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strictions on Cash a" sheetId="10" state="visible" r:id="rId10"/>
    <sheet xmlns:r="http://schemas.openxmlformats.org/officeDocument/2006/relationships" name="Note 3 - Investments Securities" sheetId="11" state="visible" r:id="rId11"/>
    <sheet xmlns:r="http://schemas.openxmlformats.org/officeDocument/2006/relationships" name="Note 4 - Loans and Allowance fo" sheetId="12" state="visible" r:id="rId12"/>
    <sheet xmlns:r="http://schemas.openxmlformats.org/officeDocument/2006/relationships" name="Note 5 - Servicing" sheetId="13" state="visible" r:id="rId13"/>
    <sheet xmlns:r="http://schemas.openxmlformats.org/officeDocument/2006/relationships" name="Note 6 - Accrued Interest Recei" sheetId="14" state="visible" r:id="rId14"/>
    <sheet xmlns:r="http://schemas.openxmlformats.org/officeDocument/2006/relationships" name="Note 7 - Premises and Equipment"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Employment Benefit an" sheetId="18" state="visible" r:id="rId18"/>
    <sheet xmlns:r="http://schemas.openxmlformats.org/officeDocument/2006/relationships" name="Note 11 - Stock Compensation" sheetId="19" state="visible" r:id="rId19"/>
    <sheet xmlns:r="http://schemas.openxmlformats.org/officeDocument/2006/relationships" name="Note 12 - Income Taxes" sheetId="20" state="visible" r:id="rId20"/>
    <sheet xmlns:r="http://schemas.openxmlformats.org/officeDocument/2006/relationships" name="Note 13 - Regulatory Matters" sheetId="21" state="visible" r:id="rId21"/>
    <sheet xmlns:r="http://schemas.openxmlformats.org/officeDocument/2006/relationships" name="Note 14 - Commitments and Conti" sheetId="22" state="visible" r:id="rId22"/>
    <sheet xmlns:r="http://schemas.openxmlformats.org/officeDocument/2006/relationships" name="Note 15 - Fair Values Measureme" sheetId="23" state="visible" r:id="rId23"/>
    <sheet xmlns:r="http://schemas.openxmlformats.org/officeDocument/2006/relationships" name="Note 16 - Fair Values of Financ" sheetId="24" state="visible" r:id="rId24"/>
    <sheet xmlns:r="http://schemas.openxmlformats.org/officeDocument/2006/relationships" name="Note 17 - Condensed Parent Only" sheetId="25" state="visible" r:id="rId25"/>
    <sheet xmlns:r="http://schemas.openxmlformats.org/officeDocument/2006/relationships" name="Significant Accounting Policies" sheetId="26" state="visible" r:id="rId26"/>
    <sheet xmlns:r="http://schemas.openxmlformats.org/officeDocument/2006/relationships" name="Note 1 - Summary of Significa27" sheetId="27" state="visible" r:id="rId27"/>
    <sheet xmlns:r="http://schemas.openxmlformats.org/officeDocument/2006/relationships" name="Note 3 - Investments Securiti28" sheetId="28" state="visible" r:id="rId28"/>
    <sheet xmlns:r="http://schemas.openxmlformats.org/officeDocument/2006/relationships" name="Note 4 - Loans and Allowance 29" sheetId="29" state="visible" r:id="rId29"/>
    <sheet xmlns:r="http://schemas.openxmlformats.org/officeDocument/2006/relationships" name="Note 6 - Accrued Interest Rec30" sheetId="30" state="visible" r:id="rId30"/>
    <sheet xmlns:r="http://schemas.openxmlformats.org/officeDocument/2006/relationships" name="Note 7 - Premises and Equipme31" sheetId="31" state="visible" r:id="rId31"/>
    <sheet xmlns:r="http://schemas.openxmlformats.org/officeDocument/2006/relationships" name="Note 8 - Deposits (Tables)" sheetId="32" state="visible" r:id="rId32"/>
    <sheet xmlns:r="http://schemas.openxmlformats.org/officeDocument/2006/relationships" name="Note 9 - Borrowings (Tables)" sheetId="33" state="visible" r:id="rId33"/>
    <sheet xmlns:r="http://schemas.openxmlformats.org/officeDocument/2006/relationships" name="Note 10 - Employment Benefit 34" sheetId="34" state="visible" r:id="rId34"/>
    <sheet xmlns:r="http://schemas.openxmlformats.org/officeDocument/2006/relationships" name="Note 11 - Stock Compensation (T" sheetId="35" state="visible" r:id="rId35"/>
    <sheet xmlns:r="http://schemas.openxmlformats.org/officeDocument/2006/relationships" name="Note 12 - Income Taxes (Tables)" sheetId="36" state="visible" r:id="rId36"/>
    <sheet xmlns:r="http://schemas.openxmlformats.org/officeDocument/2006/relationships" name="Note 13 - Regulatory Matters (T" sheetId="37" state="visible" r:id="rId37"/>
    <sheet xmlns:r="http://schemas.openxmlformats.org/officeDocument/2006/relationships" name="Note 14 - Commitments and Con38" sheetId="38" state="visible" r:id="rId38"/>
    <sheet xmlns:r="http://schemas.openxmlformats.org/officeDocument/2006/relationships" name="Note 15 - Fair Values Measure39" sheetId="39" state="visible" r:id="rId39"/>
    <sheet xmlns:r="http://schemas.openxmlformats.org/officeDocument/2006/relationships" name="Note 16 - Fair Values of Fina40" sheetId="40" state="visible" r:id="rId40"/>
    <sheet xmlns:r="http://schemas.openxmlformats.org/officeDocument/2006/relationships" name="Note 17 - Condensed Parent On41" sheetId="41" state="visible" r:id="rId41"/>
    <sheet xmlns:r="http://schemas.openxmlformats.org/officeDocument/2006/relationships" name="Note 1 - Summary of Significa42" sheetId="42" state="visible" r:id="rId42"/>
    <sheet xmlns:r="http://schemas.openxmlformats.org/officeDocument/2006/relationships" name="Note 1 - Summary of Significa43" sheetId="43" state="visible" r:id="rId43"/>
    <sheet xmlns:r="http://schemas.openxmlformats.org/officeDocument/2006/relationships" name="Note 1 - Summary of Significa44" sheetId="44" state="visible" r:id="rId44"/>
    <sheet xmlns:r="http://schemas.openxmlformats.org/officeDocument/2006/relationships" name="Note 1 - Summary of Significa45" sheetId="45" state="visible" r:id="rId45"/>
    <sheet xmlns:r="http://schemas.openxmlformats.org/officeDocument/2006/relationships" name="Note 3 - Investments Securiti46" sheetId="46" state="visible" r:id="rId46"/>
    <sheet xmlns:r="http://schemas.openxmlformats.org/officeDocument/2006/relationships" name="Note 3 - Investment Securities " sheetId="47" state="visible" r:id="rId47"/>
    <sheet xmlns:r="http://schemas.openxmlformats.org/officeDocument/2006/relationships" name="Note 3 - Investment Securitie48" sheetId="48" state="visible" r:id="rId48"/>
    <sheet xmlns:r="http://schemas.openxmlformats.org/officeDocument/2006/relationships" name="Note 3 - Investment Securitie49" sheetId="49" state="visible" r:id="rId49"/>
    <sheet xmlns:r="http://schemas.openxmlformats.org/officeDocument/2006/relationships" name="Note 4 - Loans and Allowance 50" sheetId="50" state="visible" r:id="rId50"/>
    <sheet xmlns:r="http://schemas.openxmlformats.org/officeDocument/2006/relationships" name="Note 4 - Loans and Allowance 51" sheetId="51" state="visible" r:id="rId51"/>
    <sheet xmlns:r="http://schemas.openxmlformats.org/officeDocument/2006/relationships" name="Note 4 - Loans and Allowance 52" sheetId="52" state="visible" r:id="rId52"/>
    <sheet xmlns:r="http://schemas.openxmlformats.org/officeDocument/2006/relationships" name="Note 4 - Loans and Allowance 53" sheetId="53" state="visible" r:id="rId53"/>
    <sheet xmlns:r="http://schemas.openxmlformats.org/officeDocument/2006/relationships" name="Note 4 - Loans and Allowance 54" sheetId="54" state="visible" r:id="rId54"/>
    <sheet xmlns:r="http://schemas.openxmlformats.org/officeDocument/2006/relationships" name="Note 4 - Loans and Allowance 55" sheetId="55" state="visible" r:id="rId55"/>
    <sheet xmlns:r="http://schemas.openxmlformats.org/officeDocument/2006/relationships" name="Note 4 - Loans and Allowance 56" sheetId="56" state="visible" r:id="rId56"/>
    <sheet xmlns:r="http://schemas.openxmlformats.org/officeDocument/2006/relationships" name="Note 4 - Loans and Allowance 57" sheetId="57" state="visible" r:id="rId57"/>
    <sheet xmlns:r="http://schemas.openxmlformats.org/officeDocument/2006/relationships" name="Note 4 - Loans and Allowance 58" sheetId="58" state="visible" r:id="rId58"/>
    <sheet xmlns:r="http://schemas.openxmlformats.org/officeDocument/2006/relationships" name="Note 4 - Loans and Allowance 59" sheetId="59" state="visible" r:id="rId59"/>
    <sheet xmlns:r="http://schemas.openxmlformats.org/officeDocument/2006/relationships" name="Note 4 - Loans and Allowance 60" sheetId="60" state="visible" r:id="rId60"/>
    <sheet xmlns:r="http://schemas.openxmlformats.org/officeDocument/2006/relationships" name="Note 4 - Loans and Allowance 61" sheetId="61" state="visible" r:id="rId61"/>
    <sheet xmlns:r="http://schemas.openxmlformats.org/officeDocument/2006/relationships" name="Note 5 - Servicing (Details Tex" sheetId="62" state="visible" r:id="rId62"/>
    <sheet xmlns:r="http://schemas.openxmlformats.org/officeDocument/2006/relationships" name="Note 6 - Accrued Interest Rec63" sheetId="63" state="visible" r:id="rId63"/>
    <sheet xmlns:r="http://schemas.openxmlformats.org/officeDocument/2006/relationships" name="Note 7 - Premises and Equipme64" sheetId="64" state="visible" r:id="rId64"/>
    <sheet xmlns:r="http://schemas.openxmlformats.org/officeDocument/2006/relationships" name="Note 8 - Deposits (Details Text" sheetId="65" state="visible" r:id="rId65"/>
    <sheet xmlns:r="http://schemas.openxmlformats.org/officeDocument/2006/relationships" name="Note 8 - Deposits - Summary of " sheetId="66" state="visible" r:id="rId66"/>
    <sheet xmlns:r="http://schemas.openxmlformats.org/officeDocument/2006/relationships" name="Note 8 - Deposits - Interest Ex" sheetId="67" state="visible" r:id="rId67"/>
    <sheet xmlns:r="http://schemas.openxmlformats.org/officeDocument/2006/relationships" name="Note 8 - Deposits - Scheduled M" sheetId="68" state="visible" r:id="rId68"/>
    <sheet xmlns:r="http://schemas.openxmlformats.org/officeDocument/2006/relationships" name="Note 9 - Borrowings (Details Te" sheetId="69" state="visible" r:id="rId69"/>
    <sheet xmlns:r="http://schemas.openxmlformats.org/officeDocument/2006/relationships" name="Note 9 - Borrowings - Outstandi" sheetId="70" state="visible" r:id="rId70"/>
    <sheet xmlns:r="http://schemas.openxmlformats.org/officeDocument/2006/relationships" name="Note 9 - Borrowings - Outstan71" sheetId="71" state="visible" r:id="rId71"/>
    <sheet xmlns:r="http://schemas.openxmlformats.org/officeDocument/2006/relationships" name="Note 10 - Employment Benefit 72" sheetId="72" state="visible" r:id="rId72"/>
    <sheet xmlns:r="http://schemas.openxmlformats.org/officeDocument/2006/relationships" name="Note 10 - Employment Benefit 73" sheetId="73" state="visible" r:id="rId73"/>
    <sheet xmlns:r="http://schemas.openxmlformats.org/officeDocument/2006/relationships" name="Note 10 - Employment Benefit 74" sheetId="74" state="visible" r:id="rId74"/>
    <sheet xmlns:r="http://schemas.openxmlformats.org/officeDocument/2006/relationships" name="Note 10 - Employment Benefit 75" sheetId="75" state="visible" r:id="rId75"/>
    <sheet xmlns:r="http://schemas.openxmlformats.org/officeDocument/2006/relationships" name="Note 10 - Employment Benefit 76" sheetId="76" state="visible" r:id="rId76"/>
    <sheet xmlns:r="http://schemas.openxmlformats.org/officeDocument/2006/relationships" name="Note 10 - Employment Benefit 77" sheetId="77" state="visible" r:id="rId77"/>
    <sheet xmlns:r="http://schemas.openxmlformats.org/officeDocument/2006/relationships" name="Note 11 - Stock Compensation (D" sheetId="78" state="visible" r:id="rId78"/>
    <sheet xmlns:r="http://schemas.openxmlformats.org/officeDocument/2006/relationships" name="Note 11 - Stock Compensation - " sheetId="79" state="visible" r:id="rId79"/>
    <sheet xmlns:r="http://schemas.openxmlformats.org/officeDocument/2006/relationships" name="Note 11 - Stock Compensation 80" sheetId="80" state="visible" r:id="rId80"/>
    <sheet xmlns:r="http://schemas.openxmlformats.org/officeDocument/2006/relationships" name="Note 11 - Stock Compensation 81" sheetId="81" state="visible" r:id="rId81"/>
    <sheet xmlns:r="http://schemas.openxmlformats.org/officeDocument/2006/relationships" name="Note 12 - Income Taxes (Details" sheetId="82" state="visible" r:id="rId82"/>
    <sheet xmlns:r="http://schemas.openxmlformats.org/officeDocument/2006/relationships" name="Note 12 - Income Taxes - Income" sheetId="83" state="visible" r:id="rId83"/>
    <sheet xmlns:r="http://schemas.openxmlformats.org/officeDocument/2006/relationships" name="Note 12 - Income Taxes - Inco84" sheetId="84" state="visible" r:id="rId84"/>
    <sheet xmlns:r="http://schemas.openxmlformats.org/officeDocument/2006/relationships" name="Note 12 - Income Taxes - Net De" sheetId="85" state="visible" r:id="rId85"/>
    <sheet xmlns:r="http://schemas.openxmlformats.org/officeDocument/2006/relationships" name="Note 13 - Regulatory Matters (D" sheetId="86" state="visible" r:id="rId86"/>
    <sheet xmlns:r="http://schemas.openxmlformats.org/officeDocument/2006/relationships" name="Note 13 - Regulatory Matters - " sheetId="87" state="visible" r:id="rId87"/>
    <sheet xmlns:r="http://schemas.openxmlformats.org/officeDocument/2006/relationships" name="Note 14 - Commitments and Con88" sheetId="88" state="visible" r:id="rId88"/>
    <sheet xmlns:r="http://schemas.openxmlformats.org/officeDocument/2006/relationships" name="Note 14 - Commitments and Con89" sheetId="89" state="visible" r:id="rId89"/>
    <sheet xmlns:r="http://schemas.openxmlformats.org/officeDocument/2006/relationships" name="Note 15 - Fair Values Measure90" sheetId="90" state="visible" r:id="rId90"/>
    <sheet xmlns:r="http://schemas.openxmlformats.org/officeDocument/2006/relationships" name="Note 15 - Fair Values Measure91" sheetId="91" state="visible" r:id="rId91"/>
    <sheet xmlns:r="http://schemas.openxmlformats.org/officeDocument/2006/relationships" name="Note 15 - Fair Value Measuremen" sheetId="92" state="visible" r:id="rId92"/>
    <sheet xmlns:r="http://schemas.openxmlformats.org/officeDocument/2006/relationships" name="Note 15 - Fair Values Measure93" sheetId="93" state="visible" r:id="rId93"/>
    <sheet xmlns:r="http://schemas.openxmlformats.org/officeDocument/2006/relationships" name="Note 16 - Fair Values of Fina94" sheetId="94" state="visible" r:id="rId94"/>
    <sheet xmlns:r="http://schemas.openxmlformats.org/officeDocument/2006/relationships" name="Note 17 - Condensed Parent On95" sheetId="95" state="visible" r:id="rId95"/>
    <sheet xmlns:r="http://schemas.openxmlformats.org/officeDocument/2006/relationships" name="Note 17 - Condensed Parent On96" sheetId="96" state="visible" r:id="rId96"/>
    <sheet xmlns:r="http://schemas.openxmlformats.org/officeDocument/2006/relationships" name="Note 17 - Condensed Parent On97" sheetId="97" state="visible" r:id="rId97"/>
  </sheets>
  <definedNames/>
  <calcPr calcId="124519" fullCalcOnLoad="1"/>
</workbook>
</file>

<file path=xl/sharedStrings.xml><?xml version="1.0" encoding="utf-8"?>
<sst xmlns="http://schemas.openxmlformats.org/spreadsheetml/2006/main" uniqueCount="1088">
  <si>
    <t>Document And Entity Information - USD ($)</t>
  </si>
  <si>
    <t>12 Months Ended</t>
  </si>
  <si>
    <t>Dec. 31, 2016</t>
  </si>
  <si>
    <t>Mar. 27, 2017</t>
  </si>
  <si>
    <t>Jun. 30, 2016</t>
  </si>
  <si>
    <t>Document Information [Line Items]</t>
  </si>
  <si>
    <t>Entity Registrant Name</t>
  </si>
  <si>
    <t>Ottawa Bancorp Inc</t>
  </si>
  <si>
    <t>Entity Central Index Key</t>
  </si>
  <si>
    <t>Trading Symbol</t>
  </si>
  <si>
    <t>ott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due from banks</t>
  </si>
  <si>
    <t>Interest bearing deposits</t>
  </si>
  <si>
    <t>Total cash and cash equivalents</t>
  </si>
  <si>
    <t>Time deposits</t>
  </si>
  <si>
    <t>Federal funds sold</t>
  </si>
  <si>
    <t>Securities available for sale</t>
  </si>
  <si>
    <t>Non-marketable equity securities</t>
  </si>
  <si>
    <t>Loans, net of allowance for loan losses of $2,247,449 and $2,224,006 at December 31, 2016 and 2015, respectively</t>
  </si>
  <si>
    <t>Loans held for sale</t>
  </si>
  <si>
    <t xml:space="preserve"> </t>
  </si>
  <si>
    <t>Premises and equipment, net</t>
  </si>
  <si>
    <t>Accrued interest receivable</t>
  </si>
  <si>
    <t>Foreclosed real estate</t>
  </si>
  <si>
    <t>Deferred tax assets</t>
  </si>
  <si>
    <t>Cash value of life insurance</t>
  </si>
  <si>
    <t>Goodwill</t>
  </si>
  <si>
    <t>Core deposit intangible</t>
  </si>
  <si>
    <t>Other assets</t>
  </si>
  <si>
    <t>Total assets</t>
  </si>
  <si>
    <t>Deposits:</t>
  </si>
  <si>
    <t>Non-interest bearing</t>
  </si>
  <si>
    <t>Interest bearing</t>
  </si>
  <si>
    <t>Total deposits</t>
  </si>
  <si>
    <t>Accrued interest payable</t>
  </si>
  <si>
    <t>FHLB advances</t>
  </si>
  <si>
    <t>Other liabilities</t>
  </si>
  <si>
    <t>Total liabilities</t>
  </si>
  <si>
    <t>Commitments and contingencies (Note 14)</t>
  </si>
  <si>
    <t>Redeemable common stock held by ESOP plan</t>
  </si>
  <si>
    <t>Stockholders' Equity</t>
  </si>
  <si>
    <t>Common stock, $.01 par value, 100,000,000 and 12,000,000 shares authorized; 3,467,402 and 3,001,055 shares issued; at December 31, 2016 and 2015, respectively</t>
  </si>
  <si>
    <t>Additional paid-in-capital</t>
  </si>
  <si>
    <t>Retained earnings</t>
  </si>
  <si>
    <t>Unallocated ESOP shares</t>
  </si>
  <si>
    <t>Unearned management recognition plan shares</t>
  </si>
  <si>
    <t>Accumulated other comprehensive income</t>
  </si>
  <si>
    <t>Treasury stock, at cost; 0 and 106,932 shares at December 31, 2016 and 2015, respectively</t>
  </si>
  <si>
    <t>Maximum cash obligation related to ESOP shares</t>
  </si>
  <si>
    <t>Total stockholders' equity</t>
  </si>
  <si>
    <t>Total liabilities and stockholders' equity</t>
  </si>
  <si>
    <t>Consolidated Balance Sheets (Parentheticals) - USD ($)</t>
  </si>
  <si>
    <t>Allowance for loan losses</t>
  </si>
  <si>
    <t>Common stock, par value (in dollars per share)</t>
  </si>
  <si>
    <t>Common stock, shares authorized (in shares)</t>
  </si>
  <si>
    <t>Common stock, shares issued (in shares)</t>
  </si>
  <si>
    <t>treasury stock, shares (in shares)</t>
  </si>
  <si>
    <t>Consolidated Statements of Operations - USD ($)</t>
  </si>
  <si>
    <t>Interest and dividend income:</t>
  </si>
  <si>
    <t>Interest and fees on loans</t>
  </si>
  <si>
    <t>Securities:</t>
  </si>
  <si>
    <t>Residential mortgage-backed and related securities</t>
  </si>
  <si>
    <t>State and municipal securities</t>
  </si>
  <si>
    <t>Dividends on non-marketable equity securities</t>
  </si>
  <si>
    <t>Interest-bearing deposi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Gain on sale of securities</t>
  </si>
  <si>
    <t>Gain on sale of loans</t>
  </si>
  <si>
    <t>Gain on sale of OREO</t>
  </si>
  <si>
    <t>Gain on sale of repossessed assets</t>
  </si>
  <si>
    <t>Loan origination and servicing income</t>
  </si>
  <si>
    <t>Origination of mortgage servicing rights, net of amortization</t>
  </si>
  <si>
    <t>Customer service fees</t>
  </si>
  <si>
    <t>Income on bank owned life insurance</t>
  </si>
  <si>
    <t>Other</t>
  </si>
  <si>
    <t>Total other income</t>
  </si>
  <si>
    <t>Other expenses:</t>
  </si>
  <si>
    <t>Salaries and employee benefits</t>
  </si>
  <si>
    <t>Directors fees</t>
  </si>
  <si>
    <t>Occupancy</t>
  </si>
  <si>
    <t>Deposit insurance premium</t>
  </si>
  <si>
    <t>Legal and professional services</t>
  </si>
  <si>
    <t>Data processing</t>
  </si>
  <si>
    <t>Loss on sale of securities</t>
  </si>
  <si>
    <t>Loan expense</t>
  </si>
  <si>
    <t>Valuation adjustments and expenses on foreclosed real estate</t>
  </si>
  <si>
    <t>Loss on sale of OREO</t>
  </si>
  <si>
    <t>Loss on sale of repossessed assets</t>
  </si>
  <si>
    <t>Total other expenses</t>
  </si>
  <si>
    <t>Income before income tax expense</t>
  </si>
  <si>
    <t>Income tax expense</t>
  </si>
  <si>
    <t>Net income</t>
  </si>
  <si>
    <t>Basic earnings per share (in dollars per share)</t>
  </si>
  <si>
    <t>Diluted earnings per share (in dollars per share)</t>
  </si>
  <si>
    <t>Consolidated Statements of Comprehensive Income - USD ($)</t>
  </si>
  <si>
    <t>Other comprehensive income, before tax:</t>
  </si>
  <si>
    <t>Unrealized holding (losses) gains arising during the period</t>
  </si>
  <si>
    <t>Reclassification adjustment for (gains) included in net income</t>
  </si>
  <si>
    <t>Other comprehensive (loss) income, before tax</t>
  </si>
  <si>
    <t>Income tax (benefit) expense related to items of other comprehensive income (loss)</t>
  </si>
  <si>
    <t>Other comprehensive (loss) income, net of tax</t>
  </si>
  <si>
    <t>Comprehensive income</t>
  </si>
  <si>
    <t>Consolidated Statements of Stockholders' Equity - USD ($)</t>
  </si>
  <si>
    <t>MRP Stock Awards [Member]Common Stock [Member]</t>
  </si>
  <si>
    <t>MRP Stock Awards [Member]Additional Paid-in Capital [Member]</t>
  </si>
  <si>
    <t>MRP Stock Awards [Member]Retained Earnings [Member]</t>
  </si>
  <si>
    <t>MRP Stock Awards [Member]Unallocated ESOP Shares [Member]</t>
  </si>
  <si>
    <t>MRP Stock Awards [Member]Unearned MRP Shares [Member]</t>
  </si>
  <si>
    <t>MRP Stock Awards [Member]AOCI Attributable to Parent [Member]</t>
  </si>
  <si>
    <t>MRP Stock Awards [Member]Treasury Stock [Member]</t>
  </si>
  <si>
    <t>MRP Stock Awards [Member]Maximum Cash Obligation Related To ESOP Shares [Member]</t>
  </si>
  <si>
    <t>MRP Stock Awards [Member]</t>
  </si>
  <si>
    <t>RRP Stock Options [Member]Common Stock [Member]</t>
  </si>
  <si>
    <t>RRP Stock Options [Member]Additional Paid-in Capital [Member]</t>
  </si>
  <si>
    <t>RRP Stock Options [Member]Retained Earnings [Member]</t>
  </si>
  <si>
    <t>RRP Stock Options [Member]Unallocated ESOP Shares [Member]</t>
  </si>
  <si>
    <t>RRP Stock Options [Member]Unearned MRP Shares [Member]</t>
  </si>
  <si>
    <t>RRP Stock Options [Member]AOCI Attributable to Parent [Member]</t>
  </si>
  <si>
    <t>RRP Stock Options [Member]Treasury Stock [Member]</t>
  </si>
  <si>
    <t>RRP Stock Options [Member]Maximum Cash Obligation Related To ESOP Shares [Member]</t>
  </si>
  <si>
    <t>RRP Stock Options [Member]</t>
  </si>
  <si>
    <t>Common Stock [Member]</t>
  </si>
  <si>
    <t>Additional Paid-in Capital [Member]</t>
  </si>
  <si>
    <t>Retained Earnings [Member]</t>
  </si>
  <si>
    <t>Unallocated ESOP Shares [Member]</t>
  </si>
  <si>
    <t>Unearned MRP Shares [Member]</t>
  </si>
  <si>
    <t>AOCI Attributable to Parent [Member]</t>
  </si>
  <si>
    <t>Treasury Stock [Member]</t>
  </si>
  <si>
    <t>Maximum Cash Obligation Related To ESOP Shares [Member]</t>
  </si>
  <si>
    <t>Total</t>
  </si>
  <si>
    <t>Balance at Dec. 31, 2014</t>
  </si>
  <si>
    <t>Other comprehensive income</t>
  </si>
  <si>
    <t>Allocation of ESOP</t>
  </si>
  <si>
    <t>Compensation expense on awards granted</t>
  </si>
  <si>
    <t>Change related to ESOP shares cash obligation</t>
  </si>
  <si>
    <t>Balance at Dec. 31, 2015</t>
  </si>
  <si>
    <t>Balance at Dec. 31, 2016</t>
  </si>
  <si>
    <t>RRP options exercised</t>
  </si>
  <si>
    <t>Stock offering proceeds, net of offering expenses of $1,627,317</t>
  </si>
  <si>
    <t>Consolidated Statements of Stockholders' Equity (Parentheticals) - USD ($)</t>
  </si>
  <si>
    <t>Allocation of ESOP shares (in shares)</t>
  </si>
  <si>
    <t>Offering expenses</t>
  </si>
  <si>
    <t>Consolidated Statements of Cash Flows - USD ($)</t>
  </si>
  <si>
    <t>Cash Flows from Operating Activities</t>
  </si>
  <si>
    <t>Adjustments to reconcile net income to net cash provided by operating activities:</t>
  </si>
  <si>
    <t>Depreciation</t>
  </si>
  <si>
    <t>Provision for deferred income taxes</t>
  </si>
  <si>
    <t>Net amortization of premiums and discounts on securities</t>
  </si>
  <si>
    <t>Gain on sale of securities, net</t>
  </si>
  <si>
    <t>Origination of mortgage loans held for sale</t>
  </si>
  <si>
    <t>Proceeds from sale of mortgage loans held for sale</t>
  </si>
  <si>
    <t>Gain on sale of loans, net</t>
  </si>
  <si>
    <t>Origination and purchase of mortgage servicing rights, net of amortization</t>
  </si>
  <si>
    <t>Gain on sale of foreclosed real estate, net</t>
  </si>
  <si>
    <t>Write down of foreclosed real estate</t>
  </si>
  <si>
    <t>(Gain) loss on sale of repossessed assets, net</t>
  </si>
  <si>
    <t>ESOP compensation expense</t>
  </si>
  <si>
    <t>MRP compensation expense</t>
  </si>
  <si>
    <t>Compensation expense on RRP options granted</t>
  </si>
  <si>
    <t>Amortization of core deposit intangible</t>
  </si>
  <si>
    <t>Amortization (accretion) of fair value adjustments on acquired:</t>
  </si>
  <si>
    <t>Loans</t>
  </si>
  <si>
    <t>Certificates of deposit</t>
  </si>
  <si>
    <t>Federal Home Loan Bank Advances</t>
  </si>
  <si>
    <t>Increase in cash surrender value of life insurance</t>
  </si>
  <si>
    <t>Change in assets and liabilities:</t>
  </si>
  <si>
    <t>(Increase) decrease in accrued interest receivable</t>
  </si>
  <si>
    <t>(Increase) decrease in other assets</t>
  </si>
  <si>
    <t>Increase (decrease) in accrued interest payable and other liabilities</t>
  </si>
  <si>
    <t>Net cash provided by operating activities</t>
  </si>
  <si>
    <t>Cash Flows from Investing Activities</t>
  </si>
  <si>
    <t>Purchases</t>
  </si>
  <si>
    <t>Sales, calls, maturities and paydowns</t>
  </si>
  <si>
    <t>Sale of non-marketable equity securities</t>
  </si>
  <si>
    <t>Net decrease in time deposits</t>
  </si>
  <si>
    <t>Net (increase) decrease in loans</t>
  </si>
  <si>
    <t>Net (increase) decrease in federal funds sold</t>
  </si>
  <si>
    <t>Proceeds from sale of foreclosed real estate</t>
  </si>
  <si>
    <t>Proceeds from sale of repossessed assets</t>
  </si>
  <si>
    <t>Purchase of premises and equipment</t>
  </si>
  <si>
    <t>Net cash (used in) provided by investing activities</t>
  </si>
  <si>
    <t>Cash Flows from Financing Activities</t>
  </si>
  <si>
    <t>Net decrease in deposits</t>
  </si>
  <si>
    <t>Proceeds from Federal Home Loan Bank advances</t>
  </si>
  <si>
    <t>Principal reduction of Federal Home Loan Bank advances</t>
  </si>
  <si>
    <t>Proceeds from stock offering including shares purchased by ESOP, net of expenses</t>
  </si>
  <si>
    <t>Proceeds from stock options exercised</t>
  </si>
  <si>
    <t>Loan to ESOP to purchase Company stock in stock offering</t>
  </si>
  <si>
    <t>Net cash provided by (used in) financing activities</t>
  </si>
  <si>
    <t>Net (decrease) increase in cash and cash equivalents</t>
  </si>
  <si>
    <t>Cash and cash equivalents:</t>
  </si>
  <si>
    <t>Beginning of period</t>
  </si>
  <si>
    <t>End of period</t>
  </si>
  <si>
    <t>Supplemental Disclosures of Cash Flow Information</t>
  </si>
  <si>
    <t>Income taxes paid, net of refunds received</t>
  </si>
  <si>
    <t>Supplemental Schedule of Noncash Investing and Financing Activities</t>
  </si>
  <si>
    <t>Real estate acquired through or in lieu of foreclosure</t>
  </si>
  <si>
    <t>Other assets acquired in settlement of loans</t>
  </si>
  <si>
    <t>Sale of foreclosed real estate through loan origination</t>
  </si>
  <si>
    <t>Increase (decrease) in ESOP put option liability</t>
  </si>
  <si>
    <t>Interest Paid to Depositors [Member]</t>
  </si>
  <si>
    <t>Interest paid</t>
  </si>
  <si>
    <t>Interest Paid on Borrowings [Member]</t>
  </si>
  <si>
    <t>Note 1 - Summary of Significant Accounting Policies</t>
  </si>
  <si>
    <t>Notes to Financial Statements</t>
  </si>
  <si>
    <t>Significant Accounting Policies [Text Block]</t>
  </si>
  <si>
    <t>Note 1. Entity structure Ottawa Bancorp, Inc. (the “Company”) is a Maryland corporation that was incorporated in May 2016 second two second second second October 11, 2016, $23.8 2,383,950 $10.00 190,716 $126,000 second 1.1921 On December 31, 2014, Nature of business The primary business of the Company is the ownership of the Bank. Through the Bank, the Company is engaged in providing a variety of financial services to individual and corporate customers in the Ottawa, Marseilles, and Morris, Illinois areas, which are primarily agricultural areas consisting of several rural communities with small to medium sized businesses. The Bank’s primary source of revenue is interest and fees related to single-family residential loans to middle-income individuals. Principles of consolidation The accompanying consolidated financial statements include the accounts of Ottawa Bancorp, Inc. (the Company) and its wholly owned subsidiary Ottawa Savings Bank (the Bank). All significant intercompany transactions and balances are eliminated in consolidation. Reclassifications Use of estimates In preparing the consolidated financial statements, management is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fair value of securities available for sale, the determination of the allowance for loan losses, valuation of deferred income taxes, and the fair value measurement for the assets and liabilities. Concentration of credit risk Most of the Bank’s business activity is with customers within the Ottawa, Marseilles, and Morris areas. The Bank does not have any significant concentrations to any one Cash and cash equivalents For purposes of reporting cash flows, cash and cash equivalents include cash on hand and amounts due from banks, including cash items in process of clearing. Cash flows from loans, deposits, and federal funds sold or purchased are treated as net increases or decreases in the statement of cash flows. The Company maintains its cash in bank deposit accounts which, at times, may Time deposits Time deposits held at other financial institutions are carried at cost and include any time deposits with an original maturity of greater than three Investment securities Debt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maturity mix of the Company's assets and liabilities, liquidity needs, regulatory capital considerations and other similar factors. Securities available for sale are carried at fair value. The difference between the fair value and amortized cost, adjusted for amortization of premium and accretion of discounts, computed by the interest method over their contractual maturity, results in an unrealized gain or loss. Unrealized gains or losses are reported as accumulated other comprehensive income (loss), net of the related deferred tax effect and are included as a component of stockholders' equity. Gains or losses from the sale of securities are determined using the specific identification method and are included in earnings. Declines in the fair value of available for sale securities below their amortized cost basis that are deemed to be other than temporary are reflected in earnings as realized losses. Purchase premiums and discounts are recognized in interest income using the interest method over the terms of the securities. Management evaluates securities for other-than-temporary impairment at least on a quarterly basis, and more frequently when economic or market concerns warrant such evaluation. Consideration is given to (1) (2) (3) To determine if an “other-than-temporary” impairment (OTTI) exists on an investment security, the Company first Non-marketable equity securities Investments in the Federal Home Loan Bank of Chicago, Bankers Bank of Wisconsin, and the Upper Illinois River Valley Development Corporation are carried at cost and periodically evaluated for impairment. Loans The Bank primarily lends to small and mid-sized businesses, non-residential real estate customers and consumers providing mortgage, commercial and consumer loans. A substantial portion of the loan portfolio is represented by mortgage loans throughout Ottawa, Illinois and the surrounding area. The ability of the Bank’s debtors to honor their contracts is dependent upon the real estate and general economic conditions in this area. It is the Bank’s policy to review each prospective credit in order to determine the appropriateness and the adequacy of security or collateral prior to making a loan. In the event of borrower default, the Bank seeks recovery in compliance with state lending laws, the Bank’s lending standards, and credit monitoring and remediation procedures. Loans that management has the intent and ability to hold for the foreseeable future or until maturity or pay-off are generally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over the contractual life of the loan using the interest method. The following portfolio segments and classes of loan receivables have been identified by the Company: • Commercial • Non-residential real estate • One-to- four • Multi-family residential real estate • Consumer direct • Purchased auto loans Generally, for all classes of loans receivable, loans are considered past due when contractual payments are delinquent for 31 For all classes of loans receivable, loans are placed on nonaccrual status when the loan has become over 90 When a loan is placed on nonaccrual status, income recognition is ceased. Previously recorded but uncollected amounts of interest on nonaccrual loans are reversed at the time the loan is placed on nonaccrual status. The interest on these loans is accounted for on the cash-basis or cost-recovery method, until qualifying for return to accrual status. Should full collection of principal be expected, cash collected on nonaccrual loans can be recognized as interest income. For all classes of loans receivable, nonaccrual loans may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 Six months of repayment performance for contractual monthly payments, or • One year of repayment performance for contractual quarterly or semi-annual payments. Troubled debt restructuring exists when the Company, for economic or legal reasons related to the borrower’s financial difficulties, grants a concession (either imposed by court order, law, or agreement between the borrower and the Company) to the borrower that it would not otherwise consider. The Company is attempting to maximize its recovery of the balances of the loans through these various concessionary restructurings. The following criteria, related to granting a concession, together or separately, create a troubled debt restructuring: • A modification of terms of a debt such as one • The reduction of the stated interest rate to a rate lower than the current market rate for new debt with similar risk. • The extension of the maturity date or dates at a stated interest rate lower than the current market rate for new debt with similar risk. • The reduction of the face amount or maturity amount of the debt as stated in the instrument or other agreement. • The reduction of accrued interest. • A transfer from the borrower to the Company of receivables from third Allowance for loan losses For all portfolio segments, the allowance for loan losses is an amount necessary to absorb known and inherent losses that are both probable and reasonably estimable and is established through a provision for loan losses charged to earnings. Loan losses, for all portfolio segments, are charged against the allowance when management believes the uncollectability of a loan balance is confirmed. Subsequent recoveries, if any, are credited to the allowance. For all portfolio segments, the allowance for loan losses is evaluated on a regular basis by management and is based upon management’s periodic review of the collectability of the loans in light of historical experience, the nature and volume of the loan portfolio, adverse situations that may may The general component consists of quantitative and qualitative factors and covers non-impaired loans. The quantitative factors are based on historical loss experience adjusted for qualitative factors. The historical loss experience is determined by portfolio segment and is based on the actual loss history experienced by the Company using the most recent twelve December 31, 2014, sixteen This actual loss experience is supplemented with other qualitative factors based on the risks present for each portfolio segment. These qualitative factors include consideration of the following: ● Levels of and trends in delinquencies and impaired loans ● Levels of and trends in charge-offs and recoveries ● Trends in volume and terms of loans ● Effects of any changes in risk selection and underwriting standards ● Other changes in lending policies, procedures and practices ● Experience, ability and depth of lending management and other relevant staff ● National and local economic trends and conditions ● Industry conditions ● Effects of changes in credit concentra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non-residential loans by either the present value of expected future cash flows discounted at the loan’s effective interest rate, the loan’s obtainable market price, or the fair value of the collateral if the loan is collateral dependent. A discussion of the risk characteristics and the allowance for estimated losses on loans, by each portfolio segment, follows: For commercial loans, the Company focuses on small and mid-sized businesses that have annual revenues below $5,000,000 The Company also originates commercial loans through Bankers Health Group (BHG). BHG specializes in loans to healthcare professionals of all specialties throughout the United States. The loans for BHG are primarily comprised of working capital and equipment loans. We underwrite these loans based on our criteria and service the loans in-house.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ommercial loans generally includes accounts receivable, inventory, and equipment. The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lending policy specifies maximum term limits for commercial loans. For term loans, the maximum term is 5 3 5 365 may Non-residential real estate loans are subject to underwriting standards and processes similar to commercial loans, in addition to those standards and processes specific to real estate loans. Collateral for non-residential real estate loans generally includes the underlying real estate and improvements, and may Some of the non-residential loans that the Company originates finance the construction of residential dwellings and land development. For land development, the loans generally can be made with a maximum loan to value ratio of 70% 10 may, 80% may nine two 70% For commercial and non-residential real estate loans, the allowance for estimated losses on loans consists of specific and general components. For loans that are considered impaired as defined above, an allowance is established when the discounted cash flows (or collateral value or observable market price) of the impaired loan is lower than the carrying value of that loan. The Company hires an independent firm to perform a loan review every 16 24 first 2016. Generally, the Company’s one four secondary one, three five 100% 90% The Company also originates loans for multi-family dwellings. These loans follow board and regulatory approved underwriting guidelines similar to commercial loans, in addition to those standards and processes specific to real estate loans. Collateral for multi-family real estate loans generally includes the underlying real estate and improvements, and may The Company provides many types of installment and other consumer loans including motor vehicle, home improvement, share loans, personal unsecured loans, home equity, and small personal credit lines. The lending policy addresses specific credit guidelines by consumer loan type. Unsecured loans generally have a maximum borrowing limit of $25,000 four The procedures for underwriting consumer loans include an assessment of the applicant’s payment history on other debts and ability to meet existing obligations and payments on the proposed loans. Although the applicant’s credit-worthiness is a primary consideration, the underwriting process also includes a comparison of the value of the collateral, if any, to the proposed loan amount. The Company purchases auto loans from regulated financial institutions. These types of loans are primarily low balance individual auto loans. The Company reviews the loans at least three thirty For residential real estate loans, multi-family, consumer direct loans (e.g. installment, in-house auto, other consumer loans, etc.) and purchased auto loans, the allowance for estimated losses on loans consists of a specific and general component. The specific component is evaluated for only loans that are classified as impaired, which is based on current information and events if it is probable that the Company will be unable to collect the scheduled payments according to the terms of the agreement. Impairment on these is measured on a case-by-case basis by either the present value of expected future cash flows discounted at the loan’s effective interest rate, the loan’s obtainable market price or the fair value of the collateral if the loan is collateral dependent. For large groups of smaller balance homogenous loans that are under 90 Residential real estate loans, multi-family real estate loans, consumer direct loans and purchased auto loans are not risk ranked individually. These loans are only classified when the borrower is 90 90 Troubled debt restructurings are considered impaired loans and are subject to the same allowance methodology as described above for impaired loans by portfolio segment. Loans Acquired in a Transfer FASB ASC Topic 310 30, Loans and Debt Securities Acquired with Deteriorated Credit Quality, 310 30 The Company considered expected prepayments and estimated the total expected cash flows, which included undiscounted expected principal and interest. The excess of that amount over the fair value of the loan is referred to as accretable yield. Accretable yield is recognized an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FASB ASC Topic 310 20, Nonrefundable Fees and Other Costs, 310 20, Servicing Servicing assets are recognized as separate assets when rights are acquired through purchase or through sale of financial assets.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ransfers of financial assets Transfers of financial assets are accounted for as sales when control over the assets has been surrendered. Control over transferred assets is deemed to be surrendered when (1) (2) (3) Foreclosed real estate Real estate properties acquired through, or in lieu of, loan foreclosure are initially recorded at fair value less estimated costs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other expenses. The carrying value of foreclosed residential real estate property as of December 31, 2016, 2015, $33,000 $313,368, three December 31, 2016, $269,000 four December 31, 2015, $234,000. Income taxes Deferred income tax assets and liabilities are computed quarter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amounts which are more likely than not realizable. Deferred tax assets and liabilities are adjusted for the effects of changes in tax laws and rates on the date of enactment. Income tax expense is the tax payable or refundable for the period plus or minus the change during the period in deferred tax assets and liabiliti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 no 2013 Premises and equipment Land is carried at cost. Premises and equipment are carried at cost, less accumulated depreciation. Premises and equipment are depreciated using the straight-line and accelerated depreciation methods over the estimated useful lives of the assets: Years Buildings 5 - 50 Furniture and equipment 5 - 39 Employee stock ownership plan The Bank has an employee stock ownership plan (ESOP) covering substantially all employees. The cost of shares issued to the ESOP but not yet allocated to participants is presented in the consolidated balance sheets as a reduction of stockholders’ equity. Compensation expense is recorded based on the market price of the shares as they are committed to be released for allocation to participant accounts. Stock-based compensation The Company recognizes compensation cost for all stock-based awards based on the estimated grant date fair value. The fair value of stock options is estimated using a Black-Scholes option pricing model and amortized to expense over the option’s vesting periods, as more fully disclosed in Note 11. Off-balance-sheet financial instruments Comprehensive income (loss) Comprehensive income (loss) consists of net income (loss) and other comprehensive income (loss). Other comprehensive income (loss) includes unrealized gains and losses on securities available for sale net of the related tax effect. Loss contingencies Loss contingencies, including claims and legal actions arising in the ordinary course of business, are recorded as liabilities when the likelihood of loss is probable and an amount or range of loss can be reasonably estimated. In the normal course of business, management will reach settlements over legal issues which are recorded in the period received. Management does not believe there are any such matters that will have a material effect on the consolidated financial statements. Fair value measurement s In accordance with the provisions of FASB ASC 820, Fair Value Measurements and Disclosures , 15 Fair value of financial instruments Fair values of financial instruments are estimated using relevant market information and other assumptions, as more fully disclosed in Note 16. Cash surrender value of life insurance The Company has purchased bank-owned life insurance on certain directors and officers. Bank-owned life insurance is recorded at its cash surrender value. Changes in the cash surrender values are included in other income. Goodwill Goodwill resulting from business combinations is generally determined as the excess of the fair value of the consideration transferred over the fair value of the net assets acquired and liabilities assumed as of the acquisition date. On December 31, 2014, $650,000. December 31 December 31, 2016, Core deposit intangible The core deposit intangible represents the value of acquired customer relationships resulting from the Company’s December 31, 2014 9.8 may Estimated future amortization expense on core deposit intangible is shown in the table below: Year Ending December 31, Amount 2017 $ 73,000 2018 58,000 2019 46,000 2020 38,000 2021 38,000 Thereafter 106,000 $ 359,000 Earnings per share Basic earnings per share is based on net income divided by the weighted average number of shares outstanding during the period, including allocated and committed-to-be-released Employee Stock Ownership Plan (“ESOP”) shares and vested Management Recognition Plan (“MRP”) shares. Diluted earnings per share show the dilutive effect, if any, of additional common shares issuable under stock options and awards. See Note 11 Years ended December 31, 2016 2015 Net income available to common stockholders $ 1,261,098 $ 770,962 Basic potential common shares: Weighted average shares outstanding 3,019,749 2,894,123 Weighted average unallocated ESOP shares (59,149 ) (23,081 ) Weighted average unvested MRP shares (938 ) (2,572 ) Basic weighted average shares outstanding 2,959,662 2,868,470 Dilutive potential common shares: Weighted average unrecognized compensation on MRP shares 1,099 2,406 Weighted average RRP options outstanding 14,952 10,366 Dilutive weighted average shares outstanding 2,975,713 2,881,242 Basic earnings per share $ 0.43 $ 0.27 Diluted earnings per share $ 0.42 $ 0.27 Segment reporting The Company views the Bank as one one Recent accounting pronouncements In May 2014, 2014 09, Revenue from Contracts with Customers. 2014 09 2014 09 2014 09 January 1, 2018 In January 2016, 2016 01, Financial Instruments—Overall (Subtopic 825 10): 2016 01 January 1, 2018. In February 2016, 2016 02, Leases (Topic 842) (1) (2) 606, 2016 02 December 15, 2018, may In March 2016, 2016 09, Compensation – Stock Compensation (Topic 718): December 15, 2016, 2016 09 January 1, 2017 may In June 2016, 2016 13, Financial Instruments - Credit Losses (Topic 326): 2016 13 2016 13 2016 13 December 15, 2019, December 31, 2018, 2016 13 In January 2017, 2017 04, Intangibles – Goodwill and Other (Topic 350): 2 December 15, 2019, January 1, 2017. Subsequent event The Company has evaluated subsequent events for potential recognition and/or disclosure through the date the Consolidated Financial Statements included in this Annual Report on Form 10 March 10, 2017, $1.6 December 31, 2016. $1.6</t>
  </si>
  <si>
    <t>Note 2 - Restrictions on Cash and Amounts Due From Banks</t>
  </si>
  <si>
    <t>Restrictions On Cash And Amounts Due From Banks [Text Block]</t>
  </si>
  <si>
    <t>Note 2 . Restrictions on Cash and Amounts Due from Banks At December 31, 2016 December 31, 2015,</t>
  </si>
  <si>
    <t>Note 3 - Investments Securities</t>
  </si>
  <si>
    <t>Investments in Debt and Marketable Equity Securities (and Certain Trading Assets) Disclosure [Text Block]</t>
  </si>
  <si>
    <t>Note 3 . Investment Securities The amortized cost and fair values of investment securities, with gross unrealized gains and losses, follows: Gross Gross Amortized Unrealized Unrealized Fair Cost Gains Losses Value December 31, 2016: Available for Sale State and municipal securities $ 18,019,050 $ 200,924 $ 63,836 $ 18,156,138 Residential mortgage-backed securities 26,427,933 242,541 265,932 26,404,542 $ 44,446,983 $ 443,465 $ 329,768 $ 44,560,680 December 31, 2015: Available for Sale State and municipal securities $ 18,733,573 $ 525,089 $ 21,454 $ 19,237,208 Residential mortgage-backed securities 27,532,067 365,558 149,926 27,747,699 $ 46,265,640 $ 890,647 $ 171,380 $ 46,984,907 At December 31, 2016 December 31, 2015, no The amortized cost and fair value at December 31, 2016, may may Securities Available for Sale Amortized Fair Cost Value Due in three months or less $ 300,000 $ 300,237 Due after three months through one year 341,614 343,852 Due after one year through five years 5,245,285 5,339,504 Due after five years through ten years 4,687,303 4,720,275 Due after ten years 7,444,848 7,452,270 Residential mortgage-backed securities 26,427,933 26,404,542 $ 44,446,983 $ 44,560,680 There were proceeds of $1.2 twelve December 31, 2016 $7.0 twelve December 31, 2015, $8,418 $37,475, $3,261 $33,149, $5,157 $4,326, $2,002 $1,692, December 31, 2016 2015. Information pertaining to securities with gross unrealized losses at December 31, 2016 2015 Less than 12 Months 12 Months or More Total Fair Unrealized Fair Unrealized Fair Unrealized Value Losses Value Losses Value Losses December 31, 2016 Securities Available for Sale State and municipal securities $ 4,734,681 $ 63,836 $ - $ - $ 4,734,681 $ 63,836 Residential mortgage-backed securities 13,364,755 187,191 4,422,865 78,741 17,787,620 265,932 $ 18,099,436 $ 251,027 $ 4,422,865 $ 78,741 $ 22,522,301 $ 329,768 December 31, 2015 Securities Available for Sale State and municipal securities $ 169,601 $ 101 $ 436,067 $ 21,353 $ 605,668 $ 21,454 Residential mortgage-backed securities 10,468,746 120,218 1,247,527 29,708 11,716,273 149,926 $ 10,638,347 $ 120,319 $ 1,683,594 $ 51,061 $ 12,321,941 $ 171,380 Management evaluates securities for other-than-temporary impairment at least on a quarterly basis, and more frequently when economic or market concerns warrant such evaluation. Consideration is given to (1) extent to which the fair value has been less than cost, (2) (3) Note 3 . Investment Securities (Continued) At December 31, 2016, 58 1.44% may not December 31, 2016.</t>
  </si>
  <si>
    <t>Note 4 - Loans and Allowance for Credit Losses</t>
  </si>
  <si>
    <t>Loans, Notes, Trade and Other Receivables Disclosure [Text Block]</t>
  </si>
  <si>
    <t>Note 4 . Loans and Allowance for Credit Losses Loans The components of loans, net of deferred loan costs (fees), are as follows: December 31, December 31, 2016 2015 Mortgage loans: One-to-four family residential loans $ 103,871,686 $ 99,254,737 Multi-family residential loans 5,182,611 3,969,207 Total mortgage loans 109,054,297 103,223,944 Other loans: Non-residential real estate loans 22,560,167 20,177,322 Commercial loans 16,645,226 12,069,815 Consumer direct 2,859,703 1,651,371 Purchased auto 11,714,185 5,211,755 Total other loans 53,779,281 39,110,263 Gross loans 162,833,578 142,334,207 Less: Allowance for loan losses (2,247,449 ) (2,224,006 ) Loans, net $ 160,586,129 $ 140,110,201 The following table reflects the carrying amount of loans acquired in the Twin Oaks merger, which are included in the loan categories above as of the dates indicated: December 31, December 31, 2016 2015 Mortgage loans: One-to-four family residential loans $ 18,062,672 $ 20,752,355 Multi-family residential loans 272,378 294,020 Total mortgage loans 18,335,050 21,046,375 Other loans: Non-residential real estate loans 2,352,952 2,685,987 Commercial loans 779,595 852,077 Consumer direct 196,340 541,174 Total other loans 3,328,887 4,079,238 Gross loans 21,663,937 25,125,613 Less: Allowance for loan losses (100,000 ) (85,000 ) Loans, net $ 21,563,937 $ 25,040,613 Total loans acquired in the acquisition were recorded at a fair value of $29,795,910 $31,831,910 December 31, 2014. FAS B ASC 310 20 , Nonrefundable Fees and Other Costs , $28,638,000 $28,472,000. $407,000 $(573,000), $(166,000). Loans acquired with deteriorated credit quality and accounted for under FASB ASC Topic 310 30 $3,194,000 $1,324,000. $1,870,000 $(362,000) $(1,508,000). The following table reflects activity for the loans acquired with deteriorated credit quality for the years ended December 31, 2016 2015: 2016 2015 Balance, beginning of year $ 575,605 $ 1,323,647 Payment activity (171,195 ) (545,936 ) Charge-offs - (19,810 ) Transfer to OREO (44,417 ) (302,702 ) Accretion into interest income 101,341 120,406 $ 461,334 $ 575,605 The contractual amount outstanding for the loans acquired with deteriorated credit quality totaled $1,108,000 $1,208,000 December 31, 2016, December 31, 2015, The following table reflects activity in the accretable yield for the loans acquired with deteriorated credit quality for the years ended December 31, 2016 2015: 2016 2015 Balance, beginning of year $ 175,342 $ 362,000 Net reclassification from non-accretable yield 8,868 38,822 Accretion into interest income (101,341 ) (120,406 ) Disposals - (105,074 ) $ 82,869 $ 175,342 Years Ended December 31, 2016 2015 Purchased auto loans $ 10,356,577 $ - Net (charge-offs), segregated by class of loans, for the periods indicated were as follows: Years Ended December 31, 2016 2015 One-to-four family $ (172,625 ) $ (200,954 ) Multi-family 15,887 (17,505 ) Non-residential (170,661 ) (18,307 ) Consumer direct 7,432 (57,203 ) Purchased auto (99,090 ) (66,810 ) Net (charge-offs)/recoveries $ (419,057 ) $ (360,779 ) The following table presents the activity in the allowance for loan losses by portfolio segment as of or for the years ended December 31, 2016 2015: December 31, 2016 One-to-Four Family Multi-family Non-residential Commercial Consumer Direct Purchased Auto Total Balance at beginning of period $ 1,727,582 $ 142,237 $ 198,340 $ 51,306 $ 37,187 $ 67,354 $ 2,224,006 Provision charged to income (128,003 ) (64,643 ) 339,647 45,517 34,634 215,348 442,500 Loans charged off (233,264 ) - (170,661 ) - - (109,514 ) (513,439 ) Recoveries of loans previously charged off 60,639 15,887 - - 7,432 10,424 94,382 Balance at end of period $ 1,426,954 $ 93,481 $ 367,326 $ 96,823 $ 79,253 $ 183,612 $ 2,247,449 Period-end amount allocated to: Loans individually evaluated for impairment $ 208,186 $ - $ 185,172 $ - $ - $ 12,282 $ 405,640 Loans acquired with deteriorated credit quality 34,401 - - - - - 34,401 Loans collectively evaluated for impairment 1,184,367 93,481 182,154 96,823 79,253 171,330 1,807,408 Balance at end of period $ 1,426,954 $ 93,481 $ 367,326 $ 96,823 $ 79,253 $ 183,612 $ 2,247,449 December 31, 2015 One-to-Four Family Multi-family Non-residential Commercial Consumer Direct Purchased Auto Total Balance at beginning of period $ 1,812,448 $ 121,918 $ 245,098 $ 35,947 $ 10,804 $ 88,392 $ 2,314,607 Provision charged to income 116,088 37,824 (28,451 ) 15,359 83,586 45,772 270,178 Loans charged off (296,169 ) (33,892 ) (18,307 ) - (64,183 ) (73,965 ) (486,516 ) Recoveries of loans previously charged off 95,215 16,387 - - 6,980 7,155 125,737 Balance at end of period $ 1,727,582 $ 142,237 $ 198,340 $ 51,306 $ 37,187 $ 67,354 $ 2,224,006 Period-end amount allocated to: Loans individually evaluated for impairment $ 295,770 $ - $ 75,086 $ - $ - $ - $ 370,856 Loans acquired with deteriorated credit quality 15,828 - - - - - 15,828 Loans collectively evaluated for impairment 1,415,984 142,237 123,254 51,306 37,187 67,354 1,837,322 Balance at end of period $ 1,727,582 $ 142,237 $ 198,340 $ 51,306 $ 37,187 $ 67,354 $ 2,224,006 The following table presents the recorded investment in loans by portfolio segment and based on impairment method as of December 31, 2016 2015: December 31, 2016 One-to-four Family Multi-family Non-residential Commercial Consumer Direct Purchased Auto Total Loans individually evaluated for impairment $ 2,142,851 $ - $ 2,264,763 $ - $ - $ 24,564 $ 4,432,178 Loans acquired with deteriorated credit quality 461,334 - - - - - 461,334 Loans collectively evaluated for impairment 101,267,501 5,182,611 20,295,404 16,645,226 2,859,703 11,689,621 157,940,066 Ending Balance $ 103,871,686 $ 5,182,611 $ 22,560,167 $ 16,645,226 $ 2,859,703 $ 11,714,185 $ 162,833,578 December 31, 2015 One-to-four Family Multi-family Non-residential Commercial Consumer Direct Purchased Auto Total Loans individually evaluated for impairment $ 2,311,855 $ - $ 2,069,922 $ - $ - $ 3,069 $ 4,384,846 Loans acquired with deteriorated credit quality 575,605 - - - - - 575,605 Loans collectively evaluated for impairment 96,367,277 3,969,207 18,107,400 12,069,815 1,651,371 5,208,686 137,373,756 Ending Balance $ 99,254,737 $ 3,969,207 $ 20,177,322 $ 12,069,815 $ 1,651,371 $ 5,211,755 $ 142,334,207 The allowance for loan losses is evaluated on a regular basis by management and is based upon management’s periodic review of the collectability of the loans in light of historical experience, the nature and volume of the loan portfolio, adverse situations that may The following table presents loans individually evaluated for impairment, by class of loans, at December 31, 2016 2015: December 31, 2016 Unpaid Contractual Principal Balance Recorded Investment With No Allowance Recorded Investment With Allowance Total R ecorded Investment Related Allowance Average Recorded Inv estment One-to-four family $ 2,688,197 $ 1,428,073 $ 1,176,112 $ 2,604,185 $ 242,587 $ 2,634,763 Multi-family - - - - - - Non-residential 2,435,424 - 2,264,763 2,264,763 185,172 2,030,894 Commercial - - - - - - Consumer direct - - - - - - Purchased auto 24,564 - 24,564 24,564 12,282 9,261 $ 5,148,185 $ 1,428,073 $ 3,465,439 $ 4,893,512 $ 440,041 $ 4,674,918 December 31, 2015 Unpaid Contractual Principal Balance Recorded Investment With No Allowance Recorded Investment With Allowance Total Recorded Investment Related Allowance Average Recorded Investment One-to-four family $ 3,014,703 $ 1,902,819 $ 984,641 $ 2,887,460 $ 311,598 $ 3,596,800 Multi-family - - - - - - Non-residential 2,069,922 389,961 1,679,961 2,069,922 75,086 2,114,684 Commercial - - - - - 21,789 Consumer direct - - - - - 3,464 Purchased auto 3,069 3,069 - 3,069 - 6,574 $ 5,087,694 $ 2,295,849 $ 2,664,602 $ 4,960,451 $ 386,684 $ 5,743,311 For the year ended December 31, 2016, $5,000 December 31, 2015, no Our loan portfolio also includes certain loans that have been modified in a troubled debt restructuring (“TDR”), where economic concessions have been granted to borrowers who have experienced financial difficulties. These concessions typically result from our loss mitigation activities and could include reductions in the interest rate, payment extensions, forbearance or other actions. Certain TDRs are classified as nonperforming at the time of restructuring and typically are returned to performing status after considering the borrower’s sustained repayment performance for a reasonable period of at least six 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estimated selling costs for collateral dependent loans. If we determine that the value of the modified loan is less than the recorded investment in the loan (net of previous charge-offs and deferred loan fees or costs), impairment is recognized through an allowance estimate or a charge-off to the allowance. In periods subsequent to modification, we evaluate all TDRs, including those that have payment defaults, for possible impairment and recognize impairment through the allowance. Impaired loans at December 31, 2016 $2.4 $2.6 December 31, 2015. $0.2 $0.1 one two $0.1 There were two one four $79,200 December 31, 2016 no December 31, 2015 The following table presents the recorded investment in nonaccrual loans and loans past due over 90 December 31, 2016 2015: December 31, 201 6 Nonaccrual Loans Past Due Over 90 Days Still Accruing One-to-four family $ 2,693,055 $ - Multi-family - - Non-residential 2,264,763 - Commercial - - Consumer direct - - Purchased auto 24,564 - $ 4,982,382 $ - December 31, 2015 Nonaccrual Loans Past Due Over 90 Days Still Accruing One-to-four family $ 2,982,386 $ - Multi-family - - Non-residential 2,069,922 - Commercial - - Consumer direct - - Purchased auto 3,069 - $ 5,055,377 $ - The following table presents the aging of the recorded investment in loans, by class of loans, as of December 31, 2016 2015: December 31, 2016 Loans 30-59 Days Past Due Loans 60-89 Days Past Due Loans 90 or More Days Past Due Total Past Due Loans Current Loans Total Loans One-to-four family $ 1,879,438 $ 22,562 $ 1,089,635 $ 2,991,635 $ 100,880,051 $ 103,871,686 Multi-family - - - - 5,182,611 5,182,611 Non-residential 118,132 - 680,802 798,934 21,761,233 22,560,167 Commercial - - - - 16,645,226 16,645,226 Consumer direct 1,105 - - 1,105 2,858,598 2,859,703 Purchased auto 4,364 - 24,564 28,928 11,685,257 11,714,185 $ 2,003,039 $ 22,562 $ 1,795,001 $ 3,820,602 $ 159,012,976 $ 162,833,578 December 31, 2015 Loans 30-59 Days Past Due Loans 60-89 Days Past Due Loans 90 or More Days Past Due Total Past Due Loans Current Loans Total Loans One-to-four family $ 1,251,155 $ 753,597 $ 737,042 $ 2,741,794 $ 96,512,943 $ 99,254,737 Multi-family 31,274 - - 31,274 3,937,933 3,969,207 Non-residential 847,216 112,739 18,127 978,082 19,199,240 20,177,322 Commercial 9,086 - - 9,086 12,060,729 12,069,815 Consumer direct 4,814 - - 4,814 1,646,557 1,651,371 Purchased auto 2,391 - 3,069 5,460 5,206,295 5,211,755 $ 2,145,936 $ 866,336 $ 758,238 $ 3,770,510 $ 138,563,697 $ 142,334,20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For commercial and non-residential real estate loans, the Company’s credit quality indicator is internally assigned risk ratings. Each commercial loan is assigned a risk rating upon origination. The risk rating is reviewed annually, at a minimum, and on an as needed basis depending on the specific circumstances of the loan. For residential real estate, multi-family real estate, consumer direct and purchased auto loans, the Company’s credit quality indicator is performance determined by delinquency status. Delinquency status is updated regularly by the Company’s loan system for residential real estate, multi-family real estate and consumer direct loans. The Company receives monthly reports on the delinquency status of the purchased auto loan portfolio from the servicing company. The Company uses the following definitions for risk ratings: ● Pass – loans classified as pass are of a higher quality and do not fit any of the other “rated” categories below (e.g. special mention, substandard or doubtful). The likelihood of loss is considered remote. ● Special Mention – loans classified as special mention have a potential weakness that deserves management’s close attention. If left uncorrected, these potential weaknesses may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Not Rated – loans in this bucket are not evaluated on an individual basis. As of December 31, 2016 2015, December 31, 2016 Pass Special Mention Substandard Doubtful Not rated One-to-four family $ - $ 562,215 $ 2,604,185 $ - $ 100,705,286 Multi-family - 127,987 - - 5,054,624 Non-residential 20,102,176 193,228 2,264,763 - - Commercial 16,645,226 - - - - Consumer direct - - - - 2,859,703 Purchased auto - - 24,564 - 11,689,621 Total $ 36,747,402 $ 883,430 $ 4,893,512 $ - $ 120,309,234 December 31, 2015 Pass Special Mention Substandard Doubtful Not rated One-to-four family $ - $ 692,601 $ 2,887,460 $ - $ 95,674,676 Multi-family - - - - 3,969,207 Non-residential 18,083,194 24,206 2,069,922 - - Commercial 12,069,815 - - - - Consumer direct - - - - 1,651,371 Purchased auto - - 3,069 - 5,208,686 Total $ 30,153,009 $ 716,807 $ 4,960,451 $ - $ 106,503,940 The Bank has had, and may 10% December 31, 2016 2015 $83,604 $85,390,</t>
  </si>
  <si>
    <t>Note 5 - Servicing</t>
  </si>
  <si>
    <t>Servicing [Text Block]</t>
  </si>
  <si>
    <t>Note 5 . Servicing Loans serviced for others are not included in the accompanying consolidated balance sheets. The unpaid principal balances of mortgage and other loans serviced for others were $57,029,228 $47,791,247 December 31, 2016 2015, December 31, 2016, 2015, $351,544 $285,927,</t>
  </si>
  <si>
    <t>Note 6 - Accrued Interest Receivable</t>
  </si>
  <si>
    <t>Accrued Interest Receivable [Text Block]</t>
  </si>
  <si>
    <t xml:space="preserve">Note 6 . Accrued Interest Receivable Accrued interest receivable at December 31, 2016 2015, 2016 2015 State and municipal securities $ 183,453 $ 191,801 Residential mortgage-backed securities 85,481 91,391 Loans 516,550 492,449 $ 785,484 $ 775,641 </t>
  </si>
  <si>
    <t>Note 7 - Premises and Equipment</t>
  </si>
  <si>
    <t>Property, Plant and Equipment Disclosure [Text Block]</t>
  </si>
  <si>
    <t xml:space="preserve">Note 7 . Premises and Equipment Premises and equipment at December 31, 2016 2015 2016 2015 Cost: Land $ 2,190,649 $ 2,190,649 Buildings 7,242,297 7,231,808 Furniture and equipment 1,435,719 1,421,856 10,868,665 10,844,313 Less: Accumulated depreciation 4,024,759 3,786,266 $ 6,843,906 $ 7,058,047 </t>
  </si>
  <si>
    <t>Note 8 - Deposits</t>
  </si>
  <si>
    <t>Deposit Liabilities Disclosures [Text Block]</t>
  </si>
  <si>
    <t>Note 8 . Deposits Deposits at December 31, 2016 2015 2016 2015 Amount Percent Amount Percent Non-interest bearing checking $ 9,974,536 5.78 % $ 10,325,832 5.84 % Interest bearing checking 27,633,885 16.02 % 26,390,366 14.93 % Money market 29,718,761 17.22 % 29,580,209 16.74 % Savings 23,988,758 13.90 % 22,740,062 12.87 % Certificates of deposit 81,231,081 47.08 % 87,698,439 49.62 % Interest bearing 162,572,485 94.22 % 166,409,076 94.16 % Total $ 172,547,021 100.00 % $ 176,734,908 100.00 % Interest expense on deposits is summarized as follows : December 31, 2016 2015 Money market $ 64,011 $ 60,054 Savings 20,141 16,161 Certificates of deposit 723,865 777,084 Checking 12,299 11,516 $ 820,316 $ 864,815 Deposits from directors, principal officers, and their immediate families at December 31, 2016 2015 $2,930,693 $2,932,164, The aggregate amount of public deposits at December 31, 2016 2015 $3,696,375 $3,504,383, The aggregate amount of certificates of deposit within a minimum denomination of $100,000 $32,438,000 $35,782,000 December 31, 2016 2015, $6,663,000 $6,928,000 December 31, 2016 2015, $250,000. At December 31, 2016, : 2017 $ 32,711,393 2018 30,249,956 2019 8,546,960 2020 6,131,691 2021 3,591,081 $ 81,231,081 The Company held brokered deposits of approximately $138,000 $273,000, December 31, 2016 2015. $240 $407 December 31, 2016 2015,</t>
  </si>
  <si>
    <t>Note 9 - Borrowings</t>
  </si>
  <si>
    <t>Debt Disclosure [Text Block]</t>
  </si>
  <si>
    <t xml:space="preserve">Note 9. Borrowings Our borrowings consist of open line and term advances from the Federal Home Loan Bank of Chicago and Federal Funds purchased from Bankers Bank of Wisconsin. As a member, we are required to own capital stock in the Federal Home Loan Bank of Chicago and are authorized to apply for advances on the security of such stock and certain of our mortgage loans and other assets (principally securities which are obligations of, or guaranteed by, the United States), provided certain standards related to credit-worthiness have been met. At December 31, 2016, $65.3 December 31, 2016, $5.0 $1.1 $2.1 December 31, 2016 2015. December 31, 2016 2015. A summary of outstanding advances is as follows: December 31, 2016 2015 Matured 01/13/2016 at 3.90%, fixed $ - $ 1,002,431 Matures 03/30/2018 at 1.72%, fixed 496,784 494,211 Matures 04/01/2019 at 2.00%, fixed 494,906 492,723 Matures 10/03/2022 at 1.48%, fixed 129,463 149,752 $ 1,121,153 $ 2,139,117 </t>
  </si>
  <si>
    <t>Note 10 - Employment Benefit and Retirement Plans</t>
  </si>
  <si>
    <t>Pension and Other Postretirement Benefits Disclosure [Text Block]</t>
  </si>
  <si>
    <t xml:space="preserve">Note 1 0 . Employment Benefit and Retirement Plans Employee stock ownership plan On May 6, 2005, July 8, 2005, $763,140 76,314 $10.00 October 11, 2016, $1,907,160 190,716 $10.00 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Annual principal and interest payments of approximately $239,000 As shares are released from collateral, the Company will report compensation expense equal to the current market price of the shares, and the shares will become outstanding for earnings-per-share (EPS) computations. Dividends on allocated ESOP shares reduce retained earnings; dividends on unallocated ESOP shares reduce accrued interest. During 2016, 18,779 $10.86 $195,949, 5,087 $10.85 $55,187 2015. A terminated participant or the beneficiary of a deceased participant who received a distribution of employer stock from the ESOP has the right to require the Company to purchase such shares at their fair market value any time within 60 60 December 31, 2016 2015, 63,443 $12.73, 37,467 $10.05, December 31, 2016 2015 Shares allocated 85,493 55,964 Shares withdrawn from the plan (22,050 ) (18,497 ) Unallocated shares 196,197 20,350 Total ESOP shares 259,640 57,817 Fair value of unallocated shares $ 2,497,588 $ 204,518 Supplemental executive retirement plan (SERP) On September 19, 2007, 4.5 first $501,852 $433,069 December 31, 2016 2015, $86,365 $73,292 December 31, 2016 2015, 401(k) The Bank maintains a voluntary 401(k) may 401(k) 50 first 6 3 401(k) six $146,920 $122,456 December 31, 2016 2015, Deferred compensation The Bank has deferred compensation agreements with certain directors. Contributions to the plan for the years ended December 31, 2016 2015 $85,882 $93,689, $1,361,190 $1,236,857 December 31, 2016 2015, Director retirement plan The Bank has, as a result of the Twin Oaks merger, a director retirement plan for six one twelfth ten December 31, 2014, January 2015. two $315,503 $334,103 December 31, 2016, 2015, Director retirement plan valuation December 31, 2016 2015 Number of participants: Retirees 4 4 Active directors - not yet eligible 2 2 Total 6 6 Obligations and funded status: Years ended December 31, 2016 2015 (Amounts in thousands) Change in benefit obligation Benefit obligation at beginning of year $ 335 $ 353 Service cost - - Interest cost 11 12 Actuarial loss 3 1 Benefits paid (31 ) (31 ) Assumed liability - - Benefit obligation at end of year 318 335 Change in plan assets Employer contributions 31 31 Benefits paid (31 ) (31 ) Fair value of plan assets at year end - - Funded status (318 ) (335 ) Actuarial loss 3 1 Net amount recognized $ (315 ) $ (334 ) Amounts recognized in the statement of financial position consist of: December 31, 2016 2015 Accumulated post-retirement benefit obligation: Active participants $ (113,270 ) $ (100,296 ) Retired participants including beneficiaries (205,196 ) (234,461 ) Total (318,466 ) (334,757 ) Plan assets at fair value - - Funded status (318,466 ) (334,757 ) Actuarial loss 2,963 654 (Accrued) cost included in other liabilities $ (315,503 ) $ (334,103 ) Components of Net Periodic Benefit Cost: Years ended December 31, 2016 2015 Service cost $ - $ - Interest cost 11,346 11,816 Amortization net gain 2,963 654 Net cost (benefit) $ 14,309 $ 12,470 Post-retirement health benefit plan The Bank has a contributory post-retirement health benefit plan for officers that meet eligibility requirements outlined in the employee handbook. The accounting for the health care plan anticipates future cost-sharing changes that are consistent with the Bank’s expressed intent to increase retiree contributions. Post-retirement health benefits valuation December 31, 2016 2015 Number of participants: Retirees 3 3 Active employees - fully eligible - - Active employees - not yet eligible 3 3 Total 6 6 Obligations and funded status: Years ended December 31, 2016 2015 Change in benefit obligation (Amounts in thousands) Benefit obligation at beginning of year $ 277 $ 341 Service cost 7 7 Interest cost 11 14 Actuarial loss (gain) (5 ) (79 ) Plan amendments - (3 ) Benefits paid (8 ) (8 ) Retiree contributions 5 5 Benefit obligation at end of year 287 277 Change in plan assets Employer contributions 3 3 Retiree contributions 5 5 Benefits paid (8 ) (8 ) Fair value of plan assets at year end - - Funded status (287 ) (277 ) Actuarial loss (gain) (125 ) (135 ) Net amount recognized $ (412 ) $ (412 ) Amounts recognized in the statement of financial position consist of: December 31, 2016 2015 Accumulated post-retirement benefit obligation: Retirees $ (78,426 ) $ (71,177 ) Active employees - fully eligible - - Active employees - not yet eligible (208,265 ) (205,756 ) Total (286,691 ) (276,933 ) Plan assets at fair value - - Funded status (286,691 ) (276,933 ) Actuarial (gain) (125,028 ) (134,786 ) (Accrued) cost included in other liabilities $ (411,719 ) $ (411,719 ) Components of Net Periodic Benefit Cost: Years ended December 31, 2016 2015 Service cost $ 6,537 $ 6,755 Interest cost 11,363 13,733 Amortization net gain (20,070 ) (10,057 ) Net cost (benefit) $ (2,170 ) $ 10,431 </t>
  </si>
  <si>
    <t>Note 11 - Stock Compensation</t>
  </si>
  <si>
    <t>Shareholders' Equity and Share-based Payments [Text Block]</t>
  </si>
  <si>
    <t>Note 1 1 . Stock Compensation Management recognition plan A Management Recognition and Retention Plan (“MRP”) provides for the issuance of shares to directors and officers. Pursuant to the Ottawa Savings Bancorp, Inc. 2006 43,608 November 2006, $13.46 in equal installments over a five $0 $3,751 December 31, 2016 2015, A summary of the status of the MRP stock awards is as follows: Weighted Average Grant Date Fair Year ending December 31, 2016 Shares Value Outstanding and non-vested at beginning of year 1,047 $ 4.25 Conversion for stock offering * 201 3.57 Granted - - Vested and transferred to recipients (1,248 ) 3.57 Outstanding and non-vested at end of year - $ - * Non-vested shares and weighted average grant date fair value were adjusted at the 1.1921 1. Weighted Average Grant Date Fair Year ending December 31, 2015 Shares Value Outstanding and non-vested at beginning of year 2,795 $ 4.69 Granted - - Vested and transferred to recipients (1,748 ) 4.95 Outstanding and non-vested at end of year 1,047 $ 4.25 The Company recognized compensation expense of approximately $3,800 $8,600 December 31, 2016 2015, December 31, 2016, no Stock option plan A Recognition and Retention Plan (“RRP”) provides for the issuance of stock options to directors, officers and employees. Pursuant to the Ottawa Savings Bancorp, Inc. 2006 November 21, 2006, 92,666 $12.35 5,451 $9.90 December 21, 2008, 8,722 $6.00 November 17, 2010, 13,083 $4.25 November 16, 2011. five ten The fair value of the stock options granted has been estimated using a Black-Scholes option pricing model. This option pricing model requires management to make subjective assumptions, such as expected stock price volatility, dividend rates, and expected time to exercise. There were no 2016 2015. A summary of the status of the outstanding RRP stock options is as follows: Weighted Weighted Average Average Remaining Aggregate Exercise Contractual Intrinsic Year ended December 31, 2016 Shares Price Term (years) Value Outstanding at beginning of year 92,667 $ 10.46 2.10 $ - Conversion for stock offering * 14,448 7.36 2.37 Forfeited (17,443 ) 12.35 0.89 - Granted - - Exercised (57,181 ) 10.36 - $ 135,519 Outstanding at end of year 32,491 $ 4.98 3.98 $ 251,702 Exercisable at year end 32,491 $ 4.98 3.98 $ 251,702 * Outstanding option shares and exercise price were adjusted at the 1.1921 1. Weighted Weighted Average Average Remaining Aggregate Exercise Contractual Intrinsic Year ended December 31, 2015 Shares Price Term (years) Value Outstanding at beginning of year 92,667 $ 10.46 3.10 $ - Granted - - Exercised - - Outstanding at end of year 92,667 $ 10.46 2.10 $ - Exercisable at year end 90,048 $ 10.65 1.99 $ - A summary of the vesting status of the RRP stock options at December 31, 2016 Weighted Average Exercise Stock Options Shares Price Non-vested at beginning of year 2,619 $ 4.25 Conversion for stock offering * 503 $ 3.57 Granted - - Vested (3,122 ) 3.57 Non-vested at end of year - $ - * Outstanding option shares and exercise price were adjusted at the 1.1921 1. At December 31, 2016, no $5,000 $10,000 December 31, 2016 2015,</t>
  </si>
  <si>
    <t>Note 12 - Income Taxes</t>
  </si>
  <si>
    <t>Income Tax Disclosure [Text Block]</t>
  </si>
  <si>
    <t>Note 1 2 . Income Taxes The Company and Bank file a consolidated federal income tax return on a calendar year basis. Income tax expense is summarized as follows: Years Ended December 31, 2016 2015 Federal: Current $ 87,588 $ (82,735 ) Deferred 366,026 244,915 453,614 162,180 State: Current 143,769 72,535 Deferred 2,411 11,090 146,180 83,625 $ 599,794 $ 245,805 The Company’s income tax differed from the maximum statutory federal rate of 35% Years Ended December 31, 2016 2015 Expected income taxes $ 651,312 $ 355,868 Income tax effect of: State taxes, net of federal tax benefit 95,017 54,356 Tax exempt interest (178,803 ) (187,964 ) Income taxed at lower rates (18,609 ) (10,168 ) Other 50,877 33,713 $ 599,794 $ 245,805 The components of the net deferred tax asset are as follows: December 31, 2016 2015 Deferred tax assets Employee benefit plans $ 1,033,250 $ 955,036 Allowance for loan losses 885,495 552,581 Net operating loss carryforwards 371,570 992,947 MRP/RRP compensation 182,856 187,822 Loans 191,434 245,912 Purchase accounting - acquisition expenses 133,904 144,204 Other 46,944 140,392 2,845,453 3,218,894 Deferred tax liabilities Unrealized gain on securities available for sale (44,473 ) (281,342 ) Prepaid expenses (38,349 ) - Origination of mortgage servicing rights (28,423 ) (35,790 ) Core deposit intangible (140,422 ) (176,408 ) (251,667 ) (493,540 ) Net deferred tax asset $ 2,593,786 $ 2,725,354 Stockholders’ equity at December 31, 2016 2015 $2,268,000 no $887,000 December 31, 2016 2015. At December 31, 2016, $1.2 $1.1 $0.1 December 31, 2015, $4.9 $2.5 $2.4 382 $1.1 December 31, 2016 $0.2 2033 2027. Management believes that it is more likely than not that the deferred tax assets included in the accompanying consolidated balance sheets will be fully utilized. We have determined that no December 31, 2016,</t>
  </si>
  <si>
    <t>Note 13 - Regulatory Matters</t>
  </si>
  <si>
    <t>Regulatory Capital Requirements under Banking Regulations [Text Block]</t>
  </si>
  <si>
    <t>Note 1 3 . Regulatory Matters The Bank is subject to various regulatory capital requirements administered by the federal and state banking agencies. Failure to meet the minimum regulatory capital requirements can initiate certain mandatory, and possibly additional discretionary actions by regulators that, if undertaken, could have a direct material effect on the Bank and the consolidated financial statements. Under the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set forth in the tables below). In July 2013, January 1, 2015. December 2010 1 4.50%, 1 6.00% 4.00%). 8.00% 4.00%. December 31, 2016, 2015, Additionally, under the final rule, in order to avoid limitations on capital distributions, including dividend payments and certain discretionary bonus payments to executive officers, a banking organization must hold a 2.5% 1 The new minimum capital requirements were effective for the Company on January 1, 2015, 1 January 1, 2016. January 1, 2016, 0.625% January 2019, 1 $1.0 As of December 31, 2016, 1 1 1 The Bank’s actual capital amounts and ratios as of December 31, 2016 2015, To Be Well Capitalized Under For Capital Prompt Corrective Actual Adequacy Purposes: Action Provisions: Amount Ratio Amount Ratio Amount Ratio December 31, 2016: (Dollars in thousands) Total Risk-Based Capital (to risk-weighted assets) $ 41,430 26.760 % $ 13,352 8.625 % $ 15,481 10.000 % Tier I Capital (to risk-weighted assets) $ 39,489 25.510 % $ 10,256 6.625 % $ 12,384 8.000 % Common Equity Tier I (to risk-weighted assets) $ 39,489 25.510 % $ 7,934 5.125 % $ 10,062 6.500 % Tier I Leverage (to adjusted total assets) $ 39,489 16.840 % $ 9,379 4.000 % $ 11,723 5.000 % December 31, 2015: Total Risk-Based Capital (to risk-weighted assets) $ 29,642 22.360 % $ 10,606 8.000 % $ 13,258 10.000 % Tier I Capital (to risk-weighted assets) $ 27,969 21.100 % $ 7,955 6.000 % $ 10,606 8.000 % Common Equity Tier I (to risk-weighted assets) $ 27,969 21.100 % $ 5,966 4.500 % $ 8,617 6.500 % Tier I Leverage (to adjusted total assets) $ 27,969 13.180 % $ 8,490 4.000 % $ 10,612 5.000 %</t>
  </si>
  <si>
    <t>Note 14 - Commitments and Contingencies</t>
  </si>
  <si>
    <t>Commitments and Contingencies Disclosure [Text Block]</t>
  </si>
  <si>
    <t>Note 1 4 . Commitments and Contingencies In the ordinary course of business, the Bank has various commitments and contingent liabilities that are not reflected in the accompanying consolidated financial statements. In the opinion of management, the ultimate disposition of these matters is not expected to have a material adverse effect on the financial position of the Bank. The Company did not 2016 2015. The Bank is a party to financial instruments with off-balance sheet risk in the normal course of business to meet the financing needs of its customers and to reduce its own exposure to fluctuations in interest rates. These financial instruments include commitments to extend credit. These instruments involve elements of credit and interest-rate risk in excess of the amount recognized in the balance sheets. At December 31, 2016 2015, Variable rate Fixed rate Total Range of rates on fixed rate commitments As of December 31, 2016: Commitments to originate loans $ 1,582,150 $ 2,135,460 $ 3,717,610 3.50% - 4.75% Unfunded commitments on construction loans - 3,011,307 3,011,307 1.88% - 4.38% Unfunded commitments under lines of credit 11,310,327 - 11,310,327 - 12,892,477 5,146,767 18,039,244 Standby letters of credit - - - $ 12,892,477 $ 5,146,767 $ 18,039,244 As of December 31, 2015: Commitments to originate loans $ 640,500 $ 302,000 $ 942,500 3.50% - 3.875% Unfunded commitments on construction loans 94,033 - 94,033 - Unfunded commitments under lines of credit 11,974,680 - 11,974,680 - 12,709,213 302,000 13,011,213 Standby letters of credit - 18,000 18,000 9.00% $ 12,709,213 $ 320,000 $ 13,029,213 Commitments to extend credit are agreements to lend to a customer as long as there is no violation of any condition established in the contract. Commitments generally have fixed expiration dates or other termination clauses and may may Unfunded commitments under commercial lines-of-credit, revolving credit lines and overdraft protection agreements are commitments for possible future extensions of credit to existing customers. These lines-of-credit are uncollateralized and usually do not contain a specified maturity date and may $11.3 The Company does not engage in the use of interest rate swaps or futures, forwards or option contracts.</t>
  </si>
  <si>
    <t>Note 15 - Fair Values Measurements and Disclosures</t>
  </si>
  <si>
    <t>Fair Value, Measurement Inputs, Disclosure [Text Block]</t>
  </si>
  <si>
    <t xml:space="preserve">Note 1 5 . Fair Values Measurements and Disclosures FASB ASC Topic 820, 1 3 three 820 Basis of Fair Value Measurement: • Level 1 • Level 2 1 • Level 3 Following is a description of valuation methodologies used for assets and liabilities recorded at fair value. Securities Available for Sale Securities classified as available for sale are recorded at fair value on a recurring basis using pricing obtained from an independent pricing service. Where quoted market prices are available in an active market, securities are classified within Level 1. no 1. may 2. 2 1 2 3. no 3. Foreclosed Assets Foreclosed assets consisting of foreclosed real estate and repossessed assets, are adjusted to fair value less estimated costs to sell upon transfer of the loans to foreclosed assets. Subsequently, foreclosed assets are carried at the lower of cost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3. Impaired Loans Impaired loans are evaluated and adjusted to the lower of carrying value or fair value less estimated costs to sell at the time the loan is identified as impaired. Impaired loans are carried at the lower of cost or fair value. Fair value is measured based on the value of the collateral securing these loans. When the fair value of the collateral is based on an observable market price or a current appraised value, the Company records the impaired loan as non-recurring Level 2. 3. Impaired loans are reviewed and evaluated on at least a quarterly basis for additional impairment and adjusted accordingly, based on the same factors identified above. Management believes it is more likely than not that a workout solution or liquidation of the collateral is the best use of the asset and therefore has measured fair value based on the underlying collateral of the loans. If management were to sell the impaired loan portfolio to a third The Company did not have any transfers of assets or liabilities between Levels 1 2 2016 2015. The tables below present the recorded amount of assets measured at fair value on a recurring basis at December 31, 2016 2015. Total December 31, 2016 Level 1 Level 2 Level 3 Fair Value State and municipal securities available for sale $ - $ 18,156,138 $ - $ 18,156,138 Residential mortgage-backed securities available for sale - 26,404,542 - 26,404,542 $ - $ 44,560,680 $ - $ 44,560,680 Total December 31, 2015 Level 1 Level 2 Level 3 Fair Value State and municipal securities available for sale $ - $ 19,237,208 $ - $ 19,237,208 Residential mortgage-backed securities available for sale - 27,747,699 - 27,747,699 $ - $ 46,984,907 $ - $ 46,984,907 The tables below present the recorded amount of assets and liabilities measured at fair value on a non-recurring basis at December 31, 2016 December 31, 2015. Total December 31, 2016 Level 1 Level 2 Level 3 Fair Value Foreclosed assets $ - $ - $ 35,500 $ 35,500 Impaired loans, net - - 3,025,398 3,025,398 Total December 31, 2015 Level 1 Level 2 Level 3 Fair Value Foreclosed assets $ - $ - $ 330,245 $ 330,245 Impaired loans, net - - 2,277,918 2,277,918 3 Quantitative Information about Level 3 Fair Value Measurements Fair Value Valuation Unobservable Estimate Techniques Input Range December 31, 2016 Foreclosed assets $ 35,500 Appraisal of collateral Appraisal adjustments -23% to -50% Impaired loans, net $ 2,856,621 Appraisal of collateral Appraisal adjustments -14.5 to -86.5% Impaired loans, net $ 168,777 Discounted Future Cash Flows Payment Stream N/A Discount Rate 10% December 31, 2015 Foreclosed assets $ 330,245 Appraisal of collateral Appraisal adjustments -6.7% to -63.6% Impaired loans, net $ 2,170,027 Appraisal of collateral Appraisal adjustments -10% to -70% Impaired loans, net $ 107,891 Discounted Future Cash Flows Payment Stream N/A Discount Rate 10% </t>
  </si>
  <si>
    <t>Note 16 - Fair Values of Financial Instruments</t>
  </si>
  <si>
    <t>Fair Value Disclosures [Text Block]</t>
  </si>
  <si>
    <t>Note 1 6 . Fair Values of Financial Instruments The following methods and assumptions were used by the Company in estimating the fair value of financial instruments: Cash and Cash Equivalents: Time deposits : Federal Funds Sold: Securities: 14 Loans: Loans held for sale: three Mortgage Servicing Rights: Deposits: F HLB Advances : Accrued Interest Receivable and Payable: Loan Commitments: December 31, 2016 2015, The estimated fair values of the Bank’s financial instruments are as follows: Fair Value Measurements at Carrying December 31, 2016 using: Amount Level 1 Level 2 Level 3 Total Financial Assets: Cash and cash equivalents $ 5,946,649 $ 5,946,649 $ - $ - $ 5,946,649 Time deposits 250,000 250,000 - - 250,000 Federal funds sold 1,690,000 1,690,000 - - 1,690,000 Securities 45,314,001 - 44,560,680 753,321 45,314,001 Accrued interest receivable 785,484 785,484 - - 785,484 Net loans 160,586,129 - - 161,967,000 161,967,000 Loans held for sale 305,072 305,072 - - 305,072 Mortgage servicing rights 351,544 - - 351,544 351,544 Financial Liabilities: Non-interest bearing deposits 9,974,536 9,974,536 - - 9,974,536 Interest bearing deposits 162,572,485 - - 155,963,464 155,963,464 Accrued interest payable 224 224 - - 224 FHLB advances 1,121,153 - 1,151,000 - 1,151,000 Fair Value Measurements at Carrying December 31, 2015 using: Amount Level 1 Level 2 Level 3 Total Financial Assets: Cash and cash equivalents $ 7,135,719 $ 7,135,719 $ - $ - $ 7,135,719 Time deposits 250,000 250,000 - - 250,000 Federal funds sold 1,604,000 1,604,000 - - 1,604,000 Securities 48,343,028 - 46,984,907 1,358,121 48,343,028 Accrued interest receivable 775,641 775,641 - - 775,641 Net loans 140,110,201 - - 141,665,000 141,665,000 Loans held for sale - - - - - Mortgage servicing rights 285,927 - - 285,927 285,927 Financial Liabilities: Non-interest bearing deposits 10,325,832 10,325,832 - - 10,325,832 Interest bearing deposits 166,409,076 - - 161,173,168 161,173,168 Accrued interest payable 394 394 - - 394 FHLB advances 2,139,117 - 2,181,000 - 2,181,000 In addition, other assets and liabilities of the Bank that are not defined as financial instruments are not included in the above disclosures, such as property and equipment. Also, non-financial instruments typically not recognized in financial statements nevertheless may</t>
  </si>
  <si>
    <t>Note 17 - Condensed Parent Only Financial Statements</t>
  </si>
  <si>
    <t>Condensed Financial Information of Parent Company Only Disclosure [Text Block]</t>
  </si>
  <si>
    <t>Note 1 7 . Condensed Parent Only Financial Statements December 31, 2016 2015 Balance Sheets Assets: Interest bearing deposits $ 9,930,224 $ 325,764 Equity in net assets of Ottawa Savings Bank 40,847,022 30,495,721 ESOP note receivable 1,966,787 266,792 Total assets $ 52,744,033 $ 31,088,277 Liabilities and stockholders' equity: Liabilities $ - $ - Redeemable common stock in ESOP plan 807,629 376,543 Stockholders' Equity 51,936,404 30,711,734 Total liabilities and stockholders' equity $ 52,744,033 $ 31,088,277 Years Ended December 31, 2016 2015 Statements of operations Equity in net income of subsidiary $ 1,316,346 $ 830,134 Interest income 31,537 20,249 Operating income 1,347,883 850,383 Other expenses 86,785 79,421 Income before income tax benefit 1,261,098 770,962 Income tax (benefit) - - Net income $ 1,261,098 $ 770,962 Years Ended December 31, Statements of cash flows 2016 2015 Operating activities: Net income $ 1,261,098 $ 770,962 Adjustments to reconcile net income to net cash used in operating activities: Undistributed net income of subsidiary (1,316,346 ) (830,134 ) Net cash used in operating activities (55,248 ) (59,172 ) Investing activities: Payments received on ESOP notes receivable 207,165 57,198 Net cash provided by investing activities 207,165 57,198 Financing activities: Proceeds from stock offering including shares purchased by ESOP, net of expenses 22,337,869 - Distribution of stock offering proceeds to bank (11,106,092 ) - Options exercised 127,926 - Loan to ESOP to purchase Company stock in stock offering (1,907,160 ) - Net cash provided by financing activities 9,452,543 - Net increase (decrease) in cash and cash equivalents 9,604,460 (1,974 ) Cash and cash equivalents: Beginning of period 325,764 327,738 End of period $ 9,930,224 $ 325,764 Supplemental Schedule of Noncash Investing and Financing Activities Increase (decrease) in ESOP put option liability $ 431,086 $ (48,187 )</t>
  </si>
  <si>
    <t>Significant Accounting Policies (Policies)</t>
  </si>
  <si>
    <t>Accounting Policies [Abstract]</t>
  </si>
  <si>
    <t>Consolidation, Policy [Policy Text Block]</t>
  </si>
  <si>
    <t xml:space="preserve">Principles of consolidation The accompanying consolidated financial statements include the accounts of Ottawa Bancorp, Inc. (the Company) and its wholly owned subsidiary Ottawa Savings Bank (the Bank). All significant intercompany transactions and balances are eliminated in consolidation. </t>
  </si>
  <si>
    <t>Reclassification, Policy [Policy Text Block]</t>
  </si>
  <si>
    <t xml:space="preserve">Reclassifications </t>
  </si>
  <si>
    <t>Use of Estimates, Policy [Policy Text Block]</t>
  </si>
  <si>
    <t xml:space="preserve">Use of estimates In preparing the consolidated financial statements, management is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fair value of securities available for sale, the determination of the allowance for loan losses, valuation of deferred income taxes, and the fair value measurement for the assets and liabilities. </t>
  </si>
  <si>
    <t>Concentration Risk, Credit Risk, Policy [Policy Text Block]</t>
  </si>
  <si>
    <t>Concentration of credit risk Most of the Bank’s business activity is with customers within the Ottawa, Marseilles, and Morris areas. The Bank does not have any significant concentrations to any one</t>
  </si>
  <si>
    <t>Cash and Cash Equivalents, Policy [Policy Text Block]</t>
  </si>
  <si>
    <t>Cash and cash equivalents For purposes of reporting cash flows, cash and cash equivalents include cash on hand and amounts due from banks, including cash items in process of clearing. Cash flows from loans, deposits, and federal funds sold or purchased are treated as net increases or decreases in the statement of cash flows. The Company maintains its cash in bank deposit accounts which, at times, may</t>
  </si>
  <si>
    <t>Deposit Contracts, Policy [Policy Text Block]</t>
  </si>
  <si>
    <t xml:space="preserve"> Time deposits Time deposits held at other financial institutions are carried at cost and include any time deposits with an original maturity of greater than three</t>
  </si>
  <si>
    <t>Marketable Securities, Policy [Policy Text Block]</t>
  </si>
  <si>
    <t>Investment securities Debt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maturity mix of the Company's assets and liabilities, liquidity needs, regulatory capital considerations and other similar factors. Securities available for sale are carried at fair value. The difference between the fair value and amortized cost, adjusted for amortization of premium and accretion of discounts, computed by the interest method over their contractual maturity, results in an unrealized gain or loss. Unrealized gains or losses are reported as accumulated other comprehensive income (loss), net of the related deferred tax effect and are included as a component of stockholders' equity. Gains or losses from the sale of securities are determined using the specific identification method and are included in earnings. Declines in the fair value of available for sale securities below their amortized cost basis that are deemed to be other than temporary are reflected in earnings as realized losses. Purchase premiums and discounts are recognized in interest income using the interest method over the terms of the securities. Management evaluates securities for other-than-temporary impairment at least on a quarterly basis, and more frequently when economic or market concerns warrant such evaluation. Consideration is given to (1) (2) (3) To determine if an “other-than-temporary” impairment (OTTI) exists on an investment security, the Company first</t>
  </si>
  <si>
    <t>Investment, Policy [Policy Text Block]</t>
  </si>
  <si>
    <t>Non-marketable equity securities Investments in the Federal Home Loan Bank of Chicago, Bankers Bank of Wisconsin, and the Upper Illinois River Valley Development Corporation are carried at cost and periodically evaluated for impairment.</t>
  </si>
  <si>
    <t>Finance, Loans and Leases Receivable, Policy [Policy Text Block]</t>
  </si>
  <si>
    <t>Loans The Bank primarily lends to small and mid-sized businesses, non-residential real estate customers and consumers providing mortgage, commercial and consumer loans. A substantial portion of the loan portfolio is represented by mortgage loans throughout Ottawa, Illinois and the surrounding area. The ability of the Bank’s debtors to honor their contracts is dependent upon the real estate and general economic conditions in this area. It is the Bank’s policy to review each prospective credit in order to determine the appropriateness and the adequacy of security or collateral prior to making a loan. In the event of borrower default, the Bank seeks recovery in compliance with state lending laws, the Bank’s lending standards, and credit monitoring and remediation procedures. Loans that management has the intent and ability to hold for the foreseeable future or until maturity or pay-off are generally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over the contractual life of the loan using the interest method. The following portfolio segments and classes of loan receivables have been identified by the Company: • Commercial • Non-residential real estate • One-to- four • Multi-family residential real estate • Consumer direct • Purchased auto loans Generally, for all classes of loans receivable, loans are considered past due when contractual payments are delinquent for 31 For all classes of loans receivable, loans are placed on nonaccrual status when the loan has become over 90 When a loan is placed on nonaccrual status, income recognition is ceased. Previously recorded but uncollected amounts of interest on nonaccrual loans are reversed at the time the loan is placed on nonaccrual status. The interest on these loans is accounted for on the cash-basis or cost-recovery method, until qualifying for return to accrual status. Should full collection of principal be expected, cash collected on nonaccrual loans can be recognized as interest income. For all classes of loans receivable, nonaccrual loans may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 Six months of repayment performance for contractual monthly payments, or • One year of repayment performance for contractual quarterly or semi-annual payments. Troubled debt restructuring exists when the Company, for economic or legal reasons related to the borrower’s financial difficulties, grants a concession (either imposed by court order, law, or agreement between the borrower and the Company) to the borrower that it would not otherwise consider. The Company is attempting to maximize its recovery of the balances of the loans through these various concessionary restructurings. The following criteria, related to granting a concession, together or separately, create a troubled debt restructuring: • A modification of terms of a debt such as one • The reduction of the stated interest rate to a rate lower than the current market rate for new debt with similar risk. • The extension of the maturity date or dates at a stated interest rate lower than the current market rate for new debt with similar risk. • The reduction of the face amount or maturity amount of the debt as stated in the instrument or other agreement. • The reduction of accrued interest. • A transfer from the borrower to the Company of receivables from third</t>
  </si>
  <si>
    <t>Loans and Leases Receivable, Allowance for Loan Losses Policy [Policy Text Block]</t>
  </si>
  <si>
    <t>Allowance for loan losses For all portfolio segments, the allowance for loan losses is an amount necessary to absorb known and inherent losses that are both probable and reasonably estimable and is established through a provision for loan losses charged to earnings. Loan losses, for all portfolio segments, are charged against the allowance when management believes the uncollectability of a loan balance is confirmed. Subsequent recoveries, if any, are credited to the allowance. For all portfolio segments, the allowance for loan losses is evaluated on a regular basis by management and is based upon management’s periodic review of the collectability of the loans in light of historical experience, the nature and volume of the loan portfolio, adverse situations that may may The general component consists of quantitative and qualitative factors and covers non-impaired loans. The quantitative factors are based on historical loss experience adjusted for qualitative factors. The historical loss experience is determined by portfolio segment and is based on the actual loss history experienced by the Company using the most recent twelve December 31, 2014, sixteen This actual loss experience is supplemented with other qualitative factors based on the risks present for each portfolio segment. These qualitative factors include consideration of the following: ● Levels of and trends in delinquencies and impaired loans ● Levels of and trends in charge-offs and recoveries ● Trends in volume and terms of loans ● Effects of any changes in risk selection and underwriting standards ● Other changes in lending policies, procedures and practices ● Experience, ability and depth of lending management and other relevant staff ● National and local economic trends and conditions ● Industry conditions ● Effects of changes in credit concentra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non-residential loans by either the present value of expected future cash flows discounted at the loan’s effective interest rate, the loan’s obtainable market price, or the fair value of the collateral if the loan is collateral dependent. A discussion of the risk characteristics and the allowance for estimated losses on loans, by each portfolio segment, follows: For commercial loans, the Company focuses on small and mid-sized businesses that have annual revenues below $5,000,000 The Company also originates commercial loans through Bankers Health Group (BHG). BHG specializes in loans to healthcare professionals of all specialties throughout the United States. The loans for BHG are primarily comprised of working capital and equipment loans. We underwrite these loans based on our criteria and service the loans in-house.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ommercial loans generally includes accounts receivable, inventory, and equipment. The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lending policy specifies maximum term limits for commercial loans. For term loans, the maximum term is 5 3 5 365 may Non-residential real estate loans are subject to underwriting standards and processes similar to commercial loans, in addition to those standards and processes specific to real estate loans. Collateral for non-residential real estate loans generally includes the underlying real estate and improvements, and may Some of the non-residential loans that the Company originates finance the construction of residential dwellings and land development. For land development, the loans generally can be made with a maximum loan to value ratio of 70% 10 may, 80% may nine two 70% For commercial and non-residential real estate loans, the allowance for estimated losses on loans consists of specific and general components. For loans that are considered impaired as defined above, an allowance is established when the discounted cash flows (or collateral value or observable market price) of the impaired loan is lower than the carrying value of that loan. The Company hires an independent firm to perform a loan review every 16 24 first 2016. Generally, the Company’s one four secondary one, three five 100% 90% The Company also originates loans for multi-family dwellings. These loans follow board and regulatory approved underwriting guidelines similar to commercial loans, in addition to those standards and processes specific to real estate loans. Collateral for multi-family real estate loans generally includes the underlying real estate and improvements, and may The Company provides many types of installment and other consumer loans including motor vehicle, home improvement, share loans, personal unsecured loans, home equity, and small personal credit lines. The lending policy addresses specific credit guidelines by consumer loan type. Unsecured loans generally have a maximum borrowing limit of $25,000 four The procedures for underwriting consumer loans include an assessment of the applicant’s payment history on other debts and ability to meet existing obligations and payments on the proposed loans. Although the applicant’s credit-worthiness is a primary consideration, the underwriting process also includes a comparison of the value of the collateral, if any, to the proposed loan amount. The Company purchases auto loans from regulated financial institutions. These types of loans are primarily low balance individual auto loans. The Company reviews the loans at least three thirty For residential real estate loans, multi-family, consumer direct loans (e.g. installment, in-house auto, other consumer loans, etc.) and purchased auto loans, the allowance for estimated losses on loans consists of a specific and general component. The specific component is evaluated for only loans that are classified as impaired, which is based on current information and events if it is probable that the Company will be unable to collect the scheduled payments according to the terms of the agreement. Impairment on these is measured on a case-by-case basis by either the present value of expected future cash flows discounted at the loan’s effective interest rate, the loan’s obtainable market price or the fair value of the collateral if the loan is collateral dependent. For large groups of smaller balance homogenous loans that are under 90 Residential real estate loans, multi-family real estate loans, consumer direct loans and purchased auto loans are not risk ranked individually. These loans are only classified when the borrower is 90 90 Troubled debt restructurings are considered impaired loans and are subject to the same allowance methodology as described above for impaired loans by portfolio segment.</t>
  </si>
  <si>
    <t>Finance Loans and Leases Receivable Acquired [Policy Text Block]</t>
  </si>
  <si>
    <t>Loans Acquired in a Transfer FASB ASC Topic 310 30, Loans and Debt Securities Acquired with Deteriorated Credit Quality, 310 30 The Company considered expected prepayments and estimated the total expected cash flows, which included undiscounted expected principal and interest. The excess of that amount over the fair value of the loan is referred to as accretable yield. Accretable yield is recognized an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FASB ASC Topic 310 20, Nonrefundable Fees and Other Costs, 310 20,</t>
  </si>
  <si>
    <t>Transfers and Servicing of Financial Assets, Transfers of Financial Assets, Financings, Policy [Policy Text Block]</t>
  </si>
  <si>
    <t>Servicing Servicing assets are recognized as separate assets when rights are acquired through purchase or through sale of financial assets.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1) (2) (3)</t>
  </si>
  <si>
    <t>Real Estate, Policy [Policy Text Block]</t>
  </si>
  <si>
    <t>Foreclosed real estate Real estate properties acquired through, or in lieu of, loan foreclosure are initially recorded at fair value less estimated costs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other expenses. The carrying value of foreclosed residential real estate property as of December 31, 2016, 2015, $33,000 $313,368, three December 31, 2016, $269,000 four December 31, 2015, $234,000.</t>
  </si>
  <si>
    <t>Income Tax, Policy [Policy Text Block]</t>
  </si>
  <si>
    <t>Income taxes Deferred income tax assets and liabilities are computed quarter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amounts which are more likely than not realizable. Deferred tax assets and liabilities are adjusted for the effects of changes in tax laws and rates on the date of enactment. Income tax expense is the tax payable or refundable for the period plus or minus the change during the period in deferred tax assets and liabiliti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 2013</t>
  </si>
  <si>
    <t>Property, Plant and Equipment, Policy [Policy Text Block]</t>
  </si>
  <si>
    <t xml:space="preserve">Premises and equipment Land is carried at cost. Premises and equipment are carried at cost, less accumulated depreciation. Premises and equipment are depreciated using the straight-line and accelerated depreciation methods over the estimated useful lives of the assets: Years Buildings 5 - 50 Furniture and equipment 5 - 39 </t>
  </si>
  <si>
    <t>Employee Stock Ownership Plan (ESOP), Policy [Policy Text Block]</t>
  </si>
  <si>
    <t>Employee stock ownership plan The Bank has an employee stock ownership plan (ESOP) covering substantially all employees. The cost of shares issued to the ESOP but not yet allocated to participants is presented in the consolidated balance sheets as a reduction of stockholders’ equity. Compensation expense is recorded based on the market price of the shares as they are committed to be released for allocation to participant accounts.</t>
  </si>
  <si>
    <t>Share-based Compensation, Option and Incentive Plans Policy [Policy Text Block]</t>
  </si>
  <si>
    <t>Stock-based compensation The Company recognizes compensation cost for all stock-based awards based on the estimated grant date fair value. The fair value of stock options is estimated using a Black-Scholes option pricing model and amortized to expense over the option’s vesting periods, as more fully disclosed in Note 11.</t>
  </si>
  <si>
    <t>Off-Balance-Sheet Credit Exposure, Policy [Policy Text Block]</t>
  </si>
  <si>
    <t xml:space="preserve">Off-balance-sheet financial instruments </t>
  </si>
  <si>
    <t>Comprehensive Income, Policy [Policy Text Block]</t>
  </si>
  <si>
    <t>Comprehensive income (loss) Comprehensive income (loss) consists of net income (loss) and other comprehensive income (loss). Other comprehensive income (loss) includes unrealized gains and losses on securities available for sale net of the related tax effect.</t>
  </si>
  <si>
    <t>Commitments and Contingencies, Policy [Policy Text Block]</t>
  </si>
  <si>
    <t>Loss contingencies Loss contingencies, including claims and legal actions arising in the ordinary course of business, are recorded as liabilities when the likelihood of loss is probable and an amount or range of loss can be reasonably estimated. In the normal course of business, management will reach settlements over legal issues which are recorded in the period received. Management does not believe there are any such matters that will have a material effect on the consolidated financial statements.</t>
  </si>
  <si>
    <t>Fair Value Measurement, Policy [Policy Text Block]</t>
  </si>
  <si>
    <t>Fair value measurement s In accordance with the provisions of FASB ASC 820, Fair Value Measurements and Disclosures , 15</t>
  </si>
  <si>
    <t>Fair Value of Financial Instruments, Policy [Policy Text Block]</t>
  </si>
  <si>
    <t>Fair value of financial instruments Fair values of financial instruments are estimated using relevant market information and other assumptions, as more fully disclosed in Note 16.</t>
  </si>
  <si>
    <t>Present Value of Future Insurance Profits, Policy [Policy Text Block]</t>
  </si>
  <si>
    <t>Cash surrender value of life insurance The Company has purchased bank-owned life insurance on certain directors and officers. Bank-owned life insurance is recorded at its cash surrender value. Changes in the cash surrender values are included in other income.</t>
  </si>
  <si>
    <t>Goodwill and Intangible Assets, Goodwill, Policy [Policy Text Block]</t>
  </si>
  <si>
    <t>Goodwill Goodwill resulting from business combinations is generally determined as the excess of the fair value of the consideration transferred over the fair value of the net assets acquired and liabilities assumed as of the acquisition date. On December 31, 2014, $650,000. December 31 December 31, 2016,</t>
  </si>
  <si>
    <t>Intangible Assets, Finite-Lived, Policy [Policy Text Block]</t>
  </si>
  <si>
    <t xml:space="preserve">Core deposit intangible The core deposit intangible represents the value of acquired customer relationships resulting from the Company’s December 31, 2014 9.8 may Estimated future amortization expense on core deposit intangible is shown in the table below: Year Ending December 31, Amount 2017 $ 73,000 2018 58,000 2019 46,000 2020 38,000 2021 38,000 Thereafter 106,000 $ 359,000 </t>
  </si>
  <si>
    <t>Earnings Per Share, Policy [Policy Text Block]</t>
  </si>
  <si>
    <t xml:space="preserve">Earnings per share Basic earnings per share is based on net income divided by the weighted average number of shares outstanding during the period, including allocated and committed-to-be-released Employee Stock Ownership Plan (“ESOP”) shares and vested Management Recognition Plan (“MRP”) shares. Diluted earnings per share show the dilutive effect, if any, of additional common shares issuable under stock options and awards. See Note 11 Years ended December 31, 2016 2015 Net income available to common stockholders $ 1,261,098 $ 770,962 Basic potential common shares: Weighted average shares outstanding 3,019,749 2,894,123 Weighted average unallocated ESOP shares (59,149 ) (23,081 ) Weighted average unvested MRP shares (938 ) (2,572 ) Basic weighted average shares outstanding 2,959,662 2,868,470 Dilutive potential common shares: Weighted average unrecognized compensation on MRP shares 1,099 2,406 Weighted average RRP options outstanding 14,952 10,366 Dilutive weighted average shares outstanding 2,975,713 2,881,242 Basic earnings per share $ 0.43 $ 0.27 Diluted earnings per share $ 0.42 $ 0.27 </t>
  </si>
  <si>
    <t>Segment Reporting, Policy [Policy Text Block]</t>
  </si>
  <si>
    <t>Segment reporting The Company views the Bank as one one</t>
  </si>
  <si>
    <t>New Accounting Pronouncements, Policy [Policy Text Block]</t>
  </si>
  <si>
    <t>Recent accounting pronouncements In May 2014, 2014 09, Revenue from Contracts with Customers. 2014 09 2014 09 2014 09 January 1, 2018 In January 2016, 2016 01, Financial Instruments—Overall (Subtopic 825 10): 2016 01 January 1, 2018. In February 2016, 2016 02, Leases (Topic 842) (1) (2) 606, 2016 02 December 15, 2018, may In March 2016, 2016 09, Compensation – Stock Compensation (Topic 718): December 15, 2016, 2016 09 January 1, 2017 may In June 2016, 2016 13, Financial Instruments - Credit Losses (Topic 326): 2016 13 2016 13 2016 13 December 15, 2019, December 31, 2018, 2016 13 In January 2017, 2017 04, Intangibles – Goodwill and Other (Topic 350): 2 December 15, 2019, January 1, 2017.</t>
  </si>
  <si>
    <t>Note 1 - Summary of Significant Accounting Policies (Tables)</t>
  </si>
  <si>
    <t>Notes Tables</t>
  </si>
  <si>
    <t>Schedule Of Useful Lives Of Property Plant And Equipment [Table Text Block]</t>
  </si>
  <si>
    <t xml:space="preserve"> Years Buildings 5 - 50 Furniture and equipment 5 - 39 </t>
  </si>
  <si>
    <t>Schedule of Finite-Lived Intangible Assets, Future Amortization Expense [Table Text Block]</t>
  </si>
  <si>
    <t xml:space="preserve"> Year Ending December 31, Amount 2017 $ 73,000 2018 58,000 2019 46,000 2020 38,000 2021 38,000 Thereafter 106,000 $ 359,000 </t>
  </si>
  <si>
    <t>Schedule of Earnings Per Share, Basic and Diluted [Table Text Block]</t>
  </si>
  <si>
    <t xml:space="preserve"> Years ended December 31, 2016 2015 Net income available to common stockholders $ 1,261,098 $ 770,962 Basic potential common shares: Weighted average shares outstanding 3,019,749 2,894,123 Weighted average unallocated ESOP shares (59,149 ) (23,081 ) Weighted average unvested MRP shares (938 ) (2,572 ) Basic weighted average shares outstanding 2,959,662 2,868,470 Dilutive potential common shares: Weighted average unrecognized compensation on MRP shares 1,099 2,406 Weighted average RRP options outstanding 14,952 10,366 Dilutive weighted average shares outstanding 2,975,713 2,881,242 Basic earnings per share $ 0.43 $ 0.27 Diluted earnings per share $ 0.42 $ 0.27 </t>
  </si>
  <si>
    <t>Note 3 - Investments Securities (Tables)</t>
  </si>
  <si>
    <t>Summary of Investment Holdings, Schedule of Investments [Table Text Block]</t>
  </si>
  <si>
    <t xml:space="preserve"> Gross Gross Amortized Unrealized Unrealized Fair Cost Gains Losses Value December 31, 2016: Available for Sale State and municipal securities $ 18,019,050 $ 200,924 $ 63,836 $ 18,156,138 Residential mortgage-backed securities 26,427,933 242,541 265,932 26,404,542 $ 44,446,983 $ 443,465 $ 329,768 $ 44,560,680 December 31, 2015: Available for Sale State and municipal securities $ 18,733,573 $ 525,089 $ 21,454 $ 19,237,208 Residential mortgage-backed securities 27,532,067 365,558 149,926 27,747,699 $ 46,265,640 $ 890,647 $ 171,380 $ 46,984,907 </t>
  </si>
  <si>
    <t>Investments Classified by Contractual Maturity Date [Table Text Block]</t>
  </si>
  <si>
    <t xml:space="preserve"> Securities Available for Sale Amortized Fair Cost Value Due in three months or less $ 300,000 $ 300,237 Due after three months through one year 341,614 343,852 Due after one year through five years 5,245,285 5,339,504 Due after five years through ten years 4,687,303 4,720,275 Due after ten years 7,444,848 7,452,270 Residential mortgage-backed securities 26,427,933 26,404,542 $ 44,446,983 $ 44,560,680 </t>
  </si>
  <si>
    <t>Schedule of Unrealized Loss on Investments [Table Text Block]</t>
  </si>
  <si>
    <t xml:space="preserve"> Less than 12 Months 12 Months or More Total Fair Unrealized Fair Unrealized Fair Unrealized Value Losses Value Losses Value Losses December 31, 2016 Securities Available for Sale State and municipal securities $ 4,734,681 $ 63,836 $ - $ - $ 4,734,681 $ 63,836 Residential mortgage-backed securities 13,364,755 187,191 4,422,865 78,741 17,787,620 265,932 $ 18,099,436 $ 251,027 $ 4,422,865 $ 78,741 $ 22,522,301 $ 329,768 December 31, 2015 Securities Available for Sale State and municipal securities $ 169,601 $ 101 $ 436,067 $ 21,353 $ 605,668 $ 21,454 Residential mortgage-backed securities 10,468,746 120,218 1,247,527 29,708 11,716,273 149,926 $ 10,638,347 $ 120,319 $ 1,683,594 $ 51,061 $ 12,321,941 $ 171,380 </t>
  </si>
  <si>
    <t>Note 4 - Loans and Allowance for Credit Losses (Tables)</t>
  </si>
  <si>
    <t>Schedule of Accounts, Notes, Loans and Financing Receivable [Table Text Block]</t>
  </si>
  <si>
    <t xml:space="preserve"> December 31, December 31, 2016 2015 Mortgage loans: One-to-four family residential loans $ 103,871,686 $ 99,254,737 Multi-family residential loans 5,182,611 3,969,207 Total mortgage loans 109,054,297 103,223,944 Other loans: Non-residential real estate loans 22,560,167 20,177,322 Commercial loans 16,645,226 12,069,815 Consumer direct 2,859,703 1,651,371 Purchased auto 11,714,185 5,211,755 Total other loans 53,779,281 39,110,263 Gross loans 162,833,578 142,334,207 Less: Allowance for loan losses (2,247,449 ) (2,224,006 ) Loans, net $ 160,586,129 $ 140,110,201 </t>
  </si>
  <si>
    <t>Schedule of Loans Acquired in Merger [Table Text Block]</t>
  </si>
  <si>
    <t xml:space="preserve"> December 31, December 31, 2016 2015 Mortgage loans: One-to-four family residential loans $ 18,062,672 $ 20,752,355 Multi-family residential loans 272,378 294,020 Total mortgage loans 18,335,050 21,046,375 Other loans: Non-residential real estate loans 2,352,952 2,685,987 Commercial loans 779,595 852,077 Consumer direct 196,340 541,174 Total other loans 3,328,887 4,079,238 Gross loans 21,663,937 25,125,613 Less: Allowance for loan losses (100,000 ) (85,000 ) Loans, net $ 21,563,937 $ 25,040,613 </t>
  </si>
  <si>
    <t>Certain Loans Acquired in Transfer Not Accounted for as Debt Securities Acquired During Period [Table Text Block]</t>
  </si>
  <si>
    <t xml:space="preserve"> 2016 2015 Balance, beginning of year $ 575,605 $ 1,323,647 Payment activity (171,195 ) (545,936 ) Charge-offs - (19,810 ) Transfer to OREO (44,417 ) (302,702 ) Accretion into interest income 101,341 120,406 $ 461,334 $ 575,605 </t>
  </si>
  <si>
    <t>Certain Loans Acquired in Transfer Accretable Yield [Table Text Block]</t>
  </si>
  <si>
    <t xml:space="preserve"> 2016 2015 Balance, beginning of year $ 175,342 $ 362,000 Net reclassification from non-accretable yield 8,868 38,822 Accretion into interest income (101,341 ) (120,406 ) Disposals - (105,074 ) $ 82,869 $ 175,342 </t>
  </si>
  <si>
    <t>Schedule Of Loans Purchased [Table Text Block]</t>
  </si>
  <si>
    <t xml:space="preserve"> Years Ended December 31, 2016 2015 Purchased auto loans $ 10,356,577 $ - </t>
  </si>
  <si>
    <t>Schedule of Credit Losses for Financing Receivables, Current [Table Text Block]</t>
  </si>
  <si>
    <t xml:space="preserve"> Years Ended December 31, 2016 2015 One-to-four family $ (172,625 ) $ (200,954 ) Multi-family 15,887 (17,505 ) Non-residential (170,661 ) (18,307 ) Consumer direct 7,432 (57,203 ) Purchased auto (99,090 ) (66,810 ) Net (charge-offs)/recoveries $ (419,057 ) $ (360,779 )</t>
  </si>
  <si>
    <t>Schedule of Credit Losses Related to Financing Receivables, Current and Noncurrent [Table Text Block]</t>
  </si>
  <si>
    <t xml:space="preserve"> December 31, 2016 One-to-Four Family Multi-family Non-residential Commercial Consumer Direct Purchased Auto Total Balance at beginning of period $ 1,727,582 $ 142,237 $ 198,340 $ 51,306 $ 37,187 $ 67,354 $ 2,224,006 Provision charged to income (128,003 ) (64,643 ) 339,647 45,517 34,634 215,348 442,500 Loans charged off (233,264 ) - (170,661 ) - - (109,514 ) (513,439 ) Recoveries of loans previously charged off 60,639 15,887 - - 7,432 10,424 94,382 Balance at end of period $ 1,426,954 $ 93,481 $ 367,326 $ 96,823 $ 79,253 $ 183,612 $ 2,247,449 Period-end amount allocated to: Loans individually evaluated for impairment $ 208,186 $ - $ 185,172 $ - $ - $ 12,282 $ 405,640 Loans acquired with deteriorated credit quality 34,401 - - - - - 34,401 Loans collectively evaluated for impairment 1,184,367 93,481 182,154 96,823 79,253 171,330 1,807,408 Balance at end of period $ 1,426,954 $ 93,481 $ 367,326 $ 96,823 $ 79,253 $ 183,612 $ 2,247,449 December 31, 2015 One-to-Four Family Multi-family Non-residential Commercial Consumer Direct Purchased Auto Total Balance at beginning of period $ 1,812,448 $ 121,918 $ 245,098 $ 35,947 $ 10,804 $ 88,392 $ 2,314,607 Provision charged to income 116,088 37,824 (28,451 ) 15,359 83,586 45,772 270,178 Loans charged off (296,169 ) (33,892 ) (18,307 ) - (64,183 ) (73,965 ) (486,516 ) Recoveries of loans previously charged off 95,215 16,387 - - 6,980 7,155 125,737 Balance at end of period $ 1,727,582 $ 142,237 $ 198,340 $ 51,306 $ 37,187 $ 67,354 $ 2,224,006 Period-end amount allocated to: Loans individually evaluated for impairment $ 295,770 $ - $ 75,086 $ - $ - $ - $ 370,856 Loans acquired with deteriorated credit quality 15,828 - - - - - 15,828 Loans collectively evaluated for impairment 1,415,984 142,237 123,254 51,306 37,187 67,354 1,837,322 Balance at end of period $ 1,727,582 $ 142,237 $ 198,340 $ 51,306 $ 37,187 $ 67,354 $ 2,224,006 December 31, 2016 One-to-four Family Multi-family Non-residential Commercial Consumer Direct Purchased Auto Total Loans individually evaluated for impairment $ 2,142,851 $ - $ 2,264,763 $ - $ - $ 24,564 $ 4,432,178 Loans acquired with deteriorated credit quality 461,334 - - - - - 461,334 Loans collectively evaluated for impairment 101,267,501 5,182,611 20,295,404 16,645,226 2,859,703 11,689,621 157,940,066 Ending Balance $ 103,871,686 $ 5,182,611 $ 22,560,167 $ 16,645,226 $ 2,859,703 $ 11,714,185 $ 162,833,578 December 31, 2015 One-to-four Family Multi-family Non-residential Commercial Consumer Direct Purchased Auto Total Loans individually evaluated for impairment $ 2,311,855 $ - $ 2,069,922 $ - $ - $ 3,069 $ 4,384,846 Loans acquired with deteriorated credit quality 575,605 - - - - - 575,605 Loans collectively evaluated for impairment 96,367,277 3,969,207 18,107,400 12,069,815 1,651,371 5,208,686 137,373,756 Ending Balance $ 99,254,737 $ 3,969,207 $ 20,177,322 $ 12,069,815 $ 1,651,371 $ 5,211,755 $ 142,334,207 </t>
  </si>
  <si>
    <t>Impaired Financing Receivables [Table Text Block]</t>
  </si>
  <si>
    <t xml:space="preserve"> December 31, 2016 Unpaid Contractual Principal Balance Recorded Investment With No Allowance Recorded Investment With Allowance Total R ecorded Investment Related Allowance Average Recorded Inv estment One-to-four family $ 2,688,197 $ 1,428,073 $ 1,176,112 $ 2,604,185 $ 242,587 $ 2,634,763 Multi-family - - - - - - Non-residential 2,435,424 - 2,264,763 2,264,763 185,172 2,030,894 Commercial - - - - - - Consumer direct - - - - - - Purchased auto 24,564 - 24,564 24,564 12,282 9,261 $ 5,148,185 $ 1,428,073 $ 3,465,439 $ 4,893,512 $ 440,041 $ 4,674,918 December 31, 2015 Unpaid Contractual Principal Balance Recorded Investment With No Allowance Recorded Investment With Allowance Total Recorded Investment Related Allowance Average Recorded Investment One-to-four family $ 3,014,703 $ 1,902,819 $ 984,641 $ 2,887,460 $ 311,598 $ 3,596,800 Multi-family - - - - - - Non-residential 2,069,922 389,961 1,679,961 2,069,922 75,086 2,114,684 Commercial - - - - - 21,789 Consumer direct - - - - - 3,464 Purchased auto 3,069 3,069 - 3,069 - 6,574 $ 5,087,694 $ 2,295,849 $ 2,664,602 $ 4,960,451 $ 386,684 $ 5,743,311 </t>
  </si>
  <si>
    <t>Schedule of Financing Receivables, Non Accrual Status [Table Text Block]</t>
  </si>
  <si>
    <t xml:space="preserve"> December 31, 201 6 Nonaccrual Loans Past Due Over 90 Days Still Accruing One-to-four family $ 2,693,055 $ - Multi-family - - Non-residential 2,264,763 - Commercial - - Consumer direct - - Purchased auto 24,564 - $ 4,982,382 $ - December 31, 2015 Nonaccrual Loans Past Due Over 90 Days Still Accruing One-to-four family $ 2,982,386 $ - Multi-family - - Non-residential 2,069,922 - Commercial - - Consumer direct - - Purchased auto 3,069 - $ 5,055,377 $ - </t>
  </si>
  <si>
    <t>Past Due Financing Receivables [Table Text Block]</t>
  </si>
  <si>
    <t xml:space="preserve"> December 31, 2016 Loans 30-59 Days Past Due Loans 60-89 Days Past Due Loans 90 or More Days Past Due Total Past Due Loans Current Loans Total Loans One-to-four family $ 1,879,438 $ 22,562 $ 1,089,635 $ 2,991,635 $ 100,880,051 $ 103,871,686 Multi-family - - - - 5,182,611 5,182,611 Non-residential 118,132 - 680,802 798,934 21,761,233 22,560,167 Commercial - - - - 16,645,226 16,645,226 Consumer direct 1,105 - - 1,105 2,858,598 2,859,703 Purchased auto 4,364 - 24,564 28,928 11,685,257 11,714,185 $ 2,003,039 $ 22,562 $ 1,795,001 $ 3,820,602 $ 159,012,976 $ 162,833,578 December 31, 2015 Loans 30-59 Days Past Due Loans 60-89 Days Past Due Loans 90 or More Days Past Due Total Past Due Loans Current Loans Total Loans One-to-four family $ 1,251,155 $ 753,597 $ 737,042 $ 2,741,794 $ 96,512,943 $ 99,254,737 Multi-family 31,274 - - 31,274 3,937,933 3,969,207 Non-residential 847,216 112,739 18,127 978,082 19,199,240 20,177,322 Commercial 9,086 - - 9,086 12,060,729 12,069,815 Consumer direct 4,814 - - 4,814 1,646,557 1,651,371 Purchased auto 2,391 - 3,069 5,460 5,206,295 5,211,755 $ 2,145,936 $ 866,336 $ 758,238 $ 3,770,510 $ 138,563,697 $ 142,334,207 </t>
  </si>
  <si>
    <t>Financing Receivable Credit Quality Indicators [Table Text Block]</t>
  </si>
  <si>
    <t xml:space="preserve"> December 31, 2016 Pass Special Mention Substandard Doubtful Not rated One-to-four family $ - $ 562,215 $ 2,604,185 $ - $ 100,705,286 Multi-family - 127,987 - - 5,054,624 Non-residential 20,102,176 193,228 2,264,763 - - Commercial 16,645,226 - - - - Consumer direct - - - - 2,859,703 Purchased auto - - 24,564 - 11,689,621 Total $ 36,747,402 $ 883,430 $ 4,893,512 $ - $ 120,309,234 December 31, 2015 Pass Special Mention Substandard Doubtful Not rated One-to-four family $ - $ 692,601 $ 2,887,460 $ - $ 95,674,676 Multi-family - - - - 3,969,207 Non-residential 18,083,194 24,206 2,069,922 - - Commercial 12,069,815 - - - - Consumer direct - - - - 1,651,371 Purchased auto - - 3,069 - 5,208,686 Total $ 30,153,009 $ 716,807 $ 4,960,451 $ - $ 106,503,940 </t>
  </si>
  <si>
    <t>Note 6 - Accrued Interest Receivable (Tables)</t>
  </si>
  <si>
    <t>Schedule of Accrued Interest Receivable [Table Text Block]</t>
  </si>
  <si>
    <t xml:space="preserve"> 2016 2015 State and municipal securities $ 183,453 $ 191,801 Residential mortgage-backed securities 85,481 91,391 Loans 516,550 492,449 $ 785,484 $ 775,641 </t>
  </si>
  <si>
    <t>Note 7 - Premises and Equipment (Tables)</t>
  </si>
  <si>
    <t>Property, Plant and Equipment [Table Text Block]</t>
  </si>
  <si>
    <t xml:space="preserve"> 2016 2015 Cost: Land $ 2,190,649 $ 2,190,649 Buildings 7,242,297 7,231,808 Furniture and equipment 1,435,719 1,421,856 10,868,665 10,844,313 Less: Accumulated depreciation 4,024,759 3,786,266 $ 6,843,906 $ 7,058,047 </t>
  </si>
  <si>
    <t>Note 8 - Deposits (Tables)</t>
  </si>
  <si>
    <t>Schedule Of Deposits [Table Text Block]</t>
  </si>
  <si>
    <t xml:space="preserve"> 2016 2015 Amount Percent Amount Percent Non-interest bearing checking $ 9,974,536 5.78 % $ 10,325,832 5.84 % Interest bearing checking 27,633,885 16.02 % 26,390,366 14.93 % Money market 29,718,761 17.22 % 29,580,209 16.74 % Savings 23,988,758 13.90 % 22,740,062 12.87 % Certificates of deposit 81,231,081 47.08 % 87,698,439 49.62 % Interest bearing 162,572,485 94.22 % 166,409,076 94.16 % Total $ 172,547,021 100.00 % $ 176,734,908 100.00 %</t>
  </si>
  <si>
    <t>Interest Expense On Deposits [Table Text Block]</t>
  </si>
  <si>
    <t xml:space="preserve"> December 31, 2016 2015 Money market $ 64,011 $ 60,054 Savings 20,141 16,161 Certificates of deposit 723,865 777,084 Checking 12,299 11,516 $ 820,316 $ 864,815 </t>
  </si>
  <si>
    <t>Schedule Of Maturities Of Certificates Of Deposit [Table Text Block]</t>
  </si>
  <si>
    <t xml:space="preserve"> 2017 $ 32,711,393 2018 30,249,956 2019 8,546,960 2020 6,131,691 2021 3,591,081 $ 81,231,081 </t>
  </si>
  <si>
    <t>Note 9 - Borrowings (Tables)</t>
  </si>
  <si>
    <t>Schedule of Debt [Table Text Block]</t>
  </si>
  <si>
    <t xml:space="preserve"> December 31, 2016 2015 Matured 01/13/2016 at 3.90%, fixed $ - $ 1,002,431 Matures 03/30/2018 at 1.72%, fixed 496,784 494,211 Matures 04/01/2019 at 2.00%, fixed 494,906 492,723 Matures 10/03/2022 at 1.48%, fixed 129,463 149,752 $ 1,121,153 $ 2,139,117 </t>
  </si>
  <si>
    <t>Note 10 - Employment Benefit and Retirement Plans (Tables)</t>
  </si>
  <si>
    <t>Employee Stock Ownership Plan (ESOP) Disclosures [Table Text Block]</t>
  </si>
  <si>
    <t xml:space="preserve"> December 31, 2016 2015 Shares allocated 85,493 55,964 Shares withdrawn from the plan (22,050 ) (18,497 ) Unallocated shares 196,197 20,350 Total ESOP shares 259,640 57,817 Fair value of unallocated shares $ 2,497,588 $ 204,518 </t>
  </si>
  <si>
    <t>Schedule of Employee Benefit and Retirement Plans [Table Text Block]</t>
  </si>
  <si>
    <t xml:space="preserve"> December 31, 2016 2015 Number of participants: Retirees 4 4 Active directors - not yet eligible 2 2 Total 6 6 December 31, 2016 2015 Number of participants: Retirees 3 3 Active employees - fully eligible - - Active employees - not yet eligible 3 3 Total 6 6 </t>
  </si>
  <si>
    <t>Schedule of Changes in Projected Benefit Obligations [Table Text Block]</t>
  </si>
  <si>
    <t xml:space="preserve"> Years ended December 31, 2016 2015 (Amounts in thousands) Change in benefit obligation Benefit obligation at beginning of year $ 335 $ 353 Service cost - - Interest cost 11 12 Actuarial loss 3 1 Benefits paid (31 ) (31 ) Assumed liability - - Benefit obligation at end of year 318 335 Change in plan assets Employer contributions 31 31 Benefits paid (31 ) (31 ) Fair value of plan assets at year end - - Funded status (318 ) (335 ) Actuarial loss 3 1 Net amount recognized $ (315 ) $ (334 ) Years ended December 31, 2016 2015 Change in benefit obligation (Amounts in thousands) Benefit obligation at beginning of year $ 277 $ 341 Service cost 7 7 Interest cost 11 14 Actuarial loss (gain) (5 ) (79 ) Plan amendments - (3 ) Benefits paid (8 ) (8 ) Retiree contributions 5 5 Benefit obligation at end of year 287 277 Change in plan assets Employer contributions 3 3 Retiree contributions 5 5 Benefits paid (8 ) (8 ) Fair value of plan assets at year end - - Funded status (287 ) (277 ) Actuarial loss (gain) (125 ) (135 ) Net amount recognized $ (412 ) $ (412 )</t>
  </si>
  <si>
    <t>Schedule of Amounts Recognized in Balance Sheet [Table Text Block]</t>
  </si>
  <si>
    <t xml:space="preserve"> December 31, 2016 2015 Accumulated post-retirement benefit obligation: Active participants $ (113,270 ) $ (100,296 ) Retired participants including beneficiaries (205,196 ) (234,461 ) Total (318,466 ) (334,757 ) Plan assets at fair value - - Funded status (318,466 ) (334,757 ) Actuarial loss 2,963 654 (Accrued) cost included in other liabilities $ (315,503 ) $ (334,103 ) December 31, 2016 2015 Accumulated post-retirement benefit obligation: Retirees $ (78,426 ) $ (71,177 ) Active employees - fully eligible - - Active employees - not yet eligible (208,265 ) (205,756 ) Total (286,691 ) (276,933 ) Plan assets at fair value - - Funded status (286,691 ) (276,933 ) Actuarial (gain) (125,028 ) (134,786 ) (Accrued) cost included in other liabilities $ (411,719 ) $ (411,719 )</t>
  </si>
  <si>
    <t>Schedule of Net Benefit Costs [Table Text Block]</t>
  </si>
  <si>
    <t xml:space="preserve"> Years ended December 31, 2016 2015 Service cost $ - $ - Interest cost 11,346 11,816 Amortization net gain 2,963 654 Net cost (benefit) $ 14,309 $ 12,470 Years ended December 31, 2016 2015 Service cost $ 6,537 $ 6,755 Interest cost 11,363 13,733 Amortization net gain (20,070 ) (10,057 ) Net cost (benefit) $ (2,170 ) $ 10,431 </t>
  </si>
  <si>
    <t>Note 11 - Stock Compensation (Tables)</t>
  </si>
  <si>
    <t>Schedule of Share-based Compensation, Activity [Table Text Block]</t>
  </si>
  <si>
    <t xml:space="preserve"> Weighted Average Grant Date Fair Year ending December 31, 2016 Shares Value Outstanding and non-vested at beginning of year 1,047 $ 4.25 Conversion for stock offering * 201 3.57 Granted - - Vested and transferred to recipients (1,248 ) 3.57 Outstanding and non-vested at end of year - $ - Weighted Average Grant Date Fair Year ending December 31, 2015 Shares Value Outstanding and non-vested at beginning of year 2,795 $ 4.69 Granted - - Vested and transferred to recipients (1,748 ) 4.95 Outstanding and non-vested at end of year 1,047 $ 4.25 </t>
  </si>
  <si>
    <t>Schedule of Share-based Compensation, Stock Options, Activity [Table Text Block]</t>
  </si>
  <si>
    <t xml:space="preserve"> Weighted Weighted Average Average Remaining Aggregate Exercise Contractual Intrinsic Year ended December 31, 2016 Shares Price Term (years) Value Outstanding at beginning of year 92,667 $ 10.46 2.10 $ - Conversion for stock offering * 14,448 7.36 2.37 Forfeited (17,443 ) 12.35 0.89 - Granted - - Exercised (57,181 ) 10.36 - $ 135,519 Outstanding at end of year 32,491 $ 4.98 3.98 $ 251,702 Exercisable at year end 32,491 $ 4.98 3.98 $ 251,702 Weighted Weighted Average Average Remaining Aggregate Exercise Contractual Intrinsic Year ended December 31, 2015 Shares Price Term (years) Value Outstanding at beginning of year 92,667 $ 10.46 3.10 $ - Granted - - Exercised - - Outstanding at end of year 92,667 $ 10.46 2.10 $ - Exercisable at year end 90,048 $ 10.65 1.99 $ - </t>
  </si>
  <si>
    <t>Schedule of Nonvested Share Activity [Table Text Block]</t>
  </si>
  <si>
    <t xml:space="preserve"> Weighted Average Exercise Stock Options Shares Price Non-vested at beginning of year 2,619 $ 4.25 Conversion for stock offering * 503 $ 3.57 Granted - - Vested (3,122 ) 3.57 Non-vested at end of year - $ - </t>
  </si>
  <si>
    <t>Note 12 - Income Taxes (Tables)</t>
  </si>
  <si>
    <t>Schedule of Components of Income Tax Expense (Benefit) [Table Text Block]</t>
  </si>
  <si>
    <t xml:space="preserve"> Years Ended December 31, 2016 2015 Federal: Current $ 87,588 $ (82,735 ) Deferred 366,026 244,915 453,614 162,180 State: Current 143,769 72,535 Deferred 2,411 11,090 146,180 83,625 $ 599,794 $ 245,805 </t>
  </si>
  <si>
    <t>Schedule of Effective Income Tax Rate Reconciliation [Table Text Block]</t>
  </si>
  <si>
    <t xml:space="preserve"> Years Ended December 31, 2016 2015 Expected income taxes $ 651,312 $ 355,868 Income tax effect of: State taxes, net of federal tax benefit 95,017 54,356 Tax exempt interest (178,803 ) (187,964 ) Income taxed at lower rates (18,609 ) (10,168 ) Other 50,877 33,713 $ 599,794 $ 245,805 </t>
  </si>
  <si>
    <t>Schedule of Deferred Tax Assets and Liabilities [Table Text Block]</t>
  </si>
  <si>
    <t xml:space="preserve"> December 31, 2016 2015 Deferred tax assets Employee benefit plans $ 1,033,250 $ 955,036 Allowance for loan losses 885,495 552,581 Net operating loss carryforwards 371,570 992,947 MRP/RRP compensation 182,856 187,822 Loans 191,434 245,912 Purchase accounting - acquisition expenses 133,904 144,204 Other 46,944 140,392 2,845,453 3,218,894 Deferred tax liabilities Unrealized gain on securities available for sale (44,473 ) (281,342 ) Prepaid expenses (38,349 ) - Origination of mortgage servicing rights (28,423 ) (35,790 ) Core deposit intangible (140,422 ) (176,408 ) (251,667 ) (493,540 ) Net deferred tax asset $ 2,593,786 $ 2,725,354 </t>
  </si>
  <si>
    <t>Note 13 - Regulatory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December 31, 2016: (Dollars in thousands) Total Risk-Based Capital (to risk-weighted assets) $ 41,430 26.760 % $ 13,352 8.625 % $ 15,481 10.000 % Tier I Capital (to risk-weighted assets) $ 39,489 25.510 % $ 10,256 6.625 % $ 12,384 8.000 % Common Equity Tier I (to risk-weighted assets) $ 39,489 25.510 % $ 7,934 5.125 % $ 10,062 6.500 % Tier I Leverage (to adjusted total assets) $ 39,489 16.840 % $ 9,379 4.000 % $ 11,723 5.000 % December 31, 2015: Total Risk-Based Capital (to risk-weighted assets) $ 29,642 22.360 % $ 10,606 8.000 % $ 13,258 10.000 % Tier I Capital (to risk-weighted assets) $ 27,969 21.100 % $ 7,955 6.000 % $ 10,606 8.000 % Common Equity Tier I (to risk-weighted assets) $ 27,969 21.100 % $ 5,966 4.500 % $ 8,617 6.500 % Tier I Leverage (to adjusted total assets) $ 27,969 13.180 % $ 8,490 4.000 % $ 10,612 5.000 %</t>
  </si>
  <si>
    <t>Note 14 - Commitments and Contingencies (Tables)</t>
  </si>
  <si>
    <t>Schedule of Fair Value, Off-balance Sheet Risks [Table Text Block]</t>
  </si>
  <si>
    <t xml:space="preserve"> Variable rate Fixed rate Total Range of rates on fixed rate commitments As of December 31, 2016: Commitments to originate loans $ 1,582,150 $ 2,135,460 $ 3,717,610 3.50% - 4.75% Unfunded commitments on construction loans - 3,011,307 3,011,307 1.88% - 4.38% Unfunded commitments under lines of credit 11,310,327 - 11,310,327 - 12,892,477 5,146,767 18,039,244 Standby letters of credit - - - $ 12,892,477 $ 5,146,767 $ 18,039,244 As of December 31, 2015: Commitments to originate loans $ 640,500 $ 302,000 $ 942,500 3.50% - 3.875% Unfunded commitments on construction loans 94,033 - 94,033 - Unfunded commitments under lines of credit 11,974,680 - 11,974,680 - 12,709,213 302,000 13,011,213 Standby letters of credit - 18,000 18,000 9.00% $ 12,709,213 $ 320,000 $ 13,029,213 </t>
  </si>
  <si>
    <t>Note 15 - Fair Values Measurements and Disclosures (Tables)</t>
  </si>
  <si>
    <t>Fair Value, Assets Measured on Recurring Basis [Table Text Block]</t>
  </si>
  <si>
    <t xml:space="preserve"> Total December 31, 2016 Level 1 Level 2 Level 3 Fair Value State and municipal securities available for sale $ - $ 18,156,138 $ - $ 18,156,138 Residential mortgage-backed securities available for sale - 26,404,542 - 26,404,542 $ - $ 44,560,680 $ - $ 44,560,680 Total December 31, 2015 Level 1 Level 2 Level 3 Fair Value State and municipal securities available for sale $ - $ 19,237,208 $ - $ 19,237,208 Residential mortgage-backed securities available for sale - 27,747,699 - 27,747,699 $ - $ 46,984,907 $ - $ 46,984,907 </t>
  </si>
  <si>
    <t>Fair Value Measurements, Nonrecurring [Table Text Block]</t>
  </si>
  <si>
    <t xml:space="preserve"> Total December 31, 2016 Level 1 Level 2 Level 3 Fair Value Foreclosed assets $ - $ - $ 35,500 $ 35,500 Impaired loans, net - - 3,025,398 3,025,398 Total December 31, 2015 Level 1 Level 2 Level 3 Fair Value Foreclosed assets $ - $ - $ 330,245 $ 330,245 Impaired loans, net - - 2,277,918 2,277,918 </t>
  </si>
  <si>
    <t>Fair Value Inputs, Assets, Quantitative Information [Table Text Block]</t>
  </si>
  <si>
    <t xml:space="preserve"> Quantitative Information about Level 3 Fair Value Measurements Fair Value Valuation Unobservable Estimate Techniques Input Range December 31, 2016 Foreclosed assets $ 35,500 Appraisal of collateral Appraisal adjustments -23% to -50% Impaired loans, net $ 2,856,621 Appraisal of collateral Appraisal adjustments -14.5 to -86.5% Impaired loans, net $ 168,777 Discounted Future Cash Flows Payment Stream N/A Discount Rate 10% December 31, 2015 Foreclosed assets $ 330,245 Appraisal of collateral Appraisal adjustments -6.7% to -63.6% Impaired loans, net $ 2,170,027 Appraisal of collateral Appraisal adjustments -10% to -70% Impaired loans, net $ 107,891 Discounted Future Cash Flows Payment Stream N/A Discount Rate 10% </t>
  </si>
  <si>
    <t>Note 16 - Fair Values of Financial Instruments (Tables)</t>
  </si>
  <si>
    <t>Fair Value, by Balance Sheet Grouping [Table Text Block]</t>
  </si>
  <si>
    <t xml:space="preserve"> Fair Value Measurements at Carrying December 31, 2016 using: Amount Level 1 Level 2 Level 3 Total Financial Assets: Cash and cash equivalents $ 5,946,649 $ 5,946,649 $ - $ - $ 5,946,649 Time deposits 250,000 250,000 - - 250,000 Federal funds sold 1,690,000 1,690,000 - - 1,690,000 Securities 45,314,001 - 44,560,680 753,321 45,314,001 Accrued interest receivable 785,484 785,484 - - 785,484 Net loans 160,586,129 - - 161,967,000 161,967,000 Loans held for sale 305,072 305,072 - - 305,072 Mortgage servicing rights 351,544 - - 351,544 351,544 Financial Liabilities: Non-interest bearing deposits 9,974,536 9,974,536 - - 9,974,536 Interest bearing deposits 162,572,485 - - 155,963,464 155,963,464 Accrued interest payable 224 224 - - 224 FHLB advances 1,121,153 - 1,151,000 - 1,151,000 Fair Value Measurements at Carrying December 31, 2015 using: Amount Level 1 Level 2 Level 3 Total Financial Assets: Cash and cash equivalents $ 7,135,719 $ 7,135,719 $ - $ - $ 7,135,719 Time deposits 250,000 250,000 - - 250,000 Federal funds sold 1,604,000 1,604,000 - - 1,604,000 Securities 48,343,028 - 46,984,907 1,358,121 48,343,028 Accrued interest receivable 775,641 775,641 - - 775,641 Net loans 140,110,201 - - 141,665,000 141,665,000 Loans held for sale - - - - - Mortgage servicing rights 285,927 - - 285,927 285,927 Financial Liabilities: Non-interest bearing deposits 10,325,832 10,325,832 - - 10,325,832 Interest bearing deposits 166,409,076 - - 161,173,168 161,173,168 Accrued interest payable 394 394 - - 394 FHLB advances 2,139,117 - 2,181,000 - 2,181,000 </t>
  </si>
  <si>
    <t>Note 17 - Condensed Parent Only Financial Statements (Tables)</t>
  </si>
  <si>
    <t>Condensed Balance Sheet [Table Text Block]</t>
  </si>
  <si>
    <t xml:space="preserve"> December 31, 2016 2015 Balance Sheets Assets: Interest bearing deposits $ 9,930,224 $ 325,764 Equity in net assets of Ottawa Savings Bank 40,847,022 30,495,721 ESOP note receivable 1,966,787 266,792 Total assets $ 52,744,033 $ 31,088,277 Liabilities and stockholders' equity: Liabilities $ - $ - Redeemable common stock in ESOP plan 807,629 376,543 Stockholders' Equity 51,936,404 30,711,734 Total liabilities and stockholders' equity $ 52,744,033 $ 31,088,277 </t>
  </si>
  <si>
    <t>Condensed Income Statement [Table Text Block]</t>
  </si>
  <si>
    <t xml:space="preserve"> Years Ended December 31, 2016 2015 Statements of operations Equity in net income of subsidiary $ 1,316,346 $ 830,134 Interest income 31,537 20,249 Operating income 1,347,883 850,383 Other expenses 86,785 79,421 Income before income tax benefit 1,261,098 770,962 Income tax (benefit) - - Net income $ 1,261,098 $ 770,962 </t>
  </si>
  <si>
    <t>Condensed Cash Flow Statement [Table Text Block]</t>
  </si>
  <si>
    <t xml:space="preserve"> Years Ended December 31, Statements of cash flows 2016 2015 Operating activities: Net income $ 1,261,098 $ 770,962 Adjustments to reconcile net income to net cash used in operating activities: Undistributed net income of subsidiary (1,316,346 ) (830,134 ) Net cash used in operating activities (55,248 ) (59,172 ) Investing activities: Payments received on ESOP notes receivable 207,165 57,198 Net cash provided by investing activities 207,165 57,198 Financing activities: Proceeds from stock offering including shares purchased by ESOP, net of expenses 22,337,869 - Distribution of stock offering proceeds to bank (11,106,092 ) - Options exercised 127,926 - Loan to ESOP to purchase Company stock in stock offering (1,907,160 ) - Net cash provided by financing activities 9,452,543 - Net increase (decrease) in cash and cash equivalents 9,604,460 (1,974 ) Cash and cash equivalents: Beginning of period 325,764 327,738 End of period $ 9,930,224 $ 325,764 Supplemental Schedule of Noncash Investing and Financing Activities Increase (decrease) in ESOP put option liability $ 431,086 $ (48,187 )</t>
  </si>
  <si>
    <t>Note 1 - Summary of Significant Accounting Policies (Details Textual)</t>
  </si>
  <si>
    <t>Mar. 10, 2017USD ($)</t>
  </si>
  <si>
    <t>Oct. 11, 2016USD ($)$ / sharesshares</t>
  </si>
  <si>
    <t>Dec. 31, 2016USD ($)</t>
  </si>
  <si>
    <t>Dec. 31, 2015USD ($)</t>
  </si>
  <si>
    <t>Dec. 31, 2014USD ($)</t>
  </si>
  <si>
    <t>Proceeds from Issuance of Common Stock, Gross</t>
  </si>
  <si>
    <t>Stock Issued During Period, Shares, New Issues | shares</t>
  </si>
  <si>
    <t>Shares Issued, Price Per Share | $ / shares</t>
  </si>
  <si>
    <t>Second-step Conversion, Stock Conversion Ratio</t>
  </si>
  <si>
    <t>Maximum Revenues Of Customers</t>
  </si>
  <si>
    <t>Loan and Lease Receviable, Line of Credit Term</t>
  </si>
  <si>
    <t>1 year</t>
  </si>
  <si>
    <t>Real Estate Acquired Through Foreclosure</t>
  </si>
  <si>
    <t>Mortgage Loans in Process of Foreclosure, Number of Loans</t>
  </si>
  <si>
    <t>Mortgage Loans in Process of Foreclosure, Amount</t>
  </si>
  <si>
    <t>Goodwill, Acquired During Period</t>
  </si>
  <si>
    <t>Number of Operating Segments</t>
  </si>
  <si>
    <t>Number of Reportable Segments</t>
  </si>
  <si>
    <t>Payments for (Proceeds from) Loans and Leases</t>
  </si>
  <si>
    <t>Unrecognized Tax Benefits</t>
  </si>
  <si>
    <t>Substandard [Member] | Subsequent Event [Member]</t>
  </si>
  <si>
    <t>Increase (Decrease) in Impaired loans and Substandard Assets</t>
  </si>
  <si>
    <t>Core Deposits [Member]</t>
  </si>
  <si>
    <t>Finite-Lived Intangible Asset, Useful Life</t>
  </si>
  <si>
    <t>9 years 292 days</t>
  </si>
  <si>
    <t>U S D A Rural Development Company Loans [Member]</t>
  </si>
  <si>
    <t>Loan and Lease Receviable Loan Term</t>
  </si>
  <si>
    <t>4 years</t>
  </si>
  <si>
    <t>Loan To Value Ratio</t>
  </si>
  <si>
    <t>100.00%</t>
  </si>
  <si>
    <t>Percentage Of Loan Guaranteed By U S D A</t>
  </si>
  <si>
    <t>90.00%</t>
  </si>
  <si>
    <t>Maximum Borrowing Limit</t>
  </si>
  <si>
    <t>Nonresidential Real Estate Portfolio Segment [Member] | Land Development Loan [Member]</t>
  </si>
  <si>
    <t>70.00%</t>
  </si>
  <si>
    <t>Nonresidential Real Estate Portfolio Segment [Member] | Single Family Sub Divisions [Member]</t>
  </si>
  <si>
    <t>Residential Portfolio Segment [Member] | Construction Loans [Member]</t>
  </si>
  <si>
    <t>Percentage Of Loan Balance To Be Repaid As Lots Sold</t>
  </si>
  <si>
    <t>80.00%</t>
  </si>
  <si>
    <t>Minimum [Member]</t>
  </si>
  <si>
    <t>3 years</t>
  </si>
  <si>
    <t>Minimum [Member] | Residential Portfolio Segment [Member] | Construction Loans [Member]</t>
  </si>
  <si>
    <t>270 days</t>
  </si>
  <si>
    <t>Maximum [Member]</t>
  </si>
  <si>
    <t>5 years</t>
  </si>
  <si>
    <t>Maximum [Member] | Nonresidential Real Estate Portfolio Segment [Member] | Land Development Loan [Member]</t>
  </si>
  <si>
    <t>10 years</t>
  </si>
  <si>
    <t>Maximum [Member] | Residential Portfolio Segment [Member] | Construction Loans [Member]</t>
  </si>
  <si>
    <t>2 years</t>
  </si>
  <si>
    <t>Ottawa Savings Bancorp MHC [Member]</t>
  </si>
  <si>
    <t>Cash Acquired from Acquisition</t>
  </si>
  <si>
    <t>Note 1 - Summary of Significant Accounting Policies - Estimated Useful Lives of Property Plant and Equipment (Details)</t>
  </si>
  <si>
    <t>Building [Member] | Minimum [Member]</t>
  </si>
  <si>
    <t>Property, Plant and Equipment, Useful Life (Year)</t>
  </si>
  <si>
    <t>Building [Member] | Maximum [Member]</t>
  </si>
  <si>
    <t>50 years</t>
  </si>
  <si>
    <t>Furniture and Fixtures [Member] | Minimum [Member]</t>
  </si>
  <si>
    <t>Furniture and Fixtures [Member] | Maximum [Member]</t>
  </si>
  <si>
    <t>39 years</t>
  </si>
  <si>
    <t>Note 1 - Summary of Significant Accounting Policies - Estimated Future Amortization of Intangible Assets (Details) - USD ($)</t>
  </si>
  <si>
    <t>Thereafter</t>
  </si>
  <si>
    <t>Note 1 - Summary of Significant Accounting Policies - Earnings Per Share (Details) - USD ($)</t>
  </si>
  <si>
    <t>Net income available to common stockholders</t>
  </si>
  <si>
    <t>Basic potential common shares:</t>
  </si>
  <si>
    <t>Weighted average shares outstanding (in shares)</t>
  </si>
  <si>
    <t>Weighted average unallocated ESOP shares (in shares)</t>
  </si>
  <si>
    <t>Weighted average unvested MRP shares (in shares)</t>
  </si>
  <si>
    <t>Basic weighted average shares outstanding (in shares)</t>
  </si>
  <si>
    <t>Dilutive potential common shares:</t>
  </si>
  <si>
    <t>Dilutive weighted average shares outstanding (in shares)</t>
  </si>
  <si>
    <t>Management Recognition Plan [Member]</t>
  </si>
  <si>
    <t>Recognition and Retention Plan [Member]</t>
  </si>
  <si>
    <t>Note 3 - Investments Securities (Details Textual) - USD ($)</t>
  </si>
  <si>
    <t>Available-for-sale Securities Pledged as Collateral</t>
  </si>
  <si>
    <t>Proceeds from Sale of Available-for-sale Securities</t>
  </si>
  <si>
    <t>Available-for-sale Securities, Gross Realized Gains</t>
  </si>
  <si>
    <t>Available-for-sale Securities, Gross Realized Losses</t>
  </si>
  <si>
    <t>Available-for-sale Securities, Gross Realized Gain (Loss)</t>
  </si>
  <si>
    <t>Other Comprehensive Income (Loss), Reclassification Adjustment from AOCI for Sale of Securities, Tax</t>
  </si>
  <si>
    <t>Available-for-sale, Securities in Unrealized Loss Positions, Qualitative Disclosure, Number of Positions</t>
  </si>
  <si>
    <t>Aggregate Percentage Loss On Securities With Unrealized Loss Position</t>
  </si>
  <si>
    <t>1.44%</t>
  </si>
  <si>
    <t>Other than Temporary Impairment Losses, Investments</t>
  </si>
  <si>
    <t>Note 3 - Investment Securities - Amortized Cost and Fair Values of Securities (Details) - USD ($)</t>
  </si>
  <si>
    <t>Securities available for sale, amortized cost</t>
  </si>
  <si>
    <t>Securities available for sale, gross unrealized gains</t>
  </si>
  <si>
    <t>Securities available for sale, gross unrealized losses</t>
  </si>
  <si>
    <t>US States and Political Subdivisions Debt Securities [Member]</t>
  </si>
  <si>
    <t>Residential Mortgage Backed Securities [Member]</t>
  </si>
  <si>
    <t>Note 3 - Investment Securities - The Amortized Cost and Fair Value by Contractual Maturity (Details) - USD ($)</t>
  </si>
  <si>
    <t>Due in three months or less</t>
  </si>
  <si>
    <t>Due after three months through one year</t>
  </si>
  <si>
    <t>Due after one year through five years</t>
  </si>
  <si>
    <t>Due after five years through ten years</t>
  </si>
  <si>
    <t>Due after ten years</t>
  </si>
  <si>
    <t>Residential mortgage-backed securities</t>
  </si>
  <si>
    <t>Note 3 - Investment Securities - Securities With Gross Unrealized Losses (Details) - USD ($)</t>
  </si>
  <si>
    <t>Less than 12 Months Fair Value</t>
  </si>
  <si>
    <t>Less than 12 Months Unrealized Losses</t>
  </si>
  <si>
    <t>12 Months or More Fair Value</t>
  </si>
  <si>
    <t>12 Months or More Unrealized Losses</t>
  </si>
  <si>
    <t>Total Fair Value</t>
  </si>
  <si>
    <t>Total Unrealized Losses</t>
  </si>
  <si>
    <t>Note 4 - Loans and Allowance for Credit Losses (Details Textual)</t>
  </si>
  <si>
    <t>Certain Loans Acquired in Transfer Accounted for as Debt Securities, Accretable Yield</t>
  </si>
  <si>
    <t>Impaired Financing Receivable, Interest Income, Cash Basis Method</t>
  </si>
  <si>
    <t>Impaired Financing Receivable, Recorded Investment</t>
  </si>
  <si>
    <t>Financing Receivable, Modifications, Number of Contracts</t>
  </si>
  <si>
    <t>Loans and Leases Receivable, Related Parties</t>
  </si>
  <si>
    <t>Impaired Financing Receivable, Interest Income, Accrual Method</t>
  </si>
  <si>
    <t>Troubled Debt Restructurings [Member]</t>
  </si>
  <si>
    <t>Proceeds from Impaired Loans, Principal Payment</t>
  </si>
  <si>
    <t>Real Estate Owned, Transfer to Real Estate Owned</t>
  </si>
  <si>
    <t>Reclassify from TDR to OREO [Member]</t>
  </si>
  <si>
    <t>Increase Due to Restructure [Member]</t>
  </si>
  <si>
    <t>Financing Receivable, Modifications, Recorded Investment</t>
  </si>
  <si>
    <t>One- to Four-family Loan [Member] | Residential Portfolio Segment [Member]</t>
  </si>
  <si>
    <t>Twin Oaks [Member]</t>
  </si>
  <si>
    <t>Business Combination, Acquired Receivables, Gross Contractual Amount</t>
  </si>
  <si>
    <t>Business Combination, Acquired Receivables, Fair Value</t>
  </si>
  <si>
    <t>Twin Oaks [Member] | Receivables Acquired with Deteriorated Credit Quality [Member]</t>
  </si>
  <si>
    <t>Loans Receivable [Member] | Twin Oaks [Member]</t>
  </si>
  <si>
    <t>Business Combination, Recognized Identifiable Assets Acquired and Liabilities Assumed, Financial Assets</t>
  </si>
  <si>
    <t>Certain Loans Acquired in Transfer Not Accounted for as Debt Securities, Outstanding Balance</t>
  </si>
  <si>
    <t>Certain Loans Acquired in Transfer, Accretable Yield</t>
  </si>
  <si>
    <t>Certain Loans Acquired in Transfer Not Accounted for as Debt Securities, Carrying Amount, Net</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Certain Loans Acquired in Transfer Accounted for as Debt Securities, Carrying Amount, Net</t>
  </si>
  <si>
    <t>Certain Loans Acquired in Transfer, Nonaccretable Difference</t>
  </si>
  <si>
    <t>Loans Receivable [Member] | Twin Oaks [Member] | Estimate of Fair Value Measurement [Member]</t>
  </si>
  <si>
    <t>Note 4 - Loans and Allowance for Credit Losses - Components of Loans, Net of Deferred Loan Costs (Fees) (Details) - USD ($)</t>
  </si>
  <si>
    <t>Dec. 31, 2014</t>
  </si>
  <si>
    <t>Gross loans</t>
  </si>
  <si>
    <t>Less: Allowance for loan losses</t>
  </si>
  <si>
    <t>Loans, net</t>
  </si>
  <si>
    <t>Residential Portfolio Segment [Member]</t>
  </si>
  <si>
    <t>Residential Portfolio Segment [Member] | One- to Four-family Loan [Member]</t>
  </si>
  <si>
    <t>Residential Portfolio Segment [Member] | Multi-family Loans [Member]</t>
  </si>
  <si>
    <t>Nonresidential Real Estate Portfolio Segment [Member]</t>
  </si>
  <si>
    <t>Commercial Portfolio Segment [Member]</t>
  </si>
  <si>
    <t>Consumer Portfolio Segment [Member]</t>
  </si>
  <si>
    <t>Purchased Auto Loans [Member]</t>
  </si>
  <si>
    <t>Non-mortgage Loans [Member]</t>
  </si>
  <si>
    <t>Note 4 - Loans and Allowance for Credit Losses - Carrying Amount of Loans Acquired in Twin Oaks Merger (Details) - USD ($)</t>
  </si>
  <si>
    <t>Residential Portfolio Segment [Member] | Twin Oaks [Member]</t>
  </si>
  <si>
    <t>Residential Portfolio Segment [Member] | One- to Four-family Loan [Member] | Twin Oaks [Member]</t>
  </si>
  <si>
    <t>Residential Portfolio Segment [Member] | Multi-family Loans [Member] | Twin Oaks [Member]</t>
  </si>
  <si>
    <t>Nonresidential Real Estate Portfolio Segment [Member] | Twin Oaks [Member]</t>
  </si>
  <si>
    <t>Commercial Portfolio Segment [Member] | Twin Oaks [Member]</t>
  </si>
  <si>
    <t>Consumer Portfolio Segment [Member] | Twin Oaks [Member]</t>
  </si>
  <si>
    <t>Non-mortgage Loans [Member] | Twin Oaks [Member]</t>
  </si>
  <si>
    <t>Note 4 - Loans and Allowance for Credit Losses - Loans Acquired With Deteriorated Credit Quality (Details) - USD ($)</t>
  </si>
  <si>
    <t>Balance, beginning of year</t>
  </si>
  <si>
    <t>Payment activity</t>
  </si>
  <si>
    <t>Charge-offs</t>
  </si>
  <si>
    <t>Transfer to OREO</t>
  </si>
  <si>
    <t>Accretion into interest income</t>
  </si>
  <si>
    <t>Balance, Ending of year</t>
  </si>
  <si>
    <t>Note 4 - Loans and Allowance for Credit Losses - Accretable Yield of Loans Acquired With Deteriorated Credit Quality (Details) - USD ($)</t>
  </si>
  <si>
    <t>Net reclassification from non-accretable yield</t>
  </si>
  <si>
    <t>Disposals</t>
  </si>
  <si>
    <t>Balance, ending of year</t>
  </si>
  <si>
    <t>Note 4 - Loans and Allowance for Credit Losses - Purchases of Loans Receivable (Details) - USD ($)</t>
  </si>
  <si>
    <t>Purchases of loans receivable</t>
  </si>
  <si>
    <t>Note 4 - Loans and Allowance for Credit Losses - Net (Charge-offs) / Recoveries (Details) - USD ($)</t>
  </si>
  <si>
    <t>Net (charge-offs)/recoveries</t>
  </si>
  <si>
    <t>Note 4 - Loans and Allowance for Credit Losses - Recorded Investment in Loans and the Related Allowances (Details) - USD ($)</t>
  </si>
  <si>
    <t>Balance at beginning of period</t>
  </si>
  <si>
    <t>Loans charged off</t>
  </si>
  <si>
    <t>Recoveries of loans previously charged off</t>
  </si>
  <si>
    <t>Balance at end of period</t>
  </si>
  <si>
    <t>Loans individually evaluated for impairment</t>
  </si>
  <si>
    <t>Loans acquired with deteriorated credit quality</t>
  </si>
  <si>
    <t>Loans collectively evaluated for impairment</t>
  </si>
  <si>
    <t>Receivables Acquired with Deteriorated Credit Quality [Member]</t>
  </si>
  <si>
    <t>Residential Portfolio Segment [Member] | One- to Four-family Loan [Member] | Receivables Acquired with Deteriorated Credit Quality [Member]</t>
  </si>
  <si>
    <t>Residential Portfolio Segment [Member] | Multi-family Loans [Member] | Receivables Acquired with Deteriorated Credit Quality [Member]</t>
  </si>
  <si>
    <t>Nonresidential Real Estate Portfolio Segment [Member] | Receivables Acquired with Deteriorated Credit Quality [Member]</t>
  </si>
  <si>
    <t>Commercial Portfolio Segment [Member] | Receivables Acquired with Deteriorated Credit Quality [Member]</t>
  </si>
  <si>
    <t>Consumer Portfolio Segment [Member] | Receivables Acquired with Deteriorated Credit Quality [Member]</t>
  </si>
  <si>
    <t>Purchased Auto Loans [Member] | Receivables Acquired with Deteriorated Credit Quality [Member]</t>
  </si>
  <si>
    <t>Note 4 - Loans and Allowance for Credit Losses - Loans Individually Evaluated for Impairment (Details) - USD ($)</t>
  </si>
  <si>
    <t>Unpaid Contractual Principal Balance</t>
  </si>
  <si>
    <t>Recorded Investment With No Allowance</t>
  </si>
  <si>
    <t>Recorded Investment With Allowance</t>
  </si>
  <si>
    <t>Total Recorded Investment</t>
  </si>
  <si>
    <t>Related Allowance</t>
  </si>
  <si>
    <t>Average Recorded Investment</t>
  </si>
  <si>
    <t>Note 4 - Loans and Allowance for Credit Losses - Nonaccrual Loans and Loans Past Due Over 90 Days (Details) - USD ($)</t>
  </si>
  <si>
    <t>Nonaccrual Loans</t>
  </si>
  <si>
    <t>Loans Past Due Over 90 Days Still Accruing</t>
  </si>
  <si>
    <t>Note 4 - Loans and Allowance for Credit Losses - Aging of the Recorded Investment in Loans (Details) - USD ($)</t>
  </si>
  <si>
    <t>Loans past due</t>
  </si>
  <si>
    <t>Loans, current</t>
  </si>
  <si>
    <t>Total loans</t>
  </si>
  <si>
    <t>Financing Receivables, 30 to 59 Days Past Due [Member]</t>
  </si>
  <si>
    <t>Financing Receivables, 60 to 89 Days Past Due [Member]</t>
  </si>
  <si>
    <t>Financing Receivables, Equal to Greater than 90 Days Past Due [Member]</t>
  </si>
  <si>
    <t>Residential Portfolio Segment [Member] | One- to Four-family Loan [Member] | Financing Receivables, 30 to 59 Days Past Due [Member]</t>
  </si>
  <si>
    <t>Residential Portfolio Segment [Member] | One- to Four-family Loan [Member] | Financing Receivables, 60 to 89 Days Past Due [Member]</t>
  </si>
  <si>
    <t>Residential Portfolio Segment [Member] | One- to Four-family Loan [Member] | Financing Receivables, Equal to Greater than 90 Days Past Due [Member]</t>
  </si>
  <si>
    <t>Residential Portfolio Segment [Member] | Multi-family Loans [Member] | Financing Receivables, 30 to 59 Days Past Due [Member]</t>
  </si>
  <si>
    <t>Residential Portfolio Segment [Member] | Multi-family Loans [Member] | Financing Receivables, 60 to 89 Days Past Due [Member]</t>
  </si>
  <si>
    <t>Residential Portfolio Segment [Member] | Multi-family Loans [Member] | Financing Receivables, Equal to Greater than 90 Days Past Due [Member]</t>
  </si>
  <si>
    <t>Nonresidential Real Estate Portfolio Segment [Member] | Financing Receivables, 30 to 59 Days Past Due [Member]</t>
  </si>
  <si>
    <t>Nonresidential Real Estate Portfolio Segment [Member] | Financing Receivables, 60 to 89 Days Past Due [Member]</t>
  </si>
  <si>
    <t>Nonresident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Purchased Auto Loans [Member] | Financing Receivables, 30 to 59 Days Past Due [Member]</t>
  </si>
  <si>
    <t>Purchased Auto Loans [Member] | Financing Receivables, 60 to 89 Days Past Due [Member]</t>
  </si>
  <si>
    <t>Purchased Auto Loans [Member] | Financing Receivables, Equal to Greater than 90 Days Past Due [Member]</t>
  </si>
  <si>
    <t>Note 4 - Loans and Allowance for Credit Losses - Loans by Risk Category (Details) - USD ($)</t>
  </si>
  <si>
    <t>Pass [Member]</t>
  </si>
  <si>
    <t>Special Mention [Member]</t>
  </si>
  <si>
    <t>Substandard [Member]</t>
  </si>
  <si>
    <t>Doubtful [Member]</t>
  </si>
  <si>
    <t>Not Rated [Member]</t>
  </si>
  <si>
    <t>Residential Portfolio Segment [Member] | One- to Four-family Loan [Member] | Pass [Member]</t>
  </si>
  <si>
    <t>Residential Portfolio Segment [Member] | One- to Four-family Loan [Member] | Special Mention [Member]</t>
  </si>
  <si>
    <t>Residential Portfolio Segment [Member] | One- to Four-family Loan [Member] | Substandard [Member]</t>
  </si>
  <si>
    <t>Residential Portfolio Segment [Member] | One- to Four-family Loan [Member] | Doubtful [Member]</t>
  </si>
  <si>
    <t>Residential Portfolio Segment [Member] | One- to Four-family Loan [Member] | Not Rated [Member]</t>
  </si>
  <si>
    <t>Residential Portfolio Segment [Member] | Multi-family Loans [Member] | Pass [Member]</t>
  </si>
  <si>
    <t>Residential Portfolio Segment [Member] | Multi-family Loans [Member] | Special Mention [Member]</t>
  </si>
  <si>
    <t>Residential Portfolio Segment [Member] | Multi-family Loans [Member] | Substandard [Member]</t>
  </si>
  <si>
    <t>Residential Portfolio Segment [Member] | Multi-family Loans [Member] | Doubtful [Member]</t>
  </si>
  <si>
    <t>Residential Portfolio Segment [Member] | Multi-family Loans [Member] | Not Rated [Member]</t>
  </si>
  <si>
    <t>Nonresidential Real Estate Portfolio Segment [Member] | Pass [Member]</t>
  </si>
  <si>
    <t>Nonresidential Real Estate Portfolio Segment [Member] | Special Mention [Member]</t>
  </si>
  <si>
    <t>Nonresidential Real Estate Portfolio Segment [Member] | Substandard [Member]</t>
  </si>
  <si>
    <t>Nonresidential Real Estate Portfolio Segment [Member] | Doubtful [Member]</t>
  </si>
  <si>
    <t>Nonresidential Real Estate Portfolio Segment [Member] | 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Purchased Auto Loans [Member] | Pass [Member]</t>
  </si>
  <si>
    <t>Purchased Auto Loans [Member] | Special Mention [Member]</t>
  </si>
  <si>
    <t>Purchased Auto Loans [Member] | Substandard [Member]</t>
  </si>
  <si>
    <t>Purchased Auto Loans [Member] | Doubtful [Member]</t>
  </si>
  <si>
    <t>Purchased Auto Loans [Member] | Not Rated [Member]</t>
  </si>
  <si>
    <t>Note 5 - Servicing (Details Textual) - USD ($)</t>
  </si>
  <si>
    <t>Unpaid Principal Balance On Loans Serviced For Others</t>
  </si>
  <si>
    <t>Mortgage Servicing Rights, Loans Serviced for Others</t>
  </si>
  <si>
    <t>Note 6 - Accrued Interest Receivable - Summary of Accrued Interest Receivable (Details) - USD ($)</t>
  </si>
  <si>
    <t>Loans Receivable [Member]</t>
  </si>
  <si>
    <t>Note 7 - Premises and Equipment - Summary of Premises and Equipment (Details) - USD ($)</t>
  </si>
  <si>
    <t>Premises and equipment</t>
  </si>
  <si>
    <t>Less: Accumulated depreciation</t>
  </si>
  <si>
    <t>Land [Member]</t>
  </si>
  <si>
    <t>Building [Member]</t>
  </si>
  <si>
    <t>Furniture and Fixtures [Member]</t>
  </si>
  <si>
    <t>Note 8 - Deposits (Details Textual) - USD ($)</t>
  </si>
  <si>
    <t>Related Party Deposit Liabilities</t>
  </si>
  <si>
    <t>Public Deposit Liabilities</t>
  </si>
  <si>
    <t>Time Deposits, $100,000 or More</t>
  </si>
  <si>
    <t>Time Deposits, at or Above FDIC Insurance Limit</t>
  </si>
  <si>
    <t>Interest-bearing Domestic Deposit, Brokered</t>
  </si>
  <si>
    <t>Payments for Brokerage Fees</t>
  </si>
  <si>
    <t>Note 8 - Deposits - Summary of Deposits (Details) - USD ($)</t>
  </si>
  <si>
    <t>Non-interest bearing checking, percent</t>
  </si>
  <si>
    <t>5.78%</t>
  </si>
  <si>
    <t>5.84%</t>
  </si>
  <si>
    <t>Interest bearing checking</t>
  </si>
  <si>
    <t>Interest bearing checking, percent</t>
  </si>
  <si>
    <t>16.02%</t>
  </si>
  <si>
    <t>14.93%</t>
  </si>
  <si>
    <t>Money market</t>
  </si>
  <si>
    <t>Money market, percent</t>
  </si>
  <si>
    <t>17.22%</t>
  </si>
  <si>
    <t>16.74%</t>
  </si>
  <si>
    <t>Savings</t>
  </si>
  <si>
    <t>Savings, percent</t>
  </si>
  <si>
    <t>13.90%</t>
  </si>
  <si>
    <t>12.87%</t>
  </si>
  <si>
    <t>Certificates of deposit, percent</t>
  </si>
  <si>
    <t>47.08%</t>
  </si>
  <si>
    <t>49.62%</t>
  </si>
  <si>
    <t>Interest bearing, percent</t>
  </si>
  <si>
    <t>94.22%</t>
  </si>
  <si>
    <t>94.16%</t>
  </si>
  <si>
    <t>Total, percent</t>
  </si>
  <si>
    <t>Note 8 - Deposits - Interest Expense on Deposits (Details) - USD ($)</t>
  </si>
  <si>
    <t>Checking</t>
  </si>
  <si>
    <t>Note 8 - Deposits - Scheduled Maturities of Certificates of Deposit (Details) - USD ($)</t>
  </si>
  <si>
    <t>Note 9 - Borrowings (Details Textual) - USD ($)</t>
  </si>
  <si>
    <t>Advances from Federal Home Loan Banks</t>
  </si>
  <si>
    <t>Federal Funds Purchased</t>
  </si>
  <si>
    <t>Bankers Bank Of Wisconsin [Member]</t>
  </si>
  <si>
    <t>Line of Credit Facility, Maximum Borrowing Capacity</t>
  </si>
  <si>
    <t>Federal Home Loan Bank of Chicago [Member]</t>
  </si>
  <si>
    <t>Line of Credit Facility, Remaining Borrowing Capacity</t>
  </si>
  <si>
    <t>Note 9 - Borrowings - Outstanding Advances (Details) - USD ($)</t>
  </si>
  <si>
    <t>Matured 01/13/2016 at 3.90%, fixed</t>
  </si>
  <si>
    <t>Matures 01/13/2016 at 3.90 Percent [Member]</t>
  </si>
  <si>
    <t>Matures 03/30/2018 at 1.72 Percent [Member]</t>
  </si>
  <si>
    <t>Matures 04/01/2019 at 2.00 Percent [Member]</t>
  </si>
  <si>
    <t>Matures 10/03/2022 at 1.48 Percent [Member]</t>
  </si>
  <si>
    <t>Note 9 - Borrowings - Outstanding Advances (Details) (Parentheticals)</t>
  </si>
  <si>
    <t>Maturity date on fixed rate advance</t>
  </si>
  <si>
    <t>Mar. 30,
		2018</t>
  </si>
  <si>
    <t>Interest rate, fixed</t>
  </si>
  <si>
    <t>1.72%</t>
  </si>
  <si>
    <t>Apr. 1,
		2019</t>
  </si>
  <si>
    <t>2.00%</t>
  </si>
  <si>
    <t>Oct. 3,
		2022</t>
  </si>
  <si>
    <t>1.48%</t>
  </si>
  <si>
    <t>Note 10 - Employment Benefit and Retirement Plans (Details Textual)</t>
  </si>
  <si>
    <t>Dec. 31, 2016USD ($)$ / sharesshares</t>
  </si>
  <si>
    <t>Dec. 31, 2015USD ($)$ / sharesshares</t>
  </si>
  <si>
    <t>May 06, 2005USD ($)$ / sharesshares</t>
  </si>
  <si>
    <t>Loan to Employee Stock Ownership Plan</t>
  </si>
  <si>
    <t>Employee Stock Ownership Plan (ESOP), Shares in ESOP | shares</t>
  </si>
  <si>
    <t>Sale of Stock, Price Per Share | $ / shares</t>
  </si>
  <si>
    <t>Employee Stock Ownership Plan ESOP Interest and Principal Payments from ESOP</t>
  </si>
  <si>
    <t>Employee Stock Ownership Plan (ESOP), Number of Committed-to-be-Released Shares | shares</t>
  </si>
  <si>
    <t>Fair Value Per Share | $ / shares</t>
  </si>
  <si>
    <t>Employee Stock Ownership Plan (ESOP), Compensation Expense</t>
  </si>
  <si>
    <t>Employee Stock Ownership Plan (ESOP), Number of Allocated Shares | shares</t>
  </si>
  <si>
    <t>Fair Value Inputs, Discount Rate</t>
  </si>
  <si>
    <t>4.50%</t>
  </si>
  <si>
    <t>Defined Contribution Plan, Employer Matching Contribution, Percent of Match</t>
  </si>
  <si>
    <t>50.00%</t>
  </si>
  <si>
    <t>Defined Contribution Plan, Employer Matching Contribution, Percent of Employees' Gross Pay</t>
  </si>
  <si>
    <t>6.00%</t>
  </si>
  <si>
    <t>Defined Contribution Plan, Safe Harbor Contributions, Percent</t>
  </si>
  <si>
    <t>3.00%</t>
  </si>
  <si>
    <t>Defined Contribution Plan, Employer Discretionary Contribution Amount</t>
  </si>
  <si>
    <t>Deferred Compensation Liability, Current and Noncurrent</t>
  </si>
  <si>
    <t>Pension Plan [Member]</t>
  </si>
  <si>
    <t>Share-based Compensation Arrangement by Share-based Payment Award, Award Vesting Period</t>
  </si>
  <si>
    <t>6 years</t>
  </si>
  <si>
    <t>Supplemental Executive Retirement Plan [Member]</t>
  </si>
  <si>
    <t>Pension and Other Postretirement Defined Benefit Plans, Liabilities</t>
  </si>
  <si>
    <t>Pension and Other Postretirement Benefit Expense</t>
  </si>
  <si>
    <t>Deferred Compensation Agreements with Certain Directors [Member]</t>
  </si>
  <si>
    <t>Defined Benefit Plan, Contributions by Employer</t>
  </si>
  <si>
    <t>Director Retirement Plan [Member]</t>
  </si>
  <si>
    <t>Defined Benefit Plan, Number of Participants</t>
  </si>
  <si>
    <t>Defined Benefit Plan, Guaranteed Payment Term</t>
  </si>
  <si>
    <t>Director Retirement Plan [Member] | Other Liabilities [Member]</t>
  </si>
  <si>
    <t>Defined Benefit Pension Plan, Liabilities</t>
  </si>
  <si>
    <t>Director Retirement Plan [Member] | Active Employees Not Yet Eligible [Member]</t>
  </si>
  <si>
    <t>Mezzanine Capital [Member]</t>
  </si>
  <si>
    <t>Note 10 - Employment Benefit and Retirement Plans - Employee Stock Ownership Plan (Details) - USD ($)</t>
  </si>
  <si>
    <t>Oct. 11, 2016</t>
  </si>
  <si>
    <t>May 06, 2005</t>
  </si>
  <si>
    <t>Shares allocated (in shares)</t>
  </si>
  <si>
    <t>Shares withdrawn from the plan (in shares)</t>
  </si>
  <si>
    <t>Unallocated shares (in shares)</t>
  </si>
  <si>
    <t>Total ESOP shares (in shares)</t>
  </si>
  <si>
    <t>Fair value of unallocated shares</t>
  </si>
  <si>
    <t>Note 10 - Employment Benefit and Retirement Plans - Employment Benefit and Retirement Plans Valuation (Details)</t>
  </si>
  <si>
    <t>Number of participants</t>
  </si>
  <si>
    <t>Director Retirement Plan [Member] | Retirees [Member]</t>
  </si>
  <si>
    <t>Postretirement Health Coverage [Member]</t>
  </si>
  <si>
    <t>Postretirement Health Coverage [Member] | Retirees [Member]</t>
  </si>
  <si>
    <t>Postretirement Health Coverage [Member] | Active Employees Not Yet Eligible [Member]</t>
  </si>
  <si>
    <t>Postretirement Health Coverage [Member] | Active Employees Fully Eligible [Member]</t>
  </si>
  <si>
    <t>Note 10 - Employment Benefit and Retirement Plans - Obligations and Funded Status (Details) - USD ($)</t>
  </si>
  <si>
    <t>Benefit obligation at beginning of year</t>
  </si>
  <si>
    <t>Service cost</t>
  </si>
  <si>
    <t>Interest cost</t>
  </si>
  <si>
    <t>Actuarial loss (gain)</t>
  </si>
  <si>
    <t>Benefits paid</t>
  </si>
  <si>
    <t>Benefit obligation at end of year</t>
  </si>
  <si>
    <t>Employer contributions</t>
  </si>
  <si>
    <t>Fair value of plan assets at year end</t>
  </si>
  <si>
    <t>Funded status</t>
  </si>
  <si>
    <t>Net amount recognized</t>
  </si>
  <si>
    <t>Plan amendments</t>
  </si>
  <si>
    <t>Retiree contributions</t>
  </si>
  <si>
    <t>Assumed liability</t>
  </si>
  <si>
    <t>Note 10 - Employment Benefit and Retirement Plans - Amounts Recognized in Statement of Financial Position (Details) - USD ($)</t>
  </si>
  <si>
    <t>Accumulated post-retirement benefit obligation</t>
  </si>
  <si>
    <t>Plan assets at fair value</t>
  </si>
  <si>
    <t>Actuarial loss</t>
  </si>
  <si>
    <t>(Accrued) cost included in other liabilities</t>
  </si>
  <si>
    <t>Director Retirement Plan [Member] | Active Participants [Member]</t>
  </si>
  <si>
    <t>Director Retirement Plan [Member] | Retired Participants Including Beneficiaries [Member]</t>
  </si>
  <si>
    <t>Note 10 - Employment Benefit and Retirement Plans - Components of Net Periodic Benefit Cost (Details) - USD ($)</t>
  </si>
  <si>
    <t>Amortization net gain</t>
  </si>
  <si>
    <t>Net cost (benefit)</t>
  </si>
  <si>
    <t>Note 11 - Stock Compensation (Details Textual)</t>
  </si>
  <si>
    <t>Nov. 16, 2011$ / sharesshares</t>
  </si>
  <si>
    <t>Nov. 17, 2010$ / sharesshares</t>
  </si>
  <si>
    <t>Dec. 21, 2008$ / sharesshares</t>
  </si>
  <si>
    <t>Nov. 21, 2006$ / sharesshares</t>
  </si>
  <si>
    <t>Nov. 30, 2006$ / sharesshares</t>
  </si>
  <si>
    <t>Treasury Stock, Shares, Acquired | shares</t>
  </si>
  <si>
    <t>Treasury Stock Acquired, Average Cost Per Share | $ / shares</t>
  </si>
  <si>
    <t>Unamortized Cost Of Unvested Shares</t>
  </si>
  <si>
    <t>Allocated Share-based Compensation Expense</t>
  </si>
  <si>
    <t>Employee Service Share-based Compensation, Nonvested Awards, Compensation Cost Not yet Recognized</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Fair Value Assumptions, Expected Term</t>
  </si>
  <si>
    <t>Note 11 - Stock Compensation - MRP Stock Awards (Details) - Management Recognition Plan [Member] - $ / shares</t>
  </si>
  <si>
    <t>Outstanding and non-vested at beginning of year (in shares)</t>
  </si>
  <si>
    <t>Outstanding and non-vested at beginning of year, weighted average grant date fair value (in dollars per share)</t>
  </si>
  <si>
    <t>Conversion for stock offering * (in shares)</t>
  </si>
  <si>
    <t>Conversion for stock offering * (in dollars per share)</t>
  </si>
  <si>
    <t>Granted (in shares)</t>
  </si>
  <si>
    <t>Granted, weighted average grant date fair value (in dollars per share)</t>
  </si>
  <si>
    <t>Vested and transferred to recipients (in shares)</t>
  </si>
  <si>
    <t>Vested and transferred to recipients, weighted average grant date fair value (in dollars per share)</t>
  </si>
  <si>
    <t>Outstanding and non-vested at end of year (in shares)</t>
  </si>
  <si>
    <t>Outstanding and non-vested at end of year, weighted average grant date fair value (in dollars per share)</t>
  </si>
  <si>
    <t>Note 11 - Stock Compensation - RRP Stock Options (Details) - Recognition and Retention Plan [Member] - USD ($)</t>
  </si>
  <si>
    <t>Nov. 16, 2011</t>
  </si>
  <si>
    <t>Nov. 17, 2010</t>
  </si>
  <si>
    <t>Dec. 21, 2008</t>
  </si>
  <si>
    <t>Nov. 21, 2006</t>
  </si>
  <si>
    <t>Outstanding at beginning of year (in shares)</t>
  </si>
  <si>
    <t>Outstanding at beginning of year, weighted average exercise price (in dollars per share)</t>
  </si>
  <si>
    <t>Outstanding at beginning of year, weighted average remaining contractual term (Year)</t>
  </si>
  <si>
    <t>3 years 357 days</t>
  </si>
  <si>
    <t>2 years 36 days</t>
  </si>
  <si>
    <t>3 years 36 days</t>
  </si>
  <si>
    <t>Outstanding at beginning of year, aggregate intrinsic value</t>
  </si>
  <si>
    <t>Conversion for stock offering * (Year)</t>
  </si>
  <si>
    <t>2 years 135 days</t>
  </si>
  <si>
    <t>Forfeited (in shares)</t>
  </si>
  <si>
    <t>Forfeited, weighted average exercise price (in dollars per share)</t>
  </si>
  <si>
    <t>Forfeited, weighted average remaining contractual term (Year)</t>
  </si>
  <si>
    <t>324 days</t>
  </si>
  <si>
    <t>Granted, shares (in shares)</t>
  </si>
  <si>
    <t>Granted, weighted average exercise price (in dollars per share)</t>
  </si>
  <si>
    <t>Exercised (in shares)</t>
  </si>
  <si>
    <t>Exercised, weighted average exercise price (in dollars per share)</t>
  </si>
  <si>
    <t>Exercised, aggregate intrinsic value</t>
  </si>
  <si>
    <t>Outstanding at end of year (in shares)</t>
  </si>
  <si>
    <t>Outstanding at end of year, weighted average exercise price (in dollars per share)</t>
  </si>
  <si>
    <t>Exercisable at year end (in shares)</t>
  </si>
  <si>
    <t>Exercisable at year end, weighted average exercise price (in dollars per share)</t>
  </si>
  <si>
    <t>Exercisable at year end, weighted average remaining contractual term (Year)</t>
  </si>
  <si>
    <t>1 year 361 days</t>
  </si>
  <si>
    <t>Exercisable at year end, aggregate intrinsic value</t>
  </si>
  <si>
    <t>Note 11 - Stock Compensation - Vesting Status of the RRP Stock Options (Details) - Recognition and Retention Plan [Member] - $ / shares</t>
  </si>
  <si>
    <t>Non-vested at beginning of year, shares (in shares)</t>
  </si>
  <si>
    <t>Non-vested at beginning of year, weighted average exercise price (in dollars per share)</t>
  </si>
  <si>
    <t>Vested, shares (in shares)</t>
  </si>
  <si>
    <t>Vested, weighted average exercise price (in dollars per share)</t>
  </si>
  <si>
    <t>Non-vested at end of year, shares (in shares)</t>
  </si>
  <si>
    <t>Non-vested at end of year, weighted average exercise price (in dollars per share)</t>
  </si>
  <si>
    <t>Note 12 - Income Taxes (Details Textual) - USD ($)</t>
  </si>
  <si>
    <t>Effective Income Tax Rate Reconciliation, at Federal Statutory Income Tax Rate, Percent</t>
  </si>
  <si>
    <t>35.00%</t>
  </si>
  <si>
    <t>Deferred Other Tax Expense (Benefit)</t>
  </si>
  <si>
    <t>Deferred Tax Liability Not Recognized, Amount of Unrecognized Deferred Tax Liability, Bad Debt Reserve for Tax Purposes of Qualified Lender</t>
  </si>
  <si>
    <t>Operating Loss Carryforwards</t>
  </si>
  <si>
    <t>Deferred Tax Assets, Valuation Allowance</t>
  </si>
  <si>
    <t>Domestic Tax Authority [Member] | Internal Revenue Service (IRS) [Member]</t>
  </si>
  <si>
    <t>Operating Loss Carryforwards, Maximum Usable Amount Per Year</t>
  </si>
  <si>
    <t>State and Local Jurisdiction [Member] | Illinois Department of Revenue [Member]</t>
  </si>
  <si>
    <t>Note 12 - Income Taxes - Income Tax Expense (Benefit) (Details) - USD ($)</t>
  </si>
  <si>
    <t>Current</t>
  </si>
  <si>
    <t>Deferred</t>
  </si>
  <si>
    <t>Note 12 - Income Taxes - Income Tax Reconciliation (Details) - USD ($)</t>
  </si>
  <si>
    <t>Expected income taxes</t>
  </si>
  <si>
    <t>State taxes, net of federal tax benefit</t>
  </si>
  <si>
    <t>Tax exempt interest</t>
  </si>
  <si>
    <t>Income taxed at lower rates</t>
  </si>
  <si>
    <t>Note 12 - Income Taxes - Net Deferred Tax Asset (Details) - USD ($)</t>
  </si>
  <si>
    <t>Employee benefit plans</t>
  </si>
  <si>
    <t>Net operating loss carryforwards</t>
  </si>
  <si>
    <t>MRP/RRP compensation</t>
  </si>
  <si>
    <t>Purchase accounting - acquisition expenses</t>
  </si>
  <si>
    <t>Unrealized gain on securities available for sale</t>
  </si>
  <si>
    <t>Prepaid expenses</t>
  </si>
  <si>
    <t>Origination of mortgage servicing rights</t>
  </si>
  <si>
    <t>Net deferred tax asset</t>
  </si>
  <si>
    <t>Note 13 - Regulatory Matters (Details Textual)</t>
  </si>
  <si>
    <t>Tier 1 Minimum Capital Requirement to Common Equity</t>
  </si>
  <si>
    <t>Tier One Risk Based Capital Required for Capital Adequacy to Risk Weighted Assets</t>
  </si>
  <si>
    <t>6.625%</t>
  </si>
  <si>
    <t>4.00%</t>
  </si>
  <si>
    <t>Capital Required for Capital Adequacy to Risk Weighted Assets</t>
  </si>
  <si>
    <t>8.625%</t>
  </si>
  <si>
    <t>8.00%</t>
  </si>
  <si>
    <t>Tier One Leverage Capital Required for Capital Adequacy to Average Assets</t>
  </si>
  <si>
    <t>Note 13 - Regulatory Matters - Capital Amounts and Ratios (Details) - USD ($)</t>
  </si>
  <si>
    <t>Total Risk-Based Capital</t>
  </si>
  <si>
    <t>Total Risk-Based Capital (to risk-weighted assets)</t>
  </si>
  <si>
    <t>26.76%</t>
  </si>
  <si>
    <t>22.36%</t>
  </si>
  <si>
    <t>Total Risk-Based Capital for Capital Adequacy</t>
  </si>
  <si>
    <t>Total Risk-Based Capital for Capital Adequacy (to risk-weighted assets)</t>
  </si>
  <si>
    <t>Total Risk-Based Capital to be Well Capitalized</t>
  </si>
  <si>
    <t>Total Risk-Based Capital to be Well Capitalized (to risk-weighted assets)</t>
  </si>
  <si>
    <t>10.00%</t>
  </si>
  <si>
    <t>Tier I Capital</t>
  </si>
  <si>
    <t>Tier I Capital (to risk-weighted assets)</t>
  </si>
  <si>
    <t>25.51%</t>
  </si>
  <si>
    <t>21.10%</t>
  </si>
  <si>
    <t>Tier I Capital for Capital Adequacy</t>
  </si>
  <si>
    <t>Tier I Capital for Capital Adequacy (to risk-weighted assets)</t>
  </si>
  <si>
    <t>Tier I Capital to be Well Capitalized</t>
  </si>
  <si>
    <t>Tier I Capital to be Well Capitalized (to risk-weighted assets)</t>
  </si>
  <si>
    <t>Common Equity Tier I</t>
  </si>
  <si>
    <t>Common Equity Tier I (to risk-weighted assets)</t>
  </si>
  <si>
    <t>Common Equity Tier I for Capital Adequacy</t>
  </si>
  <si>
    <t>Common Equity Tier I for Capital Adequacy (to risk-weighted assets)</t>
  </si>
  <si>
    <t>5.125%</t>
  </si>
  <si>
    <t>Common Equity Tier I to be Well Capitalized</t>
  </si>
  <si>
    <t>Common Equity Tier I to be Well Capitalized (to risk-weighted assets)</t>
  </si>
  <si>
    <t>6.50%</t>
  </si>
  <si>
    <t>Tier I Leverage</t>
  </si>
  <si>
    <t>Tier I Leverage (to adjusted total assets)</t>
  </si>
  <si>
    <t>16.84%</t>
  </si>
  <si>
    <t>13.18%</t>
  </si>
  <si>
    <t>Tier I Leverage for Capital Adequacy</t>
  </si>
  <si>
    <t>Tier I Leverage for Capital Adequacy (to adjusted total assets)</t>
  </si>
  <si>
    <t>Tier I Leverage to be Well Capitalized</t>
  </si>
  <si>
    <t>Tier I Leverage to be Well Capitalized (to adjusted total assets)</t>
  </si>
  <si>
    <t>5.00%</t>
  </si>
  <si>
    <t>Note 14 - Commitments and Contingencies (Details Textual) - USD ($) $ / shares in Thousands</t>
  </si>
  <si>
    <t>Contractual Obligation</t>
  </si>
  <si>
    <t>Common Stock, Dividends, Per Share, Declared</t>
  </si>
  <si>
    <t>Unfunded Commitments Under Lines Of Credit [Member]</t>
  </si>
  <si>
    <t>Note 14 - Commitments and Contingencies (Details) - USD ($)</t>
  </si>
  <si>
    <t>Commitments</t>
  </si>
  <si>
    <t>Variable Rate [Member]</t>
  </si>
  <si>
    <t>Fixed Rate [Member]</t>
  </si>
  <si>
    <t>Loan Origination Commitments [Member]</t>
  </si>
  <si>
    <t>Range of rates on fixed commitments</t>
  </si>
  <si>
    <t>Loan Origination Commitments [Member] | Minimum [Member]</t>
  </si>
  <si>
    <t>3.50%</t>
  </si>
  <si>
    <t>Loan Origination Commitments [Member] | Maximum [Member]</t>
  </si>
  <si>
    <t>4.75%</t>
  </si>
  <si>
    <t>3.875%</t>
  </si>
  <si>
    <t>Loan Origination Commitments [Member] | Variable Rate [Member]</t>
  </si>
  <si>
    <t>Loan Origination Commitments [Member] | Fixed Rate [Member]</t>
  </si>
  <si>
    <t>Unfunded Commitments On Construction Loans [Member]</t>
  </si>
  <si>
    <t>Unfunded Commitments On Construction Loans [Member] | Minimum [Member]</t>
  </si>
  <si>
    <t>1.88%</t>
  </si>
  <si>
    <t>Unfunded Commitments On Construction Loans [Member] | Maximum [Member]</t>
  </si>
  <si>
    <t>4.38%</t>
  </si>
  <si>
    <t>Unfunded Commitments On Construction Loans [Member] | Variable Rate [Member]</t>
  </si>
  <si>
    <t>Unfunded Commitments On Construction Loans [Member] | Fixed Rate [Member]</t>
  </si>
  <si>
    <t>Unfunded Commitments Under Lines Of Credit [Member] | Variable Rate [Member]</t>
  </si>
  <si>
    <t>Unfunded Commitments Under Lines Of Credit [Member] | Fixed Rate [Member]</t>
  </si>
  <si>
    <t>Loan Commitments [Member]</t>
  </si>
  <si>
    <t>Loan Commitments [Member] | Variable Rate [Member]</t>
  </si>
  <si>
    <t>Loan Commitments [Member] | Fixed Rate [Member]</t>
  </si>
  <si>
    <t>Standby Letters of Credit [Member]</t>
  </si>
  <si>
    <t>9.00%</t>
  </si>
  <si>
    <t>Standby Letters of Credit [Member] | Maximum [Member]</t>
  </si>
  <si>
    <t>Standby Letters of Credit [Member] | Variable Rate [Member]</t>
  </si>
  <si>
    <t>Standby Letters of Credit [Member] | Fixed Rate [Member]</t>
  </si>
  <si>
    <t>Note 15 - Fair Values Measurements and Disclosures (Details Textual) - USD ($)</t>
  </si>
  <si>
    <t>Available-for-sale Securities</t>
  </si>
  <si>
    <t>Fair Value, Inputs, Level 1 [Member]</t>
  </si>
  <si>
    <t>Fair Value, Inputs, Level 3 [Member]</t>
  </si>
  <si>
    <t>Note 15 - Fair Values Measurements and Disclosures - Assets Measured at Fair Value on a Recurring Basis (Details) - USD ($)</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Residential Mortgage Backed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Note 15 - Fair Value Measurement and Disclosure - Assets Measured at Fair Value On a Non-recurring Basis (Details) - Fair Value, Measurements, Nonrecurring [Member] - USD ($)</t>
  </si>
  <si>
    <t>Foreclosed assets</t>
  </si>
  <si>
    <t>Impaired loans, net</t>
  </si>
  <si>
    <t>Fair Value, Inputs, Level 2 [Member]</t>
  </si>
  <si>
    <t>Note 15 - Fair Values Measurements and Disclosures - Quantitative Information About Assets Measured at Fair Value (Details) - USD ($)</t>
  </si>
  <si>
    <t>Discount Rate</t>
  </si>
  <si>
    <t>Market Approach Valuation Technique [Member] | Foreclosed Assets [Member] | Fair Value, Inputs, Level 3 [Member]</t>
  </si>
  <si>
    <t>Assets, fair value disclosure, noncrecurring</t>
  </si>
  <si>
    <t>Market Approach Valuation Technique [Member] | Foreclosed Assets [Member] | Fair Value, Inputs, Level 3 [Member] | Minimum [Member]</t>
  </si>
  <si>
    <t>Appraisal adjustments</t>
  </si>
  <si>
    <t>(23.00%)</t>
  </si>
  <si>
    <t>(6.70%)</t>
  </si>
  <si>
    <t>Market Approach Valuation Technique [Member] | Foreclosed Assets [Member] | Fair Value, Inputs, Level 3 [Member] | Maximum [Member]</t>
  </si>
  <si>
    <t>(50.00%)</t>
  </si>
  <si>
    <t>(63.60%)</t>
  </si>
  <si>
    <t>Market Approach Valuation Technique [Member] | Impaired Loans [Member] | Fair Value, Inputs, Level 3 [Member]</t>
  </si>
  <si>
    <t>Market Approach Valuation Technique [Member] | Impaired Loans [Member] | Fair Value, Inputs, Level 3 [Member] | Minimum [Member]</t>
  </si>
  <si>
    <t>(14.50%)</t>
  </si>
  <si>
    <t>(10.00%)</t>
  </si>
  <si>
    <t>Market Approach Valuation Technique [Member] | Impaired Loans [Member] | Fair Value, Inputs, Level 3 [Member] | Maximum [Member]</t>
  </si>
  <si>
    <t>(86.50%)</t>
  </si>
  <si>
    <t>(70.00%)</t>
  </si>
  <si>
    <t>Income Approach Valuation Technique [Member] | Impaired Loans [Member] | Fair Value, Inputs, Level 3 [Member]</t>
  </si>
  <si>
    <t>Income Approach Valuation Technique [Member] | Impaired Loans [Member] | Fair Value, Inputs, Level 3 [Member] | Maximum [Member]</t>
  </si>
  <si>
    <t>Note 16 - Fair Values of Financial Instruments - Estimated Fair Values of Financial Instruments (Details) - USD ($)</t>
  </si>
  <si>
    <t>Reported Value Measurement [Member]</t>
  </si>
  <si>
    <t>Cash and cash equivalents</t>
  </si>
  <si>
    <t>Securities</t>
  </si>
  <si>
    <t>Net loans</t>
  </si>
  <si>
    <t>Mortgage servicing rights</t>
  </si>
  <si>
    <t>Reported Value Measurement [Member] | Non-Interest Bearing Deposits [Member]</t>
  </si>
  <si>
    <t>Reported Value Measurement [Member] | Interest Bearing Deposits, Liabilities [Member]</t>
  </si>
  <si>
    <t>Estimate of Fair Value Measurement [Member]</t>
  </si>
  <si>
    <t>Estimate of Fair Value Measurement [Member] | Non-Interest Bearing Deposits [Member]</t>
  </si>
  <si>
    <t>Estimate of Fair Value Measurement [Member] | Interest Bearing Deposits, Liabilities [Member]</t>
  </si>
  <si>
    <t>Estimate of Fair Value Measurement [Member] | Fair Value, Inputs, Level 1 [Member]</t>
  </si>
  <si>
    <t>Estimate of Fair Value Measurement [Member] | Fair Value, Inputs, Level 1 [Member] | Non-Interest Bearing Deposits [Member]</t>
  </si>
  <si>
    <t>Estimate of Fair Value Measurement [Member] | Fair Value, Inputs, Level 1 [Member] | Interest Bearing Deposits, Liabilities [Member]</t>
  </si>
  <si>
    <t>Estimate of Fair Value Measurement [Member] | Fair Value, Inputs, Level 2 [Member]</t>
  </si>
  <si>
    <t>Estimate of Fair Value Measurement [Member] | Fair Value, Inputs, Level 2 [Member] | Non-Interest Bearing Deposits [Member]</t>
  </si>
  <si>
    <t>Estimate of Fair Value Measurement [Member] | Fair Value, Inputs, Level 2 [Member] | Interest Bearing Deposits, Liabilities [Member]</t>
  </si>
  <si>
    <t>Estimate of Fair Value Measurement [Member] | Fair Value, Inputs, Level 3 [Member]</t>
  </si>
  <si>
    <t>Estimate of Fair Value Measurement [Member] | Fair Value, Inputs, Level 3 [Member] | Non-Interest Bearing Deposits [Member]</t>
  </si>
  <si>
    <t>Estimate of Fair Value Measurement [Member] | Fair Value, Inputs, Level 3 [Member] | Interest Bearing Deposits, Liabilities [Member]</t>
  </si>
  <si>
    <t>Note 17 - Condensed Parent Only Financial Statements - Statements of Financial Condition (Details) - USD ($)</t>
  </si>
  <si>
    <t>Liabilities and stockholders' equity:</t>
  </si>
  <si>
    <t>Liabilities</t>
  </si>
  <si>
    <t>Parent Company [Member]</t>
  </si>
  <si>
    <t>Equity in net assets of Ottawa Savings Bank</t>
  </si>
  <si>
    <t>ESOP note receivable</t>
  </si>
  <si>
    <t>Redeemable common stock in ESOP plan</t>
  </si>
  <si>
    <t>Note 17 - Condensed Parent Only Financial Statements - Statements of Operations (Details) - USD ($)</t>
  </si>
  <si>
    <t>Equity in net income of subsidiary</t>
  </si>
  <si>
    <t>Interest income</t>
  </si>
  <si>
    <t>Operating income</t>
  </si>
  <si>
    <t>Other expenses</t>
  </si>
  <si>
    <t>Note 17 - Condensed Parent Only Financial Statements - Statements of Cash Flows (Details) - USD ($)</t>
  </si>
  <si>
    <t>Net increase (decrease) in cash and cash equivalents</t>
  </si>
  <si>
    <t>Undistributed net income of subsidiary</t>
  </si>
  <si>
    <t>Payments received on ESOP notes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51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467402</v>
      </c>
    </row>
    <row r="13" spans="1:4">
      <c r="A13" s="4" t="s">
        <v>21</v>
      </c>
      <c r="D13" s="6" t="n">
        <v>908384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35</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35</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35</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35</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35</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35</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35</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3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16559</v>
      </c>
      <c r="C3" s="6" t="n">
        <v>2096966</v>
      </c>
    </row>
    <row r="4" spans="1:3">
      <c r="A4" s="4" t="s">
        <v>35</v>
      </c>
      <c r="B4" s="5" t="n">
        <v>2030090</v>
      </c>
      <c r="C4" s="5" t="n">
        <v>5038753</v>
      </c>
    </row>
    <row r="5" spans="1:3">
      <c r="A5" s="4" t="s">
        <v>36</v>
      </c>
      <c r="B5" s="5" t="n">
        <v>5946649</v>
      </c>
      <c r="C5" s="5" t="n">
        <v>7135719</v>
      </c>
    </row>
    <row r="6" spans="1:3">
      <c r="A6" s="4" t="s">
        <v>37</v>
      </c>
      <c r="B6" s="5" t="n">
        <v>250000</v>
      </c>
      <c r="C6" s="5" t="n">
        <v>250000</v>
      </c>
    </row>
    <row r="7" spans="1:3">
      <c r="A7" s="4" t="s">
        <v>38</v>
      </c>
      <c r="B7" s="5" t="n">
        <v>1690000</v>
      </c>
      <c r="C7" s="5" t="n">
        <v>1604000</v>
      </c>
    </row>
    <row r="8" spans="1:3">
      <c r="A8" s="4" t="s">
        <v>39</v>
      </c>
      <c r="B8" s="5" t="n">
        <v>44560680</v>
      </c>
      <c r="C8" s="5" t="n">
        <v>46984907</v>
      </c>
    </row>
    <row r="9" spans="1:3">
      <c r="A9" s="4" t="s">
        <v>40</v>
      </c>
      <c r="B9" s="5" t="n">
        <v>753321</v>
      </c>
      <c r="C9" s="5" t="n">
        <v>1358121</v>
      </c>
    </row>
    <row r="10" spans="1:3">
      <c r="A10" s="4" t="s">
        <v>41</v>
      </c>
      <c r="B10" s="5" t="n">
        <v>160586129</v>
      </c>
      <c r="C10" s="5" t="n">
        <v>140110201</v>
      </c>
    </row>
    <row r="11" spans="1:3">
      <c r="A11" s="4" t="s">
        <v>42</v>
      </c>
      <c r="B11" s="5" t="n">
        <v>305072</v>
      </c>
      <c r="C11" s="4" t="s">
        <v>43</v>
      </c>
    </row>
    <row r="12" spans="1:3">
      <c r="A12" s="4" t="s">
        <v>44</v>
      </c>
      <c r="B12" s="5" t="n">
        <v>6843906</v>
      </c>
      <c r="C12" s="5" t="n">
        <v>7058047</v>
      </c>
    </row>
    <row r="13" spans="1:3">
      <c r="A13" s="4" t="s">
        <v>45</v>
      </c>
      <c r="B13" s="5" t="n">
        <v>785484</v>
      </c>
      <c r="C13" s="5" t="n">
        <v>775641</v>
      </c>
    </row>
    <row r="14" spans="1:3">
      <c r="A14" s="4" t="s">
        <v>46</v>
      </c>
      <c r="B14" s="5" t="n">
        <v>33000</v>
      </c>
      <c r="C14" s="5" t="n">
        <v>313368</v>
      </c>
    </row>
    <row r="15" spans="1:3">
      <c r="A15" s="4" t="s">
        <v>47</v>
      </c>
      <c r="B15" s="5" t="n">
        <v>2593786</v>
      </c>
      <c r="C15" s="5" t="n">
        <v>2725354</v>
      </c>
    </row>
    <row r="16" spans="1:3">
      <c r="A16" s="4" t="s">
        <v>48</v>
      </c>
      <c r="B16" s="5" t="n">
        <v>2245578</v>
      </c>
      <c r="C16" s="5" t="n">
        <v>2195424</v>
      </c>
    </row>
    <row r="17" spans="1:3">
      <c r="A17" s="4" t="s">
        <v>49</v>
      </c>
      <c r="B17" s="5" t="n">
        <v>649869</v>
      </c>
      <c r="C17" s="5" t="n">
        <v>649869</v>
      </c>
    </row>
    <row r="18" spans="1:3">
      <c r="A18" s="4" t="s">
        <v>50</v>
      </c>
      <c r="B18" s="5" t="n">
        <v>359000</v>
      </c>
      <c r="C18" s="5" t="n">
        <v>451000</v>
      </c>
    </row>
    <row r="19" spans="1:3">
      <c r="A19" s="4" t="s">
        <v>51</v>
      </c>
      <c r="B19" s="5" t="n">
        <v>2558910</v>
      </c>
      <c r="C19" s="5" t="n">
        <v>1951700</v>
      </c>
    </row>
    <row r="20" spans="1:3">
      <c r="A20" s="4" t="s">
        <v>52</v>
      </c>
      <c r="B20" s="5" t="n">
        <v>230161384</v>
      </c>
      <c r="C20" s="5" t="n">
        <v>213563351</v>
      </c>
    </row>
    <row r="21" spans="1:3">
      <c r="A21" s="3" t="s">
        <v>53</v>
      </c>
    </row>
    <row r="22" spans="1:3">
      <c r="A22" s="4" t="s">
        <v>54</v>
      </c>
      <c r="B22" s="5" t="n">
        <v>9974536</v>
      </c>
      <c r="C22" s="5" t="n">
        <v>10325832</v>
      </c>
    </row>
    <row r="23" spans="1:3">
      <c r="A23" s="4" t="s">
        <v>55</v>
      </c>
      <c r="B23" s="5" t="n">
        <v>162572485</v>
      </c>
      <c r="C23" s="5" t="n">
        <v>166409076</v>
      </c>
    </row>
    <row r="24" spans="1:3">
      <c r="A24" s="4" t="s">
        <v>56</v>
      </c>
      <c r="B24" s="5" t="n">
        <v>172547021</v>
      </c>
      <c r="C24" s="5" t="n">
        <v>176734908</v>
      </c>
    </row>
    <row r="25" spans="1:3">
      <c r="A25" s="4" t="s">
        <v>57</v>
      </c>
      <c r="B25" s="5" t="n">
        <v>224</v>
      </c>
      <c r="C25" s="5" t="n">
        <v>394</v>
      </c>
    </row>
    <row r="26" spans="1:3">
      <c r="A26" s="4" t="s">
        <v>58</v>
      </c>
      <c r="B26" s="5" t="n">
        <v>1121153</v>
      </c>
      <c r="C26" s="5" t="n">
        <v>2139117</v>
      </c>
    </row>
    <row r="27" spans="1:3">
      <c r="A27" s="4" t="s">
        <v>59</v>
      </c>
      <c r="B27" s="5" t="n">
        <v>3748953</v>
      </c>
      <c r="C27" s="5" t="n">
        <v>3600655</v>
      </c>
    </row>
    <row r="28" spans="1:3">
      <c r="A28" s="4" t="s">
        <v>60</v>
      </c>
      <c r="B28" s="5" t="n">
        <v>177417351</v>
      </c>
      <c r="C28" s="5" t="n">
        <v>182475074</v>
      </c>
    </row>
    <row r="29" spans="1:3">
      <c r="A29" s="4" t="s">
        <v>61</v>
      </c>
      <c r="B29" s="4" t="s">
        <v>43</v>
      </c>
      <c r="C29" s="4" t="s">
        <v>43</v>
      </c>
    </row>
    <row r="30" spans="1:3">
      <c r="A30" s="4" t="s">
        <v>62</v>
      </c>
      <c r="B30" s="5" t="n">
        <v>807629</v>
      </c>
      <c r="C30" s="5" t="n">
        <v>376543</v>
      </c>
    </row>
    <row r="31" spans="1:3">
      <c r="A31" s="3" t="s">
        <v>63</v>
      </c>
    </row>
    <row r="32" spans="1:3">
      <c r="A32" s="4" t="s">
        <v>64</v>
      </c>
      <c r="B32" s="5" t="n">
        <v>34674</v>
      </c>
      <c r="C32" s="5" t="n">
        <v>30010</v>
      </c>
    </row>
    <row r="33" spans="1:3">
      <c r="A33" s="4" t="s">
        <v>65</v>
      </c>
      <c r="B33" s="5" t="n">
        <v>37117311</v>
      </c>
      <c r="C33" s="5" t="n">
        <v>15845341</v>
      </c>
    </row>
    <row r="34" spans="1:3">
      <c r="A34" s="4" t="s">
        <v>66</v>
      </c>
      <c r="B34" s="5" t="n">
        <v>17455472</v>
      </c>
      <c r="C34" s="5" t="n">
        <v>16194374</v>
      </c>
    </row>
    <row r="35" spans="1:3">
      <c r="A35" s="4" t="s">
        <v>67</v>
      </c>
      <c r="B35" s="5" t="n">
        <v>-1932648</v>
      </c>
      <c r="C35" s="5" t="n">
        <v>-203504</v>
      </c>
    </row>
    <row r="36" spans="1:3">
      <c r="A36" s="4" t="s">
        <v>68</v>
      </c>
      <c r="B36" s="4" t="s">
        <v>43</v>
      </c>
      <c r="C36" s="5" t="n">
        <v>-3751</v>
      </c>
    </row>
    <row r="37" spans="1:3">
      <c r="A37" s="4" t="s">
        <v>69</v>
      </c>
      <c r="B37" s="5" t="n">
        <v>69224</v>
      </c>
      <c r="C37" s="5" t="n">
        <v>437925</v>
      </c>
    </row>
    <row r="38" spans="1:3">
      <c r="B38" s="5" t="n">
        <v>52744033</v>
      </c>
      <c r="C38" s="5" t="n">
        <v>32300395</v>
      </c>
    </row>
    <row r="39" spans="1:3">
      <c r="A39" s="4" t="s">
        <v>70</v>
      </c>
      <c r="B39" s="4" t="s">
        <v>43</v>
      </c>
      <c r="C39" s="5" t="n">
        <v>-1212118</v>
      </c>
    </row>
    <row r="40" spans="1:3">
      <c r="A40" s="4" t="s">
        <v>71</v>
      </c>
      <c r="B40" s="5" t="n">
        <v>-807629</v>
      </c>
      <c r="C40" s="5" t="n">
        <v>-376543</v>
      </c>
    </row>
    <row r="41" spans="1:3">
      <c r="A41" s="4" t="s">
        <v>72</v>
      </c>
      <c r="B41" s="5" t="n">
        <v>51936404</v>
      </c>
      <c r="C41" s="5" t="n">
        <v>30711734</v>
      </c>
    </row>
    <row r="42" spans="1:3">
      <c r="A42" s="4" t="s">
        <v>73</v>
      </c>
      <c r="B42" s="6" t="n">
        <v>230161384</v>
      </c>
      <c r="C42" s="6" t="n">
        <v>213563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35</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35</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35</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35</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35</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35</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row r="28" spans="1:2">
      <c r="A28" s="4" t="s">
        <v>336</v>
      </c>
      <c r="B28" s="4" t="s">
        <v>337</v>
      </c>
    </row>
    <row r="29" spans="1:2">
      <c r="A29" s="4" t="s">
        <v>338</v>
      </c>
      <c r="B29" s="4" t="s">
        <v>339</v>
      </c>
    </row>
    <row r="30" spans="1:2">
      <c r="A30" s="4" t="s">
        <v>340</v>
      </c>
      <c r="B30" s="4" t="s">
        <v>341</v>
      </c>
    </row>
    <row r="31" spans="1:2">
      <c r="A31" s="4" t="s">
        <v>342</v>
      </c>
      <c r="B31" s="4" t="s">
        <v>343</v>
      </c>
    </row>
    <row r="32" spans="1:2">
      <c r="A32" s="4" t="s">
        <v>344</v>
      </c>
      <c r="B32"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2</v>
      </c>
    </row>
    <row r="3" spans="1:2">
      <c r="A3" s="3" t="s">
        <v>34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47</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v>
      </c>
      <c r="B1" s="2" t="s">
        <v>2</v>
      </c>
      <c r="C1" s="2" t="s">
        <v>32</v>
      </c>
    </row>
    <row r="2" spans="1:3">
      <c r="A2" s="4" t="s">
        <v>75</v>
      </c>
      <c r="B2" s="6" t="n">
        <v>2247449</v>
      </c>
      <c r="C2" s="6" t="n">
        <v>2224006</v>
      </c>
    </row>
    <row r="3" spans="1:3">
      <c r="A3" s="4" t="s">
        <v>76</v>
      </c>
      <c r="B3" s="7" t="n">
        <v>0.01</v>
      </c>
      <c r="C3" s="7" t="n">
        <v>0.01</v>
      </c>
    </row>
    <row r="4" spans="1:3">
      <c r="A4" s="4" t="s">
        <v>77</v>
      </c>
      <c r="B4" s="5" t="n">
        <v>100000000</v>
      </c>
      <c r="C4" s="5" t="n">
        <v>12000000</v>
      </c>
    </row>
    <row r="5" spans="1:3">
      <c r="A5" s="4" t="s">
        <v>78</v>
      </c>
      <c r="B5" s="5" t="n">
        <v>3467402</v>
      </c>
      <c r="C5" s="5" t="n">
        <v>3001055</v>
      </c>
    </row>
    <row r="6" spans="1:3">
      <c r="A6" s="4" t="s">
        <v>79</v>
      </c>
      <c r="B6" s="5" t="n">
        <v>0</v>
      </c>
      <c r="C6" s="5" t="n">
        <v>106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347</v>
      </c>
    </row>
    <row r="4" spans="1:2">
      <c r="A4" s="4" t="s">
        <v>385</v>
      </c>
      <c r="B4"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7</v>
      </c>
      <c r="B1" s="2" t="s">
        <v>1</v>
      </c>
    </row>
    <row r="2" spans="1:2">
      <c r="B2" s="2" t="s">
        <v>2</v>
      </c>
    </row>
    <row r="3" spans="1:2">
      <c r="A3" s="3" t="s">
        <v>347</v>
      </c>
    </row>
    <row r="4" spans="1:2">
      <c r="A4" s="4" t="s">
        <v>388</v>
      </c>
      <c r="B4"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2</v>
      </c>
    </row>
    <row r="3" spans="1:2">
      <c r="A3" s="3" t="s">
        <v>347</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7</v>
      </c>
      <c r="B1" s="2" t="s">
        <v>1</v>
      </c>
    </row>
    <row r="2" spans="1:2">
      <c r="B2" s="2" t="s">
        <v>2</v>
      </c>
    </row>
    <row r="3" spans="1:2">
      <c r="A3" s="3" t="s">
        <v>347</v>
      </c>
    </row>
    <row r="4" spans="1:2">
      <c r="A4" s="4" t="s">
        <v>398</v>
      </c>
      <c r="B4"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00</v>
      </c>
      <c r="B1" s="2" t="s">
        <v>1</v>
      </c>
    </row>
    <row r="2" spans="1:2">
      <c r="B2" s="2" t="s">
        <v>2</v>
      </c>
    </row>
    <row r="3" spans="1:2">
      <c r="A3" s="3" t="s">
        <v>347</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47</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8</v>
      </c>
      <c r="B1" s="2" t="s">
        <v>1</v>
      </c>
    </row>
    <row r="2" spans="1:2">
      <c r="B2" s="2" t="s">
        <v>2</v>
      </c>
    </row>
    <row r="3" spans="1:2">
      <c r="A3" s="3" t="s">
        <v>347</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47</v>
      </c>
    </row>
    <row r="4" spans="1:2">
      <c r="A4" s="4" t="s">
        <v>426</v>
      </c>
      <c r="B4"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8</v>
      </c>
      <c r="B1" s="2" t="s">
        <v>1</v>
      </c>
    </row>
    <row r="2" spans="1:2">
      <c r="B2" s="2" t="s">
        <v>2</v>
      </c>
    </row>
    <row r="3" spans="1:2">
      <c r="A3" s="3" t="s">
        <v>347</v>
      </c>
    </row>
    <row r="4" spans="1:2">
      <c r="A4" s="4" t="s">
        <v>429</v>
      </c>
      <c r="B4"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31</v>
      </c>
      <c r="B1" s="2" t="s">
        <v>1</v>
      </c>
    </row>
    <row r="2" spans="1:2">
      <c r="B2" s="2" t="s">
        <v>2</v>
      </c>
    </row>
    <row r="3" spans="1:2">
      <c r="A3" s="3" t="s">
        <v>347</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7291931</v>
      </c>
      <c r="C4" s="6" t="n">
        <v>6857351</v>
      </c>
    </row>
    <row r="5" spans="1:3">
      <c r="A5" s="3" t="s">
        <v>83</v>
      </c>
    </row>
    <row r="6" spans="1:3">
      <c r="A6" s="4" t="s">
        <v>84</v>
      </c>
      <c r="B6" s="5" t="n">
        <v>545450</v>
      </c>
      <c r="C6" s="5" t="n">
        <v>630654</v>
      </c>
    </row>
    <row r="7" spans="1:3">
      <c r="A7" s="4" t="s">
        <v>85</v>
      </c>
      <c r="B7" s="5" t="n">
        <v>537981</v>
      </c>
      <c r="C7" s="5" t="n">
        <v>567562</v>
      </c>
    </row>
    <row r="8" spans="1:3">
      <c r="A8" s="4" t="s">
        <v>86</v>
      </c>
      <c r="B8" s="5" t="n">
        <v>11453</v>
      </c>
      <c r="C8" s="5" t="n">
        <v>8436</v>
      </c>
    </row>
    <row r="9" spans="1:3">
      <c r="A9" s="4" t="s">
        <v>87</v>
      </c>
      <c r="B9" s="5" t="n">
        <v>36170</v>
      </c>
      <c r="C9" s="5" t="n">
        <v>14494</v>
      </c>
    </row>
    <row r="10" spans="1:3">
      <c r="A10" s="4" t="s">
        <v>88</v>
      </c>
      <c r="B10" s="5" t="n">
        <v>8422985</v>
      </c>
      <c r="C10" s="5" t="n">
        <v>8078497</v>
      </c>
    </row>
    <row r="11" spans="1:3">
      <c r="A11" s="3" t="s">
        <v>89</v>
      </c>
    </row>
    <row r="12" spans="1:3">
      <c r="A12" s="4" t="s">
        <v>90</v>
      </c>
      <c r="B12" s="5" t="n">
        <v>820316</v>
      </c>
      <c r="C12" s="5" t="n">
        <v>864815</v>
      </c>
    </row>
    <row r="13" spans="1:3">
      <c r="A13" s="4" t="s">
        <v>91</v>
      </c>
      <c r="B13" s="5" t="n">
        <v>36127</v>
      </c>
      <c r="C13" s="5" t="n">
        <v>42236</v>
      </c>
    </row>
    <row r="14" spans="1:3">
      <c r="A14" s="4" t="s">
        <v>92</v>
      </c>
      <c r="B14" s="5" t="n">
        <v>856443</v>
      </c>
      <c r="C14" s="5" t="n">
        <v>907051</v>
      </c>
    </row>
    <row r="15" spans="1:3">
      <c r="A15" s="4" t="s">
        <v>93</v>
      </c>
      <c r="B15" s="5" t="n">
        <v>7566542</v>
      </c>
      <c r="C15" s="5" t="n">
        <v>7171446</v>
      </c>
    </row>
    <row r="16" spans="1:3">
      <c r="A16" s="4" t="s">
        <v>94</v>
      </c>
      <c r="B16" s="5" t="n">
        <v>442500</v>
      </c>
      <c r="C16" s="5" t="n">
        <v>270178</v>
      </c>
    </row>
    <row r="17" spans="1:3">
      <c r="A17" s="4" t="s">
        <v>95</v>
      </c>
      <c r="B17" s="5" t="n">
        <v>7124042</v>
      </c>
      <c r="C17" s="5" t="n">
        <v>6901268</v>
      </c>
    </row>
    <row r="18" spans="1:3">
      <c r="A18" s="3" t="s">
        <v>96</v>
      </c>
    </row>
    <row r="19" spans="1:3">
      <c r="A19" s="4" t="s">
        <v>97</v>
      </c>
      <c r="B19" s="5" t="n">
        <v>8418</v>
      </c>
      <c r="C19" s="5" t="n">
        <v>37475</v>
      </c>
    </row>
    <row r="20" spans="1:3">
      <c r="A20" s="4" t="s">
        <v>98</v>
      </c>
      <c r="B20" s="5" t="n">
        <v>509440</v>
      </c>
      <c r="C20" s="5" t="n">
        <v>227337</v>
      </c>
    </row>
    <row r="21" spans="1:3">
      <c r="A21" s="4" t="s">
        <v>99</v>
      </c>
      <c r="B21" s="5" t="n">
        <v>188207</v>
      </c>
      <c r="C21" s="5" t="n">
        <v>227907</v>
      </c>
    </row>
    <row r="22" spans="1:3">
      <c r="A22" s="4" t="s">
        <v>100</v>
      </c>
      <c r="B22" s="5" t="n">
        <v>10641</v>
      </c>
      <c r="C22" s="5" t="n">
        <v>10650</v>
      </c>
    </row>
    <row r="23" spans="1:3">
      <c r="A23" s="4" t="s">
        <v>101</v>
      </c>
      <c r="B23" s="5" t="n">
        <v>364142</v>
      </c>
      <c r="C23" s="5" t="n">
        <v>323618</v>
      </c>
    </row>
    <row r="24" spans="1:3">
      <c r="A24" s="4" t="s">
        <v>102</v>
      </c>
      <c r="B24" s="5" t="n">
        <v>65617</v>
      </c>
      <c r="C24" s="5" t="n">
        <v>14108</v>
      </c>
    </row>
    <row r="25" spans="1:3">
      <c r="A25" s="4" t="s">
        <v>103</v>
      </c>
      <c r="B25" s="5" t="n">
        <v>441890</v>
      </c>
      <c r="C25" s="5" t="n">
        <v>448963</v>
      </c>
    </row>
    <row r="26" spans="1:3">
      <c r="A26" s="4" t="s">
        <v>104</v>
      </c>
      <c r="B26" s="5" t="n">
        <v>50154</v>
      </c>
      <c r="C26" s="5" t="n">
        <v>47381</v>
      </c>
    </row>
    <row r="27" spans="1:3">
      <c r="A27" s="4" t="s">
        <v>105</v>
      </c>
      <c r="B27" s="5" t="n">
        <v>110012</v>
      </c>
      <c r="C27" s="5" t="n">
        <v>171470</v>
      </c>
    </row>
    <row r="28" spans="1:3">
      <c r="A28" s="4" t="s">
        <v>106</v>
      </c>
      <c r="B28" s="5" t="n">
        <v>1748521</v>
      </c>
      <c r="C28" s="5" t="n">
        <v>1508909</v>
      </c>
    </row>
    <row r="29" spans="1:3">
      <c r="A29" s="3" t="s">
        <v>107</v>
      </c>
    </row>
    <row r="30" spans="1:3">
      <c r="A30" s="4" t="s">
        <v>108</v>
      </c>
      <c r="B30" s="5" t="n">
        <v>3681189</v>
      </c>
      <c r="C30" s="5" t="n">
        <v>3082430</v>
      </c>
    </row>
    <row r="31" spans="1:3">
      <c r="A31" s="4" t="s">
        <v>109</v>
      </c>
      <c r="B31" s="5" t="n">
        <v>163200</v>
      </c>
      <c r="C31" s="5" t="n">
        <v>163016</v>
      </c>
    </row>
    <row r="32" spans="1:3">
      <c r="A32" s="4" t="s">
        <v>110</v>
      </c>
      <c r="B32" s="5" t="n">
        <v>636809</v>
      </c>
      <c r="C32" s="5" t="n">
        <v>656560</v>
      </c>
    </row>
    <row r="33" spans="1:3">
      <c r="A33" s="4" t="s">
        <v>111</v>
      </c>
      <c r="B33" s="5" t="n">
        <v>113151</v>
      </c>
      <c r="C33" s="5" t="n">
        <v>179417</v>
      </c>
    </row>
    <row r="34" spans="1:3">
      <c r="A34" s="4" t="s">
        <v>112</v>
      </c>
      <c r="B34" s="5" t="n">
        <v>308938</v>
      </c>
      <c r="C34" s="5" t="n">
        <v>353651</v>
      </c>
    </row>
    <row r="35" spans="1:3">
      <c r="A35" s="4" t="s">
        <v>113</v>
      </c>
      <c r="B35" s="5" t="n">
        <v>529665</v>
      </c>
      <c r="C35" s="5" t="n">
        <v>1423119</v>
      </c>
    </row>
    <row r="36" spans="1:3">
      <c r="A36" s="4" t="s">
        <v>114</v>
      </c>
      <c r="B36" s="5" t="n">
        <v>3261</v>
      </c>
      <c r="C36" s="5" t="n">
        <v>33149</v>
      </c>
    </row>
    <row r="37" spans="1:3">
      <c r="A37" s="4" t="s">
        <v>115</v>
      </c>
      <c r="B37" s="5" t="n">
        <v>446963</v>
      </c>
      <c r="C37" s="5" t="n">
        <v>349306</v>
      </c>
    </row>
    <row r="38" spans="1:3">
      <c r="A38" s="4" t="s">
        <v>116</v>
      </c>
      <c r="B38" s="5" t="n">
        <v>104569</v>
      </c>
      <c r="C38" s="5" t="n">
        <v>171739</v>
      </c>
    </row>
    <row r="39" spans="1:3">
      <c r="A39" s="4" t="s">
        <v>117</v>
      </c>
      <c r="B39" s="5" t="n">
        <v>4716</v>
      </c>
      <c r="C39" s="5" t="n">
        <v>23176</v>
      </c>
    </row>
    <row r="40" spans="1:3">
      <c r="A40" s="4" t="s">
        <v>118</v>
      </c>
      <c r="B40" s="5" t="n">
        <v>4876</v>
      </c>
      <c r="C40" s="5" t="n">
        <v>15814</v>
      </c>
    </row>
    <row r="41" spans="1:3">
      <c r="A41" s="4" t="s">
        <v>105</v>
      </c>
      <c r="B41" s="5" t="n">
        <v>1014334</v>
      </c>
      <c r="C41" s="5" t="n">
        <v>942033</v>
      </c>
    </row>
    <row r="42" spans="1:3">
      <c r="A42" s="4" t="s">
        <v>119</v>
      </c>
      <c r="B42" s="5" t="n">
        <v>7011671</v>
      </c>
      <c r="C42" s="5" t="n">
        <v>7393410</v>
      </c>
    </row>
    <row r="43" spans="1:3">
      <c r="A43" s="4" t="s">
        <v>120</v>
      </c>
      <c r="B43" s="5" t="n">
        <v>1860892</v>
      </c>
      <c r="C43" s="5" t="n">
        <v>1016767</v>
      </c>
    </row>
    <row r="44" spans="1:3">
      <c r="A44" s="4" t="s">
        <v>121</v>
      </c>
      <c r="B44" s="5" t="n">
        <v>599794</v>
      </c>
      <c r="C44" s="5" t="n">
        <v>245805</v>
      </c>
    </row>
    <row r="45" spans="1:3">
      <c r="A45" s="4" t="s">
        <v>122</v>
      </c>
      <c r="B45" s="6" t="n">
        <v>1261098</v>
      </c>
      <c r="C45" s="6" t="n">
        <v>770962</v>
      </c>
    </row>
    <row r="46" spans="1:3">
      <c r="A46" s="4" t="s">
        <v>123</v>
      </c>
      <c r="B46" s="7" t="n">
        <v>0.43</v>
      </c>
      <c r="C46" s="7" t="n">
        <v>0.27</v>
      </c>
    </row>
    <row r="47" spans="1:3">
      <c r="A47" s="4" t="s">
        <v>124</v>
      </c>
      <c r="B47" s="7" t="n">
        <v>0.42</v>
      </c>
      <c r="C47" s="7"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8</v>
      </c>
      <c r="B1" s="2" t="s">
        <v>1</v>
      </c>
    </row>
    <row r="2" spans="1:2">
      <c r="B2" s="2" t="s">
        <v>2</v>
      </c>
    </row>
    <row r="3" spans="1:2">
      <c r="A3" s="3" t="s">
        <v>347</v>
      </c>
    </row>
    <row r="4" spans="1:2">
      <c r="A4" s="4" t="s">
        <v>439</v>
      </c>
      <c r="B4"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41</v>
      </c>
      <c r="B1" s="2" t="s">
        <v>1</v>
      </c>
    </row>
    <row r="2" spans="1:2">
      <c r="B2" s="2" t="s">
        <v>2</v>
      </c>
    </row>
    <row r="3" spans="1:2">
      <c r="A3" s="3" t="s">
        <v>347</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s>
  <sheetData>
    <row r="1" spans="1:6">
      <c r="A1" s="1" t="s">
        <v>448</v>
      </c>
      <c r="B1" s="2" t="s">
        <v>449</v>
      </c>
      <c r="C1" s="2" t="s">
        <v>450</v>
      </c>
      <c r="D1" s="2" t="s">
        <v>451</v>
      </c>
      <c r="E1" s="2" t="s">
        <v>452</v>
      </c>
      <c r="F1" s="2" t="s">
        <v>453</v>
      </c>
    </row>
    <row r="2" spans="1:6">
      <c r="A2" s="4" t="s">
        <v>454</v>
      </c>
      <c r="C2" s="6" t="n">
        <v>23800000</v>
      </c>
    </row>
    <row r="3" spans="1:6">
      <c r="A3" s="4" t="s">
        <v>455</v>
      </c>
      <c r="C3" s="5" t="n">
        <v>2383950</v>
      </c>
    </row>
    <row r="4" spans="1:6">
      <c r="A4" s="4" t="s">
        <v>456</v>
      </c>
      <c r="C4" s="6" t="n">
        <v>10</v>
      </c>
    </row>
    <row r="5" spans="1:6">
      <c r="A5" s="4" t="s">
        <v>457</v>
      </c>
      <c r="C5" s="8" t="n">
        <v>1.1921</v>
      </c>
    </row>
    <row r="6" spans="1:6">
      <c r="A6" s="4" t="s">
        <v>458</v>
      </c>
      <c r="D6" s="6" t="n">
        <v>5000000</v>
      </c>
    </row>
    <row r="7" spans="1:6">
      <c r="A7" s="4" t="s">
        <v>459</v>
      </c>
      <c r="D7" s="4" t="s">
        <v>460</v>
      </c>
    </row>
    <row r="8" spans="1:6">
      <c r="A8" s="4" t="s">
        <v>461</v>
      </c>
      <c r="D8" s="6" t="n">
        <v>33000</v>
      </c>
      <c r="E8" s="6" t="n">
        <v>313368</v>
      </c>
    </row>
    <row r="9" spans="1:6">
      <c r="A9" s="4" t="s">
        <v>462</v>
      </c>
      <c r="D9" s="5" t="n">
        <v>3</v>
      </c>
      <c r="E9" s="5" t="n">
        <v>4</v>
      </c>
    </row>
    <row r="10" spans="1:6">
      <c r="A10" s="4" t="s">
        <v>463</v>
      </c>
      <c r="D10" s="6" t="n">
        <v>269000</v>
      </c>
      <c r="E10" s="6" t="n">
        <v>234000</v>
      </c>
    </row>
    <row r="11" spans="1:6">
      <c r="A11" s="4" t="s">
        <v>464</v>
      </c>
      <c r="F11" s="6" t="n">
        <v>650000</v>
      </c>
    </row>
    <row r="12" spans="1:6">
      <c r="A12" s="4" t="s">
        <v>465</v>
      </c>
      <c r="D12" s="5" t="n">
        <v>1</v>
      </c>
    </row>
    <row r="13" spans="1:6">
      <c r="A13" s="4" t="s">
        <v>466</v>
      </c>
      <c r="D13" s="5" t="n">
        <v>1</v>
      </c>
    </row>
    <row r="14" spans="1:6">
      <c r="A14" s="4" t="s">
        <v>467</v>
      </c>
      <c r="D14" s="6" t="n">
        <v>21199271</v>
      </c>
      <c r="E14" s="5" t="n">
        <v>-622276</v>
      </c>
    </row>
    <row r="15" spans="1:6">
      <c r="A15" s="4" t="s">
        <v>468</v>
      </c>
      <c r="D15" s="6" t="n">
        <v>0</v>
      </c>
      <c r="E15" s="6" t="n">
        <v>0</v>
      </c>
    </row>
    <row r="16" spans="1:6">
      <c r="A16" s="4" t="s">
        <v>469</v>
      </c>
    </row>
    <row r="17" spans="1:6">
      <c r="A17" s="4" t="s">
        <v>467</v>
      </c>
      <c r="B17" s="6" t="n">
        <v>-1600000</v>
      </c>
    </row>
    <row r="18" spans="1:6">
      <c r="A18" s="4" t="s">
        <v>470</v>
      </c>
      <c r="B18" s="6" t="n">
        <v>-1600000</v>
      </c>
    </row>
    <row r="19" spans="1:6">
      <c r="A19" s="4" t="s">
        <v>471</v>
      </c>
    </row>
    <row r="20" spans="1:6">
      <c r="A20" s="4" t="s">
        <v>472</v>
      </c>
      <c r="F20" s="4" t="s">
        <v>473</v>
      </c>
    </row>
    <row r="21" spans="1:6">
      <c r="A21" s="4" t="s">
        <v>474</v>
      </c>
    </row>
    <row r="22" spans="1:6">
      <c r="A22" s="4" t="s">
        <v>475</v>
      </c>
      <c r="D22" s="4" t="s">
        <v>476</v>
      </c>
    </row>
    <row r="23" spans="1:6">
      <c r="A23" s="4" t="s">
        <v>477</v>
      </c>
      <c r="D23" s="4" t="s">
        <v>478</v>
      </c>
    </row>
    <row r="24" spans="1:6">
      <c r="A24" s="4" t="s">
        <v>479</v>
      </c>
      <c r="D24" s="4" t="s">
        <v>480</v>
      </c>
    </row>
    <row r="25" spans="1:6">
      <c r="A25" s="4" t="s">
        <v>481</v>
      </c>
      <c r="D25" s="6" t="n">
        <v>25000</v>
      </c>
    </row>
    <row r="26" spans="1:6">
      <c r="A26" s="4" t="s">
        <v>482</v>
      </c>
    </row>
    <row r="27" spans="1:6">
      <c r="A27" s="4" t="s">
        <v>477</v>
      </c>
      <c r="D27" s="4" t="s">
        <v>483</v>
      </c>
    </row>
    <row r="28" spans="1:6">
      <c r="A28" s="4" t="s">
        <v>484</v>
      </c>
    </row>
    <row r="29" spans="1:6">
      <c r="A29" s="4" t="s">
        <v>477</v>
      </c>
      <c r="D29" s="4" t="s">
        <v>483</v>
      </c>
    </row>
    <row r="30" spans="1:6">
      <c r="A30" s="4" t="s">
        <v>485</v>
      </c>
    </row>
    <row r="31" spans="1:6">
      <c r="A31" s="4" t="s">
        <v>486</v>
      </c>
      <c r="D31" s="4" t="s">
        <v>487</v>
      </c>
    </row>
    <row r="32" spans="1:6">
      <c r="A32" s="4" t="s">
        <v>488</v>
      </c>
    </row>
    <row r="33" spans="1:6">
      <c r="A33" s="4" t="s">
        <v>475</v>
      </c>
      <c r="D33" s="4" t="s">
        <v>489</v>
      </c>
    </row>
    <row r="34" spans="1:6">
      <c r="A34" s="4" t="s">
        <v>490</v>
      </c>
    </row>
    <row r="35" spans="1:6">
      <c r="A35" s="4" t="s">
        <v>475</v>
      </c>
      <c r="D35" s="4" t="s">
        <v>491</v>
      </c>
    </row>
    <row r="36" spans="1:6">
      <c r="A36" s="4" t="s">
        <v>492</v>
      </c>
    </row>
    <row r="37" spans="1:6">
      <c r="A37" s="4" t="s">
        <v>475</v>
      </c>
      <c r="D37" s="4" t="s">
        <v>493</v>
      </c>
    </row>
    <row r="38" spans="1:6">
      <c r="A38" s="4" t="s">
        <v>494</v>
      </c>
    </row>
    <row r="39" spans="1:6">
      <c r="A39" s="4" t="s">
        <v>475</v>
      </c>
      <c r="D39" s="4" t="s">
        <v>495</v>
      </c>
    </row>
    <row r="40" spans="1:6">
      <c r="A40" s="4" t="s">
        <v>496</v>
      </c>
    </row>
    <row r="41" spans="1:6">
      <c r="A41" s="4" t="s">
        <v>475</v>
      </c>
      <c r="D41" s="4" t="s">
        <v>497</v>
      </c>
    </row>
    <row r="42" spans="1:6">
      <c r="A42" s="4" t="s">
        <v>498</v>
      </c>
    </row>
    <row r="43" spans="1:6">
      <c r="A43" s="4" t="s">
        <v>499</v>
      </c>
      <c r="C43" s="6" t="n">
        <v>126000</v>
      </c>
    </row>
    <row r="44" spans="1:6">
      <c r="A44" s="4" t="s">
        <v>155</v>
      </c>
    </row>
    <row r="45" spans="1:6">
      <c r="A45" s="4" t="s">
        <v>455</v>
      </c>
      <c r="C45" s="5" t="n">
        <v>1907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00</v>
      </c>
      <c r="B1" s="2" t="s">
        <v>1</v>
      </c>
    </row>
    <row r="2" spans="1:2">
      <c r="B2" s="2" t="s">
        <v>2</v>
      </c>
    </row>
    <row r="3" spans="1:2">
      <c r="A3" s="4" t="s">
        <v>501</v>
      </c>
    </row>
    <row r="4" spans="1:2">
      <c r="A4" s="4" t="s">
        <v>502</v>
      </c>
      <c r="B4" s="4" t="s">
        <v>493</v>
      </c>
    </row>
    <row r="5" spans="1:2">
      <c r="A5" s="4" t="s">
        <v>503</v>
      </c>
    </row>
    <row r="6" spans="1:2">
      <c r="A6" s="4" t="s">
        <v>502</v>
      </c>
      <c r="B6" s="4" t="s">
        <v>504</v>
      </c>
    </row>
    <row r="7" spans="1:2">
      <c r="A7" s="4" t="s">
        <v>505</v>
      </c>
    </row>
    <row r="8" spans="1:2">
      <c r="A8" s="4" t="s">
        <v>502</v>
      </c>
      <c r="B8" s="4" t="s">
        <v>493</v>
      </c>
    </row>
    <row r="9" spans="1:2">
      <c r="A9" s="4" t="s">
        <v>506</v>
      </c>
    </row>
    <row r="10" spans="1:2">
      <c r="A10" s="4" t="s">
        <v>502</v>
      </c>
      <c r="B10" s="4" t="s">
        <v>5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5" t="n">
        <v>2017</v>
      </c>
      <c r="B2" s="6" t="n">
        <v>73000</v>
      </c>
    </row>
    <row r="3" spans="1:3">
      <c r="A3" s="5" t="n">
        <v>2018</v>
      </c>
      <c r="B3" s="5" t="n">
        <v>58000</v>
      </c>
    </row>
    <row r="4" spans="1:3">
      <c r="A4" s="5" t="n">
        <v>2019</v>
      </c>
      <c r="B4" s="5" t="n">
        <v>46000</v>
      </c>
    </row>
    <row r="5" spans="1:3">
      <c r="A5" s="5" t="n">
        <v>2020</v>
      </c>
      <c r="B5" s="5" t="n">
        <v>38000</v>
      </c>
    </row>
    <row r="6" spans="1:3">
      <c r="A6" s="5" t="n">
        <v>2021</v>
      </c>
      <c r="B6" s="5" t="n">
        <v>38000</v>
      </c>
    </row>
    <row r="7" spans="1:3">
      <c r="A7" s="4" t="s">
        <v>509</v>
      </c>
      <c r="B7" s="5" t="n">
        <v>106000</v>
      </c>
    </row>
    <row r="8" spans="1:3">
      <c r="B8" s="6" t="n">
        <v>359000</v>
      </c>
      <c r="C8" s="6" t="n">
        <v>45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4" t="s">
        <v>511</v>
      </c>
      <c r="B3" s="6" t="n">
        <v>1261098</v>
      </c>
      <c r="C3" s="6" t="n">
        <v>770962</v>
      </c>
    </row>
    <row r="4" spans="1:3">
      <c r="A4" s="3" t="s">
        <v>512</v>
      </c>
    </row>
    <row r="5" spans="1:3">
      <c r="A5" s="4" t="s">
        <v>513</v>
      </c>
      <c r="B5" s="5" t="n">
        <v>3019749</v>
      </c>
      <c r="C5" s="5" t="n">
        <v>2894123</v>
      </c>
    </row>
    <row r="6" spans="1:3">
      <c r="A6" s="4" t="s">
        <v>514</v>
      </c>
      <c r="B6" s="5" t="n">
        <v>-59149</v>
      </c>
      <c r="C6" s="5" t="n">
        <v>-23081</v>
      </c>
    </row>
    <row r="7" spans="1:3">
      <c r="A7" s="4" t="s">
        <v>515</v>
      </c>
      <c r="B7" s="5" t="n">
        <v>-938</v>
      </c>
      <c r="C7" s="5" t="n">
        <v>-2572</v>
      </c>
    </row>
    <row r="8" spans="1:3">
      <c r="A8" s="4" t="s">
        <v>516</v>
      </c>
      <c r="B8" s="5" t="n">
        <v>2959662</v>
      </c>
      <c r="C8" s="5" t="n">
        <v>2868470</v>
      </c>
    </row>
    <row r="9" spans="1:3">
      <c r="A9" s="3" t="s">
        <v>517</v>
      </c>
    </row>
    <row r="10" spans="1:3">
      <c r="A10" s="4" t="s">
        <v>518</v>
      </c>
      <c r="B10" s="5" t="n">
        <v>2975713</v>
      </c>
      <c r="C10" s="5" t="n">
        <v>2881242</v>
      </c>
    </row>
    <row r="11" spans="1:3">
      <c r="A11" s="4" t="s">
        <v>123</v>
      </c>
      <c r="B11" s="7" t="n">
        <v>0.43</v>
      </c>
      <c r="C11" s="7" t="n">
        <v>0.27</v>
      </c>
    </row>
    <row r="12" spans="1:3">
      <c r="A12" s="4" t="s">
        <v>124</v>
      </c>
      <c r="B12" s="7" t="n">
        <v>0.42</v>
      </c>
      <c r="C12" s="7" t="n">
        <v>0.27</v>
      </c>
    </row>
    <row r="13" spans="1:3">
      <c r="A13" s="4" t="s">
        <v>519</v>
      </c>
    </row>
    <row r="14" spans="1:3">
      <c r="A14" s="3" t="s">
        <v>517</v>
      </c>
    </row>
    <row r="15" spans="1:3">
      <c r="A15" s="4" t="s">
        <v>518</v>
      </c>
      <c r="B15" s="5" t="n">
        <v>1099</v>
      </c>
      <c r="C15" s="5" t="n">
        <v>2406</v>
      </c>
    </row>
    <row r="16" spans="1:3">
      <c r="A16" s="4" t="s">
        <v>520</v>
      </c>
    </row>
    <row r="17" spans="1:3">
      <c r="A17" s="3" t="s">
        <v>517</v>
      </c>
    </row>
    <row r="18" spans="1:3">
      <c r="A18" s="4" t="s">
        <v>518</v>
      </c>
      <c r="B18" s="5" t="n">
        <v>14952</v>
      </c>
      <c r="C18" s="5" t="n">
        <v>103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4" t="s">
        <v>522</v>
      </c>
      <c r="B3" s="6" t="n">
        <v>0</v>
      </c>
      <c r="C3" s="6" t="n">
        <v>0</v>
      </c>
    </row>
    <row r="4" spans="1:3">
      <c r="A4" s="4" t="s">
        <v>523</v>
      </c>
      <c r="B4" s="5" t="n">
        <v>1200000</v>
      </c>
      <c r="C4" s="5" t="n">
        <v>7000000</v>
      </c>
    </row>
    <row r="5" spans="1:3">
      <c r="A5" s="4" t="s">
        <v>524</v>
      </c>
      <c r="B5" s="5" t="n">
        <v>8418</v>
      </c>
      <c r="C5" s="5" t="n">
        <v>37475</v>
      </c>
    </row>
    <row r="6" spans="1:3">
      <c r="A6" s="4" t="s">
        <v>525</v>
      </c>
      <c r="B6" s="5" t="n">
        <v>3261</v>
      </c>
      <c r="C6" s="5" t="n">
        <v>33149</v>
      </c>
    </row>
    <row r="7" spans="1:3">
      <c r="A7" s="4" t="s">
        <v>526</v>
      </c>
      <c r="B7" s="5" t="n">
        <v>5157</v>
      </c>
      <c r="C7" s="5" t="n">
        <v>4326</v>
      </c>
    </row>
    <row r="8" spans="1:3">
      <c r="A8" s="4" t="s">
        <v>527</v>
      </c>
      <c r="B8" s="6" t="n">
        <v>2002</v>
      </c>
      <c r="C8" s="6" t="n">
        <v>1692</v>
      </c>
    </row>
    <row r="9" spans="1:3">
      <c r="A9" s="4" t="s">
        <v>528</v>
      </c>
      <c r="B9" s="5" t="n">
        <v>58</v>
      </c>
    </row>
    <row r="10" spans="1:3">
      <c r="A10" s="4" t="s">
        <v>529</v>
      </c>
      <c r="B10" s="4" t="s">
        <v>530</v>
      </c>
    </row>
    <row r="11" spans="1:3">
      <c r="A11" s="4" t="s">
        <v>531</v>
      </c>
      <c r="B11"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4" t="s">
        <v>533</v>
      </c>
      <c r="B2" s="6" t="n">
        <v>44446983</v>
      </c>
      <c r="C2" s="6" t="n">
        <v>46265640</v>
      </c>
    </row>
    <row r="3" spans="1:3">
      <c r="A3" s="4" t="s">
        <v>534</v>
      </c>
      <c r="B3" s="5" t="n">
        <v>443465</v>
      </c>
      <c r="C3" s="5" t="n">
        <v>890647</v>
      </c>
    </row>
    <row r="4" spans="1:3">
      <c r="A4" s="4" t="s">
        <v>535</v>
      </c>
      <c r="B4" s="5" t="n">
        <v>329768</v>
      </c>
      <c r="C4" s="5" t="n">
        <v>171380</v>
      </c>
    </row>
    <row r="5" spans="1:3">
      <c r="A5" s="4" t="s">
        <v>39</v>
      </c>
      <c r="B5" s="5" t="n">
        <v>44560680</v>
      </c>
      <c r="C5" s="5" t="n">
        <v>46984907</v>
      </c>
    </row>
    <row r="6" spans="1:3">
      <c r="A6" s="4" t="s">
        <v>536</v>
      </c>
    </row>
    <row r="7" spans="1:3">
      <c r="A7" s="4" t="s">
        <v>533</v>
      </c>
      <c r="B7" s="5" t="n">
        <v>18019050</v>
      </c>
      <c r="C7" s="5" t="n">
        <v>18733573</v>
      </c>
    </row>
    <row r="8" spans="1:3">
      <c r="A8" s="4" t="s">
        <v>534</v>
      </c>
      <c r="B8" s="5" t="n">
        <v>200924</v>
      </c>
      <c r="C8" s="5" t="n">
        <v>525089</v>
      </c>
    </row>
    <row r="9" spans="1:3">
      <c r="A9" s="4" t="s">
        <v>535</v>
      </c>
      <c r="B9" s="5" t="n">
        <v>63836</v>
      </c>
      <c r="C9" s="5" t="n">
        <v>21454</v>
      </c>
    </row>
    <row r="10" spans="1:3">
      <c r="A10" s="4" t="s">
        <v>39</v>
      </c>
      <c r="B10" s="5" t="n">
        <v>18156138</v>
      </c>
      <c r="C10" s="5" t="n">
        <v>19237208</v>
      </c>
    </row>
    <row r="11" spans="1:3">
      <c r="A11" s="4" t="s">
        <v>537</v>
      </c>
    </row>
    <row r="12" spans="1:3">
      <c r="A12" s="4" t="s">
        <v>533</v>
      </c>
      <c r="B12" s="5" t="n">
        <v>26427933</v>
      </c>
      <c r="C12" s="5" t="n">
        <v>27532067</v>
      </c>
    </row>
    <row r="13" spans="1:3">
      <c r="A13" s="4" t="s">
        <v>534</v>
      </c>
      <c r="B13" s="5" t="n">
        <v>242541</v>
      </c>
      <c r="C13" s="5" t="n">
        <v>365558</v>
      </c>
    </row>
    <row r="14" spans="1:3">
      <c r="A14" s="4" t="s">
        <v>535</v>
      </c>
      <c r="B14" s="5" t="n">
        <v>265932</v>
      </c>
      <c r="C14" s="5" t="n">
        <v>149926</v>
      </c>
    </row>
    <row r="15" spans="1:3">
      <c r="A15" s="4" t="s">
        <v>39</v>
      </c>
      <c r="B15" s="6" t="n">
        <v>26404542</v>
      </c>
      <c r="C15" s="6" t="n">
        <v>277476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4" t="s">
        <v>539</v>
      </c>
      <c r="B2" s="6" t="n">
        <v>300000</v>
      </c>
    </row>
    <row r="3" spans="1:3">
      <c r="A3" s="4" t="s">
        <v>539</v>
      </c>
      <c r="B3" s="5" t="n">
        <v>300237</v>
      </c>
    </row>
    <row r="4" spans="1:3">
      <c r="A4" s="4" t="s">
        <v>540</v>
      </c>
      <c r="B4" s="5" t="n">
        <v>341614</v>
      </c>
    </row>
    <row r="5" spans="1:3">
      <c r="A5" s="4" t="s">
        <v>540</v>
      </c>
      <c r="B5" s="5" t="n">
        <v>343852</v>
      </c>
    </row>
    <row r="6" spans="1:3">
      <c r="A6" s="4" t="s">
        <v>541</v>
      </c>
      <c r="B6" s="5" t="n">
        <v>5245285</v>
      </c>
    </row>
    <row r="7" spans="1:3">
      <c r="A7" s="4" t="s">
        <v>541</v>
      </c>
      <c r="B7" s="5" t="n">
        <v>5339504</v>
      </c>
    </row>
    <row r="8" spans="1:3">
      <c r="A8" s="4" t="s">
        <v>542</v>
      </c>
      <c r="B8" s="5" t="n">
        <v>4687303</v>
      </c>
    </row>
    <row r="9" spans="1:3">
      <c r="A9" s="4" t="s">
        <v>542</v>
      </c>
      <c r="B9" s="5" t="n">
        <v>4720275</v>
      </c>
    </row>
    <row r="10" spans="1:3">
      <c r="A10" s="4" t="s">
        <v>543</v>
      </c>
      <c r="B10" s="5" t="n">
        <v>7444848</v>
      </c>
    </row>
    <row r="11" spans="1:3">
      <c r="A11" s="4" t="s">
        <v>543</v>
      </c>
      <c r="B11" s="5" t="n">
        <v>7452270</v>
      </c>
    </row>
    <row r="12" spans="1:3">
      <c r="A12" s="4" t="s">
        <v>544</v>
      </c>
      <c r="B12" s="5" t="n">
        <v>26427933</v>
      </c>
    </row>
    <row r="13" spans="1:3">
      <c r="A13" s="4" t="s">
        <v>544</v>
      </c>
      <c r="B13" s="5" t="n">
        <v>26404542</v>
      </c>
    </row>
    <row r="14" spans="1:3">
      <c r="A14" s="4" t="s">
        <v>533</v>
      </c>
      <c r="B14" s="5" t="n">
        <v>44446983</v>
      </c>
    </row>
    <row r="15" spans="1:3">
      <c r="A15" s="4" t="s">
        <v>39</v>
      </c>
      <c r="B15" s="6" t="n">
        <v>44560680</v>
      </c>
      <c r="C15" s="6" t="n">
        <v>469849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4" t="s">
        <v>546</v>
      </c>
      <c r="B2" s="6" t="n">
        <v>18099436</v>
      </c>
      <c r="C2" s="6" t="n">
        <v>10638347</v>
      </c>
    </row>
    <row r="3" spans="1:3">
      <c r="A3" s="4" t="s">
        <v>547</v>
      </c>
      <c r="B3" s="5" t="n">
        <v>251027</v>
      </c>
      <c r="C3" s="5" t="n">
        <v>120319</v>
      </c>
    </row>
    <row r="4" spans="1:3">
      <c r="A4" s="4" t="s">
        <v>548</v>
      </c>
      <c r="B4" s="5" t="n">
        <v>4422865</v>
      </c>
      <c r="C4" s="5" t="n">
        <v>1683594</v>
      </c>
    </row>
    <row r="5" spans="1:3">
      <c r="A5" s="4" t="s">
        <v>549</v>
      </c>
      <c r="B5" s="5" t="n">
        <v>78741</v>
      </c>
      <c r="C5" s="5" t="n">
        <v>51061</v>
      </c>
    </row>
    <row r="6" spans="1:3">
      <c r="A6" s="4" t="s">
        <v>550</v>
      </c>
      <c r="B6" s="5" t="n">
        <v>22522301</v>
      </c>
      <c r="C6" s="5" t="n">
        <v>12321941</v>
      </c>
    </row>
    <row r="7" spans="1:3">
      <c r="A7" s="4" t="s">
        <v>551</v>
      </c>
      <c r="B7" s="5" t="n">
        <v>329768</v>
      </c>
      <c r="C7" s="5" t="n">
        <v>171380</v>
      </c>
    </row>
    <row r="8" spans="1:3">
      <c r="A8" s="4" t="s">
        <v>536</v>
      </c>
    </row>
    <row r="9" spans="1:3">
      <c r="A9" s="4" t="s">
        <v>546</v>
      </c>
      <c r="B9" s="5" t="n">
        <v>4734681</v>
      </c>
      <c r="C9" s="5" t="n">
        <v>169601</v>
      </c>
    </row>
    <row r="10" spans="1:3">
      <c r="A10" s="4" t="s">
        <v>547</v>
      </c>
      <c r="B10" s="5" t="n">
        <v>63836</v>
      </c>
      <c r="C10" s="5" t="n">
        <v>101</v>
      </c>
    </row>
    <row r="11" spans="1:3">
      <c r="A11" s="4" t="s">
        <v>548</v>
      </c>
      <c r="B11" s="5" t="n">
        <v>0</v>
      </c>
      <c r="C11" s="5" t="n">
        <v>436067</v>
      </c>
    </row>
    <row r="12" spans="1:3">
      <c r="A12" s="4" t="s">
        <v>549</v>
      </c>
      <c r="B12" s="5" t="n">
        <v>0</v>
      </c>
      <c r="C12" s="5" t="n">
        <v>21353</v>
      </c>
    </row>
    <row r="13" spans="1:3">
      <c r="A13" s="4" t="s">
        <v>550</v>
      </c>
      <c r="B13" s="5" t="n">
        <v>4734681</v>
      </c>
      <c r="C13" s="5" t="n">
        <v>605668</v>
      </c>
    </row>
    <row r="14" spans="1:3">
      <c r="A14" s="4" t="s">
        <v>551</v>
      </c>
      <c r="B14" s="5" t="n">
        <v>63836</v>
      </c>
      <c r="C14" s="5" t="n">
        <v>21454</v>
      </c>
    </row>
    <row r="15" spans="1:3">
      <c r="A15" s="4" t="s">
        <v>537</v>
      </c>
    </row>
    <row r="16" spans="1:3">
      <c r="A16" s="4" t="s">
        <v>546</v>
      </c>
      <c r="B16" s="5" t="n">
        <v>13364755</v>
      </c>
      <c r="C16" s="5" t="n">
        <v>10468746</v>
      </c>
    </row>
    <row r="17" spans="1:3">
      <c r="A17" s="4" t="s">
        <v>547</v>
      </c>
      <c r="B17" s="5" t="n">
        <v>187191</v>
      </c>
      <c r="C17" s="5" t="n">
        <v>120218</v>
      </c>
    </row>
    <row r="18" spans="1:3">
      <c r="A18" s="4" t="s">
        <v>548</v>
      </c>
      <c r="B18" s="5" t="n">
        <v>4422865</v>
      </c>
      <c r="C18" s="5" t="n">
        <v>1247527</v>
      </c>
    </row>
    <row r="19" spans="1:3">
      <c r="A19" s="4" t="s">
        <v>549</v>
      </c>
      <c r="B19" s="5" t="n">
        <v>78741</v>
      </c>
      <c r="C19" s="5" t="n">
        <v>29708</v>
      </c>
    </row>
    <row r="20" spans="1:3">
      <c r="A20" s="4" t="s">
        <v>550</v>
      </c>
      <c r="B20" s="5" t="n">
        <v>17787620</v>
      </c>
      <c r="C20" s="5" t="n">
        <v>11716273</v>
      </c>
    </row>
    <row r="21" spans="1:3">
      <c r="A21" s="4" t="s">
        <v>551</v>
      </c>
      <c r="B21" s="6" t="n">
        <v>265932</v>
      </c>
      <c r="C21" s="6" t="n">
        <v>1499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4" t="s">
        <v>122</v>
      </c>
      <c r="B3" s="6" t="n">
        <v>1261098</v>
      </c>
      <c r="C3" s="6" t="n">
        <v>770962</v>
      </c>
    </row>
    <row r="4" spans="1:3">
      <c r="A4" s="3" t="s">
        <v>126</v>
      </c>
    </row>
    <row r="5" spans="1:3">
      <c r="A5" s="4" t="s">
        <v>127</v>
      </c>
      <c r="B5" s="5" t="n">
        <v>-600413</v>
      </c>
      <c r="C5" s="5" t="n">
        <v>188705</v>
      </c>
    </row>
    <row r="6" spans="1:3">
      <c r="A6" s="4" t="s">
        <v>128</v>
      </c>
      <c r="B6" s="5" t="n">
        <v>-5157</v>
      </c>
      <c r="C6" s="5" t="n">
        <v>-4326</v>
      </c>
    </row>
    <row r="7" spans="1:3">
      <c r="A7" s="4" t="s">
        <v>129</v>
      </c>
      <c r="B7" s="5" t="n">
        <v>-605570</v>
      </c>
      <c r="C7" s="5" t="n">
        <v>184379</v>
      </c>
    </row>
    <row r="8" spans="1:3">
      <c r="A8" s="4" t="s">
        <v>130</v>
      </c>
      <c r="B8" s="5" t="n">
        <v>-236869</v>
      </c>
      <c r="C8" s="5" t="n">
        <v>73709</v>
      </c>
    </row>
    <row r="9" spans="1:3">
      <c r="A9" s="4" t="s">
        <v>131</v>
      </c>
      <c r="B9" s="5" t="n">
        <v>-368701</v>
      </c>
      <c r="C9" s="5" t="n">
        <v>110670</v>
      </c>
    </row>
    <row r="10" spans="1:3">
      <c r="A10" s="4" t="s">
        <v>132</v>
      </c>
      <c r="B10" s="6" t="n">
        <v>892397</v>
      </c>
      <c r="C10" s="6" t="n">
        <v>8816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2</v>
      </c>
      <c r="B1" s="2" t="s">
        <v>1</v>
      </c>
    </row>
    <row r="2" spans="1:4">
      <c r="B2" s="2" t="s">
        <v>451</v>
      </c>
      <c r="C2" s="2" t="s">
        <v>452</v>
      </c>
      <c r="D2" s="2" t="s">
        <v>453</v>
      </c>
    </row>
    <row r="3" spans="1:4">
      <c r="A3" s="4" t="s">
        <v>553</v>
      </c>
      <c r="B3" s="6" t="n">
        <v>82869</v>
      </c>
      <c r="C3" s="6" t="n">
        <v>175342</v>
      </c>
      <c r="D3" s="6" t="n">
        <v>362000</v>
      </c>
    </row>
    <row r="4" spans="1:4">
      <c r="A4" s="4" t="s">
        <v>554</v>
      </c>
      <c r="B4" s="5" t="n">
        <v>5000</v>
      </c>
      <c r="C4" s="5" t="n">
        <v>0</v>
      </c>
    </row>
    <row r="5" spans="1:4">
      <c r="A5" s="4" t="s">
        <v>555</v>
      </c>
      <c r="B5" s="5" t="n">
        <v>4893512</v>
      </c>
      <c r="C5" s="6" t="n">
        <v>4960451</v>
      </c>
    </row>
    <row r="6" spans="1:4">
      <c r="A6" s="4" t="s">
        <v>556</v>
      </c>
      <c r="C6" s="5" t="n">
        <v>0</v>
      </c>
    </row>
    <row r="7" spans="1:4">
      <c r="A7" s="4" t="s">
        <v>557</v>
      </c>
      <c r="B7" s="5" t="n">
        <v>83604</v>
      </c>
      <c r="C7" s="6" t="n">
        <v>85390</v>
      </c>
    </row>
    <row r="8" spans="1:4">
      <c r="A8" s="4" t="s">
        <v>558</v>
      </c>
      <c r="C8" s="5" t="n">
        <v>0</v>
      </c>
    </row>
    <row r="9" spans="1:4">
      <c r="A9" s="4" t="s">
        <v>559</v>
      </c>
    </row>
    <row r="10" spans="1:4">
      <c r="A10" s="4" t="s">
        <v>555</v>
      </c>
      <c r="B10" s="5" t="n">
        <v>2400000</v>
      </c>
      <c r="C10" s="5" t="n">
        <v>2600000</v>
      </c>
    </row>
    <row r="11" spans="1:4">
      <c r="A11" s="4" t="s">
        <v>560</v>
      </c>
      <c r="B11" s="5" t="n">
        <v>200000</v>
      </c>
    </row>
    <row r="12" spans="1:4">
      <c r="A12" s="4" t="s">
        <v>561</v>
      </c>
      <c r="B12" s="6" t="n">
        <v>100000</v>
      </c>
    </row>
    <row r="13" spans="1:4">
      <c r="A13" s="4" t="s">
        <v>562</v>
      </c>
    </row>
    <row r="14" spans="1:4">
      <c r="A14" s="4" t="s">
        <v>556</v>
      </c>
      <c r="B14" s="5" t="n">
        <v>1</v>
      </c>
    </row>
    <row r="15" spans="1:4">
      <c r="A15" s="4" t="s">
        <v>563</v>
      </c>
    </row>
    <row r="16" spans="1:4">
      <c r="A16" s="4" t="s">
        <v>556</v>
      </c>
      <c r="B16" s="5" t="n">
        <v>2</v>
      </c>
    </row>
    <row r="17" spans="1:4">
      <c r="A17" s="4" t="s">
        <v>564</v>
      </c>
      <c r="B17" s="6" t="n">
        <v>100000</v>
      </c>
    </row>
    <row r="18" spans="1:4">
      <c r="A18" s="4" t="s">
        <v>565</v>
      </c>
    </row>
    <row r="19" spans="1:4">
      <c r="A19" s="4" t="s">
        <v>555</v>
      </c>
      <c r="B19" s="6" t="n">
        <v>2604185</v>
      </c>
      <c r="C19" s="5" t="n">
        <v>2887460</v>
      </c>
    </row>
    <row r="20" spans="1:4">
      <c r="A20" s="4" t="s">
        <v>556</v>
      </c>
      <c r="B20" s="5" t="n">
        <v>2</v>
      </c>
    </row>
    <row r="21" spans="1:4">
      <c r="A21" s="4" t="s">
        <v>564</v>
      </c>
      <c r="B21" s="6" t="n">
        <v>79200</v>
      </c>
    </row>
    <row r="22" spans="1:4">
      <c r="A22" s="4" t="s">
        <v>566</v>
      </c>
    </row>
    <row r="23" spans="1:4">
      <c r="A23" s="4" t="s">
        <v>567</v>
      </c>
      <c r="D23" s="5" t="n">
        <v>28638000</v>
      </c>
    </row>
    <row r="24" spans="1:4">
      <c r="A24" s="4" t="s">
        <v>568</v>
      </c>
      <c r="D24" s="5" t="n">
        <v>28472000</v>
      </c>
    </row>
    <row r="25" spans="1:4">
      <c r="A25" s="4" t="s">
        <v>569</v>
      </c>
    </row>
    <row r="26" spans="1:4">
      <c r="A26" s="4" t="s">
        <v>567</v>
      </c>
      <c r="B26" s="6" t="n">
        <v>1108000</v>
      </c>
      <c r="C26" s="6" t="n">
        <v>1208000</v>
      </c>
    </row>
    <row r="27" spans="1:4">
      <c r="A27" s="4" t="s">
        <v>570</v>
      </c>
    </row>
    <row r="28" spans="1:4">
      <c r="A28" s="4" t="s">
        <v>571</v>
      </c>
      <c r="D28" s="5" t="n">
        <v>31831910</v>
      </c>
    </row>
    <row r="29" spans="1:4">
      <c r="A29" s="4" t="s">
        <v>572</v>
      </c>
      <c r="D29" s="5" t="n">
        <v>407000</v>
      </c>
    </row>
    <row r="30" spans="1:4">
      <c r="A30" s="4" t="s">
        <v>573</v>
      </c>
      <c r="D30" s="5" t="n">
        <v>573000</v>
      </c>
    </row>
    <row r="31" spans="1:4">
      <c r="A31" s="4" t="s">
        <v>574</v>
      </c>
      <c r="D31" s="5" t="n">
        <v>166000</v>
      </c>
    </row>
    <row r="32" spans="1:4">
      <c r="A32" s="4" t="s">
        <v>575</v>
      </c>
      <c r="D32" s="5" t="n">
        <v>3194000</v>
      </c>
    </row>
    <row r="33" spans="1:4">
      <c r="A33" s="4" t="s">
        <v>576</v>
      </c>
      <c r="D33" s="5" t="n">
        <v>1324000</v>
      </c>
    </row>
    <row r="34" spans="1:4">
      <c r="A34" s="4" t="s">
        <v>577</v>
      </c>
      <c r="D34" s="5" t="n">
        <v>1870000</v>
      </c>
    </row>
    <row r="35" spans="1:4">
      <c r="A35" s="4" t="s">
        <v>553</v>
      </c>
      <c r="D35" s="5" t="n">
        <v>362000</v>
      </c>
    </row>
    <row r="36" spans="1:4">
      <c r="A36" s="4" t="s">
        <v>578</v>
      </c>
      <c r="D36" s="5" t="n">
        <v>1508000</v>
      </c>
    </row>
    <row r="37" spans="1:4">
      <c r="A37" s="4" t="s">
        <v>579</v>
      </c>
    </row>
    <row r="38" spans="1:4">
      <c r="A38" s="4" t="s">
        <v>571</v>
      </c>
      <c r="D38" s="6" t="n">
        <v>297959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32</v>
      </c>
      <c r="D1" s="2" t="s">
        <v>581</v>
      </c>
    </row>
    <row r="2" spans="1:4">
      <c r="A2" s="4" t="s">
        <v>582</v>
      </c>
      <c r="B2" s="6" t="n">
        <v>162833578</v>
      </c>
      <c r="C2" s="6" t="n">
        <v>142334207</v>
      </c>
    </row>
    <row r="3" spans="1:4">
      <c r="A3" s="4" t="s">
        <v>583</v>
      </c>
      <c r="B3" s="5" t="n">
        <v>-2247449</v>
      </c>
      <c r="C3" s="5" t="n">
        <v>-2224006</v>
      </c>
      <c r="D3" s="6" t="n">
        <v>-2314607</v>
      </c>
    </row>
    <row r="4" spans="1:4">
      <c r="A4" s="4" t="s">
        <v>584</v>
      </c>
      <c r="B4" s="5" t="n">
        <v>160586129</v>
      </c>
      <c r="C4" s="5" t="n">
        <v>140110201</v>
      </c>
    </row>
    <row r="5" spans="1:4">
      <c r="A5" s="4" t="s">
        <v>585</v>
      </c>
    </row>
    <row r="6" spans="1:4">
      <c r="A6" s="4" t="s">
        <v>582</v>
      </c>
      <c r="B6" s="5" t="n">
        <v>109054297</v>
      </c>
      <c r="C6" s="5" t="n">
        <v>103223944</v>
      </c>
    </row>
    <row r="7" spans="1:4">
      <c r="A7" s="4" t="s">
        <v>586</v>
      </c>
    </row>
    <row r="8" spans="1:4">
      <c r="A8" s="4" t="s">
        <v>582</v>
      </c>
      <c r="B8" s="5" t="n">
        <v>103871686</v>
      </c>
      <c r="C8" s="5" t="n">
        <v>99254737</v>
      </c>
    </row>
    <row r="9" spans="1:4">
      <c r="A9" s="4" t="s">
        <v>583</v>
      </c>
      <c r="B9" s="5" t="n">
        <v>-1426954</v>
      </c>
      <c r="C9" s="5" t="n">
        <v>-1727582</v>
      </c>
      <c r="D9" s="5" t="n">
        <v>-1812448</v>
      </c>
    </row>
    <row r="10" spans="1:4">
      <c r="A10" s="4" t="s">
        <v>587</v>
      </c>
    </row>
    <row r="11" spans="1:4">
      <c r="A11" s="4" t="s">
        <v>582</v>
      </c>
      <c r="B11" s="5" t="n">
        <v>5182611</v>
      </c>
      <c r="C11" s="5" t="n">
        <v>3969207</v>
      </c>
    </row>
    <row r="12" spans="1:4">
      <c r="A12" s="4" t="s">
        <v>583</v>
      </c>
      <c r="B12" s="5" t="n">
        <v>-93481</v>
      </c>
      <c r="C12" s="5" t="n">
        <v>-142237</v>
      </c>
      <c r="D12" s="5" t="n">
        <v>-121918</v>
      </c>
    </row>
    <row r="13" spans="1:4">
      <c r="A13" s="4" t="s">
        <v>588</v>
      </c>
    </row>
    <row r="14" spans="1:4">
      <c r="A14" s="4" t="s">
        <v>582</v>
      </c>
      <c r="B14" s="5" t="n">
        <v>22560167</v>
      </c>
      <c r="C14" s="5" t="n">
        <v>20177322</v>
      </c>
    </row>
    <row r="15" spans="1:4">
      <c r="A15" s="4" t="s">
        <v>583</v>
      </c>
      <c r="B15" s="5" t="n">
        <v>-367326</v>
      </c>
      <c r="C15" s="5" t="n">
        <v>-198340</v>
      </c>
      <c r="D15" s="5" t="n">
        <v>-245098</v>
      </c>
    </row>
    <row r="16" spans="1:4">
      <c r="A16" s="4" t="s">
        <v>589</v>
      </c>
    </row>
    <row r="17" spans="1:4">
      <c r="A17" s="4" t="s">
        <v>582</v>
      </c>
      <c r="B17" s="5" t="n">
        <v>16645226</v>
      </c>
      <c r="C17" s="5" t="n">
        <v>12069815</v>
      </c>
    </row>
    <row r="18" spans="1:4">
      <c r="A18" s="4" t="s">
        <v>583</v>
      </c>
      <c r="B18" s="5" t="n">
        <v>-96823</v>
      </c>
      <c r="C18" s="5" t="n">
        <v>-51306</v>
      </c>
      <c r="D18" s="5" t="n">
        <v>-35947</v>
      </c>
    </row>
    <row r="19" spans="1:4">
      <c r="A19" s="4" t="s">
        <v>590</v>
      </c>
    </row>
    <row r="20" spans="1:4">
      <c r="A20" s="4" t="s">
        <v>582</v>
      </c>
      <c r="B20" s="5" t="n">
        <v>2859703</v>
      </c>
      <c r="C20" s="5" t="n">
        <v>1651371</v>
      </c>
    </row>
    <row r="21" spans="1:4">
      <c r="A21" s="4" t="s">
        <v>583</v>
      </c>
      <c r="B21" s="5" t="n">
        <v>-79253</v>
      </c>
      <c r="C21" s="5" t="n">
        <v>-37187</v>
      </c>
      <c r="D21" s="5" t="n">
        <v>-10804</v>
      </c>
    </row>
    <row r="22" spans="1:4">
      <c r="A22" s="4" t="s">
        <v>591</v>
      </c>
    </row>
    <row r="23" spans="1:4">
      <c r="A23" s="4" t="s">
        <v>582</v>
      </c>
      <c r="B23" s="5" t="n">
        <v>11714185</v>
      </c>
      <c r="C23" s="5" t="n">
        <v>5211755</v>
      </c>
    </row>
    <row r="24" spans="1:4">
      <c r="A24" s="4" t="s">
        <v>583</v>
      </c>
      <c r="B24" s="5" t="n">
        <v>-183612</v>
      </c>
      <c r="C24" s="5" t="n">
        <v>-67354</v>
      </c>
      <c r="D24" s="6" t="n">
        <v>-88392</v>
      </c>
    </row>
    <row r="25" spans="1:4">
      <c r="A25" s="4" t="s">
        <v>592</v>
      </c>
    </row>
    <row r="26" spans="1:4">
      <c r="A26" s="4" t="s">
        <v>582</v>
      </c>
      <c r="B26" s="6" t="n">
        <v>53779281</v>
      </c>
      <c r="C26" s="6" t="n">
        <v>391102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32</v>
      </c>
      <c r="D1" s="2" t="s">
        <v>581</v>
      </c>
    </row>
    <row r="2" spans="1:4">
      <c r="A2" s="4" t="s">
        <v>582</v>
      </c>
      <c r="B2" s="6" t="n">
        <v>162833578</v>
      </c>
      <c r="C2" s="6" t="n">
        <v>142334207</v>
      </c>
    </row>
    <row r="3" spans="1:4">
      <c r="A3" s="4" t="s">
        <v>583</v>
      </c>
      <c r="B3" s="5" t="n">
        <v>-2247449</v>
      </c>
      <c r="C3" s="5" t="n">
        <v>-2224006</v>
      </c>
      <c r="D3" s="6" t="n">
        <v>-2314607</v>
      </c>
    </row>
    <row r="4" spans="1:4">
      <c r="A4" s="4" t="s">
        <v>584</v>
      </c>
      <c r="B4" s="5" t="n">
        <v>160586129</v>
      </c>
      <c r="C4" s="5" t="n">
        <v>140110201</v>
      </c>
    </row>
    <row r="5" spans="1:4">
      <c r="A5" s="4" t="s">
        <v>566</v>
      </c>
    </row>
    <row r="6" spans="1:4">
      <c r="A6" s="4" t="s">
        <v>582</v>
      </c>
      <c r="B6" s="5" t="n">
        <v>21663937</v>
      </c>
      <c r="C6" s="5" t="n">
        <v>25125613</v>
      </c>
    </row>
    <row r="7" spans="1:4">
      <c r="A7" s="4" t="s">
        <v>583</v>
      </c>
      <c r="B7" s="5" t="n">
        <v>-100000</v>
      </c>
      <c r="C7" s="5" t="n">
        <v>-85000</v>
      </c>
    </row>
    <row r="8" spans="1:4">
      <c r="A8" s="4" t="s">
        <v>584</v>
      </c>
      <c r="B8" s="5" t="n">
        <v>21563937</v>
      </c>
      <c r="C8" s="5" t="n">
        <v>25040613</v>
      </c>
    </row>
    <row r="9" spans="1:4">
      <c r="A9" s="4" t="s">
        <v>585</v>
      </c>
    </row>
    <row r="10" spans="1:4">
      <c r="A10" s="4" t="s">
        <v>582</v>
      </c>
      <c r="B10" s="5" t="n">
        <v>109054297</v>
      </c>
      <c r="C10" s="5" t="n">
        <v>103223944</v>
      </c>
    </row>
    <row r="11" spans="1:4">
      <c r="A11" s="4" t="s">
        <v>594</v>
      </c>
    </row>
    <row r="12" spans="1:4">
      <c r="A12" s="4" t="s">
        <v>582</v>
      </c>
      <c r="B12" s="5" t="n">
        <v>18335050</v>
      </c>
      <c r="C12" s="5" t="n">
        <v>21046375</v>
      </c>
    </row>
    <row r="13" spans="1:4">
      <c r="A13" s="4" t="s">
        <v>586</v>
      </c>
    </row>
    <row r="14" spans="1:4">
      <c r="A14" s="4" t="s">
        <v>582</v>
      </c>
      <c r="B14" s="5" t="n">
        <v>103871686</v>
      </c>
      <c r="C14" s="5" t="n">
        <v>99254737</v>
      </c>
    </row>
    <row r="15" spans="1:4">
      <c r="A15" s="4" t="s">
        <v>583</v>
      </c>
      <c r="B15" s="5" t="n">
        <v>-1426954</v>
      </c>
      <c r="C15" s="5" t="n">
        <v>-1727582</v>
      </c>
      <c r="D15" s="5" t="n">
        <v>-1812448</v>
      </c>
    </row>
    <row r="16" spans="1:4">
      <c r="A16" s="4" t="s">
        <v>595</v>
      </c>
    </row>
    <row r="17" spans="1:4">
      <c r="A17" s="4" t="s">
        <v>582</v>
      </c>
      <c r="B17" s="5" t="n">
        <v>18062672</v>
      </c>
      <c r="C17" s="5" t="n">
        <v>20752355</v>
      </c>
    </row>
    <row r="18" spans="1:4">
      <c r="A18" s="4" t="s">
        <v>587</v>
      </c>
    </row>
    <row r="19" spans="1:4">
      <c r="A19" s="4" t="s">
        <v>582</v>
      </c>
      <c r="B19" s="5" t="n">
        <v>5182611</v>
      </c>
      <c r="C19" s="5" t="n">
        <v>3969207</v>
      </c>
    </row>
    <row r="20" spans="1:4">
      <c r="A20" s="4" t="s">
        <v>583</v>
      </c>
      <c r="B20" s="5" t="n">
        <v>-93481</v>
      </c>
      <c r="C20" s="5" t="n">
        <v>-142237</v>
      </c>
      <c r="D20" s="5" t="n">
        <v>-121918</v>
      </c>
    </row>
    <row r="21" spans="1:4">
      <c r="A21" s="4" t="s">
        <v>596</v>
      </c>
    </row>
    <row r="22" spans="1:4">
      <c r="A22" s="4" t="s">
        <v>582</v>
      </c>
      <c r="B22" s="5" t="n">
        <v>272378</v>
      </c>
      <c r="C22" s="5" t="n">
        <v>294020</v>
      </c>
    </row>
    <row r="23" spans="1:4">
      <c r="A23" s="4" t="s">
        <v>588</v>
      </c>
    </row>
    <row r="24" spans="1:4">
      <c r="A24" s="4" t="s">
        <v>582</v>
      </c>
      <c r="B24" s="5" t="n">
        <v>22560167</v>
      </c>
      <c r="C24" s="5" t="n">
        <v>20177322</v>
      </c>
    </row>
    <row r="25" spans="1:4">
      <c r="A25" s="4" t="s">
        <v>583</v>
      </c>
      <c r="B25" s="5" t="n">
        <v>-367326</v>
      </c>
      <c r="C25" s="5" t="n">
        <v>-198340</v>
      </c>
      <c r="D25" s="5" t="n">
        <v>-245098</v>
      </c>
    </row>
    <row r="26" spans="1:4">
      <c r="A26" s="4" t="s">
        <v>597</v>
      </c>
    </row>
    <row r="27" spans="1:4">
      <c r="A27" s="4" t="s">
        <v>582</v>
      </c>
      <c r="B27" s="5" t="n">
        <v>2352952</v>
      </c>
      <c r="C27" s="5" t="n">
        <v>2685987</v>
      </c>
    </row>
    <row r="28" spans="1:4">
      <c r="A28" s="4" t="s">
        <v>589</v>
      </c>
    </row>
    <row r="29" spans="1:4">
      <c r="A29" s="4" t="s">
        <v>582</v>
      </c>
      <c r="B29" s="5" t="n">
        <v>16645226</v>
      </c>
      <c r="C29" s="5" t="n">
        <v>12069815</v>
      </c>
    </row>
    <row r="30" spans="1:4">
      <c r="A30" s="4" t="s">
        <v>583</v>
      </c>
      <c r="B30" s="5" t="n">
        <v>-96823</v>
      </c>
      <c r="C30" s="5" t="n">
        <v>-51306</v>
      </c>
      <c r="D30" s="5" t="n">
        <v>-35947</v>
      </c>
    </row>
    <row r="31" spans="1:4">
      <c r="A31" s="4" t="s">
        <v>598</v>
      </c>
    </row>
    <row r="32" spans="1:4">
      <c r="A32" s="4" t="s">
        <v>582</v>
      </c>
      <c r="B32" s="5" t="n">
        <v>779595</v>
      </c>
      <c r="C32" s="5" t="n">
        <v>852077</v>
      </c>
    </row>
    <row r="33" spans="1:4">
      <c r="A33" s="4" t="s">
        <v>590</v>
      </c>
    </row>
    <row r="34" spans="1:4">
      <c r="A34" s="4" t="s">
        <v>582</v>
      </c>
      <c r="B34" s="5" t="n">
        <v>2859703</v>
      </c>
      <c r="C34" s="5" t="n">
        <v>1651371</v>
      </c>
    </row>
    <row r="35" spans="1:4">
      <c r="A35" s="4" t="s">
        <v>583</v>
      </c>
      <c r="B35" s="5" t="n">
        <v>-79253</v>
      </c>
      <c r="C35" s="5" t="n">
        <v>-37187</v>
      </c>
      <c r="D35" s="6" t="n">
        <v>-10804</v>
      </c>
    </row>
    <row r="36" spans="1:4">
      <c r="A36" s="4" t="s">
        <v>599</v>
      </c>
    </row>
    <row r="37" spans="1:4">
      <c r="A37" s="4" t="s">
        <v>582</v>
      </c>
      <c r="B37" s="5" t="n">
        <v>196340</v>
      </c>
      <c r="C37" s="5" t="n">
        <v>541174</v>
      </c>
    </row>
    <row r="38" spans="1:4">
      <c r="A38" s="4" t="s">
        <v>592</v>
      </c>
    </row>
    <row r="39" spans="1:4">
      <c r="A39" s="4" t="s">
        <v>582</v>
      </c>
      <c r="B39" s="5" t="n">
        <v>53779281</v>
      </c>
      <c r="C39" s="5" t="n">
        <v>39110263</v>
      </c>
    </row>
    <row r="40" spans="1:4">
      <c r="A40" s="4" t="s">
        <v>600</v>
      </c>
    </row>
    <row r="41" spans="1:4">
      <c r="A41" s="4" t="s">
        <v>582</v>
      </c>
      <c r="B41" s="6" t="n">
        <v>3328887</v>
      </c>
      <c r="C41" s="6" t="n">
        <v>40792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4" t="s">
        <v>602</v>
      </c>
      <c r="B3" s="6" t="n">
        <v>575605</v>
      </c>
      <c r="C3" s="6" t="n">
        <v>1323647</v>
      </c>
    </row>
    <row r="4" spans="1:3">
      <c r="A4" s="4" t="s">
        <v>603</v>
      </c>
      <c r="B4" s="5" t="n">
        <v>-171195</v>
      </c>
      <c r="C4" s="5" t="n">
        <v>-545936</v>
      </c>
    </row>
    <row r="5" spans="1:3">
      <c r="A5" s="4" t="s">
        <v>604</v>
      </c>
      <c r="B5" s="5" t="n">
        <v>0</v>
      </c>
      <c r="C5" s="5" t="n">
        <v>-19810</v>
      </c>
    </row>
    <row r="6" spans="1:3">
      <c r="A6" s="4" t="s">
        <v>605</v>
      </c>
      <c r="B6" s="5" t="n">
        <v>-44417</v>
      </c>
      <c r="C6" s="5" t="n">
        <v>-302702</v>
      </c>
    </row>
    <row r="7" spans="1:3">
      <c r="A7" s="4" t="s">
        <v>606</v>
      </c>
      <c r="B7" s="5" t="n">
        <v>101341</v>
      </c>
      <c r="C7" s="5" t="n">
        <v>120406</v>
      </c>
    </row>
    <row r="8" spans="1:3">
      <c r="A8" s="4" t="s">
        <v>607</v>
      </c>
      <c r="B8" s="6" t="n">
        <v>461334</v>
      </c>
      <c r="C8" s="6" t="n">
        <v>5756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4" t="s">
        <v>602</v>
      </c>
      <c r="B3" s="6" t="n">
        <v>175342</v>
      </c>
      <c r="C3" s="6" t="n">
        <v>362000</v>
      </c>
    </row>
    <row r="4" spans="1:3">
      <c r="A4" s="4" t="s">
        <v>609</v>
      </c>
      <c r="B4" s="5" t="n">
        <v>8868</v>
      </c>
      <c r="C4" s="5" t="n">
        <v>38822</v>
      </c>
    </row>
    <row r="5" spans="1:3">
      <c r="A5" s="4" t="s">
        <v>606</v>
      </c>
      <c r="B5" s="5" t="n">
        <v>-101341</v>
      </c>
      <c r="C5" s="5" t="n">
        <v>-120406</v>
      </c>
    </row>
    <row r="6" spans="1:3">
      <c r="A6" s="4" t="s">
        <v>610</v>
      </c>
      <c r="B6" s="5" t="n">
        <v>0</v>
      </c>
      <c r="C6" s="5" t="n">
        <v>-105074</v>
      </c>
    </row>
    <row r="7" spans="1:3">
      <c r="A7" s="4" t="s">
        <v>611</v>
      </c>
      <c r="B7" s="6" t="n">
        <v>82869</v>
      </c>
      <c r="C7" s="6" t="n">
        <v>1753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2</v>
      </c>
    </row>
    <row r="3" spans="1:3">
      <c r="A3" s="4" t="s">
        <v>591</v>
      </c>
    </row>
    <row r="4" spans="1:3">
      <c r="A4" s="4" t="s">
        <v>613</v>
      </c>
      <c r="B4" s="6" t="n">
        <v>10356577</v>
      </c>
      <c r="C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4" t="s">
        <v>615</v>
      </c>
      <c r="B3" s="6" t="n">
        <v>-419057</v>
      </c>
      <c r="C3" s="6" t="n">
        <v>-360779</v>
      </c>
    </row>
    <row r="4" spans="1:3">
      <c r="A4" s="4" t="s">
        <v>586</v>
      </c>
    </row>
    <row r="5" spans="1:3">
      <c r="A5" s="4" t="s">
        <v>615</v>
      </c>
      <c r="B5" s="5" t="n">
        <v>-172625</v>
      </c>
      <c r="C5" s="5" t="n">
        <v>-200954</v>
      </c>
    </row>
    <row r="6" spans="1:3">
      <c r="A6" s="4" t="s">
        <v>587</v>
      </c>
    </row>
    <row r="7" spans="1:3">
      <c r="A7" s="4" t="s">
        <v>615</v>
      </c>
      <c r="B7" s="5" t="n">
        <v>15887</v>
      </c>
      <c r="C7" s="5" t="n">
        <v>-17505</v>
      </c>
    </row>
    <row r="8" spans="1:3">
      <c r="A8" s="4" t="s">
        <v>588</v>
      </c>
    </row>
    <row r="9" spans="1:3">
      <c r="A9" s="4" t="s">
        <v>615</v>
      </c>
      <c r="B9" s="5" t="n">
        <v>-170661</v>
      </c>
      <c r="C9" s="5" t="n">
        <v>-18307</v>
      </c>
    </row>
    <row r="10" spans="1:3">
      <c r="A10" s="4" t="s">
        <v>590</v>
      </c>
    </row>
    <row r="11" spans="1:3">
      <c r="A11" s="4" t="s">
        <v>615</v>
      </c>
      <c r="B11" s="5" t="n">
        <v>7432</v>
      </c>
      <c r="C11" s="5" t="n">
        <v>-57203</v>
      </c>
    </row>
    <row r="12" spans="1:3">
      <c r="A12" s="4" t="s">
        <v>591</v>
      </c>
    </row>
    <row r="13" spans="1:3">
      <c r="A13" s="4" t="s">
        <v>615</v>
      </c>
      <c r="B13" s="6" t="n">
        <v>-99090</v>
      </c>
      <c r="C13" s="6" t="n">
        <v>-668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2</v>
      </c>
      <c r="C2" s="2" t="s">
        <v>32</v>
      </c>
      <c r="D2" s="2" t="s">
        <v>2</v>
      </c>
      <c r="E2" s="2" t="s">
        <v>32</v>
      </c>
    </row>
    <row r="3" spans="1:5">
      <c r="A3" s="4" t="s">
        <v>617</v>
      </c>
      <c r="B3" s="6" t="n">
        <v>2224006</v>
      </c>
      <c r="C3" s="6" t="n">
        <v>2314607</v>
      </c>
    </row>
    <row r="4" spans="1:5">
      <c r="A4" s="4" t="s">
        <v>94</v>
      </c>
      <c r="B4" s="5" t="n">
        <v>442500</v>
      </c>
      <c r="C4" s="5" t="n">
        <v>270178</v>
      </c>
    </row>
    <row r="5" spans="1:5">
      <c r="A5" s="4" t="s">
        <v>618</v>
      </c>
      <c r="B5" s="5" t="n">
        <v>-513439</v>
      </c>
      <c r="C5" s="5" t="n">
        <v>-486516</v>
      </c>
    </row>
    <row r="6" spans="1:5">
      <c r="A6" s="4" t="s">
        <v>619</v>
      </c>
      <c r="B6" s="5" t="n">
        <v>94382</v>
      </c>
      <c r="C6" s="5" t="n">
        <v>125737</v>
      </c>
    </row>
    <row r="7" spans="1:5">
      <c r="A7" s="4" t="s">
        <v>620</v>
      </c>
      <c r="B7" s="5" t="n">
        <v>2247449</v>
      </c>
      <c r="C7" s="5" t="n">
        <v>2224006</v>
      </c>
    </row>
    <row r="8" spans="1:5">
      <c r="A8" s="4" t="s">
        <v>621</v>
      </c>
      <c r="D8" s="6" t="n">
        <v>405640</v>
      </c>
      <c r="E8" s="6" t="n">
        <v>370856</v>
      </c>
    </row>
    <row r="9" spans="1:5">
      <c r="A9" s="4" t="s">
        <v>622</v>
      </c>
      <c r="B9" s="5" t="n">
        <v>2247449</v>
      </c>
      <c r="C9" s="5" t="n">
        <v>2224006</v>
      </c>
      <c r="D9" s="5" t="n">
        <v>2247449</v>
      </c>
      <c r="E9" s="5" t="n">
        <v>2224006</v>
      </c>
    </row>
    <row r="10" spans="1:5">
      <c r="A10" s="4" t="s">
        <v>623</v>
      </c>
      <c r="D10" s="5" t="n">
        <v>1807408</v>
      </c>
      <c r="E10" s="5" t="n">
        <v>1837322</v>
      </c>
    </row>
    <row r="11" spans="1:5">
      <c r="A11" s="4" t="s">
        <v>621</v>
      </c>
      <c r="D11" s="5" t="n">
        <v>4432178</v>
      </c>
      <c r="E11" s="5" t="n">
        <v>4384846</v>
      </c>
    </row>
    <row r="12" spans="1:5">
      <c r="A12" s="4" t="s">
        <v>582</v>
      </c>
      <c r="D12" s="5" t="n">
        <v>162833578</v>
      </c>
      <c r="E12" s="5" t="n">
        <v>142334207</v>
      </c>
    </row>
    <row r="13" spans="1:5">
      <c r="A13" s="4" t="s">
        <v>623</v>
      </c>
      <c r="D13" s="5" t="n">
        <v>157940066</v>
      </c>
      <c r="E13" s="5" t="n">
        <v>137373756</v>
      </c>
    </row>
    <row r="14" spans="1:5">
      <c r="A14" s="4" t="s">
        <v>624</v>
      </c>
    </row>
    <row r="15" spans="1:5">
      <c r="A15" s="4" t="s">
        <v>617</v>
      </c>
      <c r="B15" s="5" t="n">
        <v>15828</v>
      </c>
    </row>
    <row r="16" spans="1:5">
      <c r="A16" s="4" t="s">
        <v>620</v>
      </c>
      <c r="B16" s="5" t="n">
        <v>34401</v>
      </c>
      <c r="C16" s="5" t="n">
        <v>15828</v>
      </c>
    </row>
    <row r="17" spans="1:5">
      <c r="A17" s="4" t="s">
        <v>622</v>
      </c>
      <c r="B17" s="5" t="n">
        <v>34401</v>
      </c>
      <c r="C17" s="5" t="n">
        <v>15828</v>
      </c>
      <c r="D17" s="5" t="n">
        <v>34401</v>
      </c>
      <c r="E17" s="5" t="n">
        <v>15828</v>
      </c>
    </row>
    <row r="18" spans="1:5">
      <c r="A18" s="4" t="s">
        <v>582</v>
      </c>
      <c r="D18" s="5" t="n">
        <v>461334</v>
      </c>
      <c r="E18" s="5" t="n">
        <v>575605</v>
      </c>
    </row>
    <row r="19" spans="1:5">
      <c r="A19" s="4" t="s">
        <v>585</v>
      </c>
    </row>
    <row r="20" spans="1:5">
      <c r="A20" s="4" t="s">
        <v>582</v>
      </c>
      <c r="D20" s="5" t="n">
        <v>109054297</v>
      </c>
      <c r="E20" s="5" t="n">
        <v>103223944</v>
      </c>
    </row>
    <row r="21" spans="1:5">
      <c r="A21" s="4" t="s">
        <v>586</v>
      </c>
    </row>
    <row r="22" spans="1:5">
      <c r="A22" s="4" t="s">
        <v>617</v>
      </c>
      <c r="B22" s="5" t="n">
        <v>1727582</v>
      </c>
      <c r="C22" s="5" t="n">
        <v>1812448</v>
      </c>
    </row>
    <row r="23" spans="1:5">
      <c r="A23" s="4" t="s">
        <v>94</v>
      </c>
      <c r="B23" s="5" t="n">
        <v>-128003</v>
      </c>
      <c r="C23" s="5" t="n">
        <v>116088</v>
      </c>
    </row>
    <row r="24" spans="1:5">
      <c r="A24" s="4" t="s">
        <v>618</v>
      </c>
      <c r="B24" s="5" t="n">
        <v>-233264</v>
      </c>
      <c r="C24" s="5" t="n">
        <v>-296169</v>
      </c>
    </row>
    <row r="25" spans="1:5">
      <c r="A25" s="4" t="s">
        <v>619</v>
      </c>
      <c r="B25" s="5" t="n">
        <v>60639</v>
      </c>
      <c r="C25" s="5" t="n">
        <v>95215</v>
      </c>
    </row>
    <row r="26" spans="1:5">
      <c r="A26" s="4" t="s">
        <v>620</v>
      </c>
      <c r="B26" s="5" t="n">
        <v>1426954</v>
      </c>
      <c r="C26" s="5" t="n">
        <v>1727582</v>
      </c>
    </row>
    <row r="27" spans="1:5">
      <c r="A27" s="4" t="s">
        <v>621</v>
      </c>
      <c r="D27" s="5" t="n">
        <v>208186</v>
      </c>
      <c r="E27" s="5" t="n">
        <v>295770</v>
      </c>
    </row>
    <row r="28" spans="1:5">
      <c r="A28" s="4" t="s">
        <v>622</v>
      </c>
      <c r="B28" s="5" t="n">
        <v>1727582</v>
      </c>
      <c r="C28" s="5" t="n">
        <v>1727582</v>
      </c>
      <c r="D28" s="5" t="n">
        <v>1426954</v>
      </c>
      <c r="E28" s="5" t="n">
        <v>1727582</v>
      </c>
    </row>
    <row r="29" spans="1:5">
      <c r="A29" s="4" t="s">
        <v>623</v>
      </c>
      <c r="D29" s="5" t="n">
        <v>1184367</v>
      </c>
      <c r="E29" s="5" t="n">
        <v>1415984</v>
      </c>
    </row>
    <row r="30" spans="1:5">
      <c r="A30" s="4" t="s">
        <v>621</v>
      </c>
      <c r="D30" s="5" t="n">
        <v>2142851</v>
      </c>
      <c r="E30" s="5" t="n">
        <v>2311855</v>
      </c>
    </row>
    <row r="31" spans="1:5">
      <c r="A31" s="4" t="s">
        <v>582</v>
      </c>
      <c r="D31" s="5" t="n">
        <v>103871686</v>
      </c>
      <c r="E31" s="5" t="n">
        <v>99254737</v>
      </c>
    </row>
    <row r="32" spans="1:5">
      <c r="A32" s="4" t="s">
        <v>623</v>
      </c>
      <c r="D32" s="5" t="n">
        <v>101267501</v>
      </c>
      <c r="E32" s="5" t="n">
        <v>96367277</v>
      </c>
    </row>
    <row r="33" spans="1:5">
      <c r="A33" s="4" t="s">
        <v>625</v>
      </c>
    </row>
    <row r="34" spans="1:5">
      <c r="A34" s="4" t="s">
        <v>617</v>
      </c>
      <c r="B34" s="5" t="n">
        <v>15828</v>
      </c>
    </row>
    <row r="35" spans="1:5">
      <c r="A35" s="4" t="s">
        <v>620</v>
      </c>
      <c r="B35" s="5" t="n">
        <v>34401</v>
      </c>
      <c r="C35" s="5" t="n">
        <v>15828</v>
      </c>
    </row>
    <row r="36" spans="1:5">
      <c r="A36" s="4" t="s">
        <v>622</v>
      </c>
      <c r="B36" s="5" t="n">
        <v>34401</v>
      </c>
      <c r="C36" s="5" t="n">
        <v>15828</v>
      </c>
      <c r="D36" s="5" t="n">
        <v>34401</v>
      </c>
      <c r="E36" s="5" t="n">
        <v>15828</v>
      </c>
    </row>
    <row r="37" spans="1:5">
      <c r="A37" s="4" t="s">
        <v>582</v>
      </c>
      <c r="D37" s="5" t="n">
        <v>461334</v>
      </c>
      <c r="E37" s="5" t="n">
        <v>575605</v>
      </c>
    </row>
    <row r="38" spans="1:5">
      <c r="A38" s="4" t="s">
        <v>587</v>
      </c>
    </row>
    <row r="39" spans="1:5">
      <c r="A39" s="4" t="s">
        <v>617</v>
      </c>
      <c r="B39" s="5" t="n">
        <v>142237</v>
      </c>
      <c r="C39" s="5" t="n">
        <v>121918</v>
      </c>
    </row>
    <row r="40" spans="1:5">
      <c r="A40" s="4" t="s">
        <v>94</v>
      </c>
      <c r="B40" s="5" t="n">
        <v>-64643</v>
      </c>
      <c r="C40" s="5" t="n">
        <v>37824</v>
      </c>
    </row>
    <row r="41" spans="1:5">
      <c r="A41" s="4" t="s">
        <v>618</v>
      </c>
      <c r="B41" s="5" t="n">
        <v>0</v>
      </c>
      <c r="C41" s="5" t="n">
        <v>-33892</v>
      </c>
    </row>
    <row r="42" spans="1:5">
      <c r="A42" s="4" t="s">
        <v>619</v>
      </c>
      <c r="B42" s="5" t="n">
        <v>15887</v>
      </c>
      <c r="C42" s="5" t="n">
        <v>16387</v>
      </c>
    </row>
    <row r="43" spans="1:5">
      <c r="A43" s="4" t="s">
        <v>620</v>
      </c>
      <c r="B43" s="5" t="n">
        <v>93481</v>
      </c>
      <c r="C43" s="5" t="n">
        <v>142237</v>
      </c>
    </row>
    <row r="44" spans="1:5">
      <c r="A44" s="4" t="s">
        <v>621</v>
      </c>
      <c r="D44" s="5" t="n">
        <v>0</v>
      </c>
      <c r="E44" s="5" t="n">
        <v>0</v>
      </c>
    </row>
    <row r="45" spans="1:5">
      <c r="A45" s="4" t="s">
        <v>622</v>
      </c>
      <c r="B45" s="5" t="n">
        <v>142237</v>
      </c>
      <c r="C45" s="5" t="n">
        <v>142237</v>
      </c>
      <c r="D45" s="5" t="n">
        <v>93481</v>
      </c>
      <c r="E45" s="5" t="n">
        <v>142237</v>
      </c>
    </row>
    <row r="46" spans="1:5">
      <c r="A46" s="4" t="s">
        <v>623</v>
      </c>
      <c r="D46" s="5" t="n">
        <v>93481</v>
      </c>
      <c r="E46" s="5" t="n">
        <v>142237</v>
      </c>
    </row>
    <row r="47" spans="1:5">
      <c r="A47" s="4" t="s">
        <v>621</v>
      </c>
      <c r="D47" s="5" t="n">
        <v>0</v>
      </c>
      <c r="E47" s="5" t="n">
        <v>0</v>
      </c>
    </row>
    <row r="48" spans="1:5">
      <c r="A48" s="4" t="s">
        <v>582</v>
      </c>
      <c r="D48" s="5" t="n">
        <v>5182611</v>
      </c>
      <c r="E48" s="5" t="n">
        <v>3969207</v>
      </c>
    </row>
    <row r="49" spans="1:5">
      <c r="A49" s="4" t="s">
        <v>623</v>
      </c>
      <c r="D49" s="5" t="n">
        <v>5182611</v>
      </c>
      <c r="E49" s="5" t="n">
        <v>3969207</v>
      </c>
    </row>
    <row r="50" spans="1:5">
      <c r="A50" s="4" t="s">
        <v>626</v>
      </c>
    </row>
    <row r="51" spans="1:5">
      <c r="A51" s="4" t="s">
        <v>617</v>
      </c>
      <c r="B51" s="5" t="n">
        <v>0</v>
      </c>
    </row>
    <row r="52" spans="1:5">
      <c r="A52" s="4" t="s">
        <v>620</v>
      </c>
      <c r="B52" s="5" t="n">
        <v>0</v>
      </c>
      <c r="C52" s="5" t="n">
        <v>0</v>
      </c>
    </row>
    <row r="53" spans="1:5">
      <c r="A53" s="4" t="s">
        <v>622</v>
      </c>
      <c r="B53" s="5" t="n">
        <v>0</v>
      </c>
      <c r="C53" s="5" t="n">
        <v>0</v>
      </c>
      <c r="D53" s="5" t="n">
        <v>0</v>
      </c>
      <c r="E53" s="5" t="n">
        <v>0</v>
      </c>
    </row>
    <row r="54" spans="1:5">
      <c r="A54" s="4" t="s">
        <v>582</v>
      </c>
      <c r="D54" s="5" t="n">
        <v>0</v>
      </c>
      <c r="E54" s="5" t="n">
        <v>0</v>
      </c>
    </row>
    <row r="55" spans="1:5">
      <c r="A55" s="4" t="s">
        <v>588</v>
      </c>
    </row>
    <row r="56" spans="1:5">
      <c r="A56" s="4" t="s">
        <v>617</v>
      </c>
      <c r="B56" s="5" t="n">
        <v>198340</v>
      </c>
      <c r="C56" s="5" t="n">
        <v>245098</v>
      </c>
    </row>
    <row r="57" spans="1:5">
      <c r="A57" s="4" t="s">
        <v>94</v>
      </c>
      <c r="B57" s="5" t="n">
        <v>339647</v>
      </c>
      <c r="C57" s="5" t="n">
        <v>-28451</v>
      </c>
    </row>
    <row r="58" spans="1:5">
      <c r="A58" s="4" t="s">
        <v>618</v>
      </c>
      <c r="B58" s="5" t="n">
        <v>-170661</v>
      </c>
      <c r="C58" s="5" t="n">
        <v>-18307</v>
      </c>
    </row>
    <row r="59" spans="1:5">
      <c r="A59" s="4" t="s">
        <v>619</v>
      </c>
      <c r="B59" s="5" t="n">
        <v>0</v>
      </c>
      <c r="C59" s="5" t="n">
        <v>0</v>
      </c>
    </row>
    <row r="60" spans="1:5">
      <c r="A60" s="4" t="s">
        <v>620</v>
      </c>
      <c r="B60" s="5" t="n">
        <v>367326</v>
      </c>
      <c r="C60" s="5" t="n">
        <v>198340</v>
      </c>
    </row>
    <row r="61" spans="1:5">
      <c r="A61" s="4" t="s">
        <v>621</v>
      </c>
      <c r="D61" s="5" t="n">
        <v>185172</v>
      </c>
      <c r="E61" s="5" t="n">
        <v>75086</v>
      </c>
    </row>
    <row r="62" spans="1:5">
      <c r="A62" s="4" t="s">
        <v>622</v>
      </c>
      <c r="B62" s="5" t="n">
        <v>198340</v>
      </c>
      <c r="C62" s="5" t="n">
        <v>198340</v>
      </c>
      <c r="D62" s="5" t="n">
        <v>367326</v>
      </c>
      <c r="E62" s="5" t="n">
        <v>198340</v>
      </c>
    </row>
    <row r="63" spans="1:5">
      <c r="A63" s="4" t="s">
        <v>623</v>
      </c>
      <c r="D63" s="5" t="n">
        <v>182154</v>
      </c>
      <c r="E63" s="5" t="n">
        <v>123254</v>
      </c>
    </row>
    <row r="64" spans="1:5">
      <c r="A64" s="4" t="s">
        <v>621</v>
      </c>
      <c r="D64" s="5" t="n">
        <v>2264763</v>
      </c>
      <c r="E64" s="5" t="n">
        <v>2069922</v>
      </c>
    </row>
    <row r="65" spans="1:5">
      <c r="A65" s="4" t="s">
        <v>582</v>
      </c>
      <c r="D65" s="5" t="n">
        <v>22560167</v>
      </c>
      <c r="E65" s="5" t="n">
        <v>20177322</v>
      </c>
    </row>
    <row r="66" spans="1:5">
      <c r="A66" s="4" t="s">
        <v>623</v>
      </c>
      <c r="D66" s="5" t="n">
        <v>20295404</v>
      </c>
      <c r="E66" s="5" t="n">
        <v>18107400</v>
      </c>
    </row>
    <row r="67" spans="1:5">
      <c r="A67" s="4" t="s">
        <v>627</v>
      </c>
    </row>
    <row r="68" spans="1:5">
      <c r="A68" s="4" t="s">
        <v>617</v>
      </c>
      <c r="B68" s="5" t="n">
        <v>0</v>
      </c>
    </row>
    <row r="69" spans="1:5">
      <c r="A69" s="4" t="s">
        <v>620</v>
      </c>
      <c r="B69" s="5" t="n">
        <v>0</v>
      </c>
      <c r="C69" s="5" t="n">
        <v>0</v>
      </c>
    </row>
    <row r="70" spans="1:5">
      <c r="A70" s="4" t="s">
        <v>622</v>
      </c>
      <c r="B70" s="5" t="n">
        <v>0</v>
      </c>
      <c r="C70" s="5" t="n">
        <v>0</v>
      </c>
      <c r="D70" s="5" t="n">
        <v>0</v>
      </c>
      <c r="E70" s="5" t="n">
        <v>0</v>
      </c>
    </row>
    <row r="71" spans="1:5">
      <c r="A71" s="4" t="s">
        <v>582</v>
      </c>
      <c r="D71" s="5" t="n">
        <v>0</v>
      </c>
      <c r="E71" s="5" t="n">
        <v>0</v>
      </c>
    </row>
    <row r="72" spans="1:5">
      <c r="A72" s="4" t="s">
        <v>589</v>
      </c>
    </row>
    <row r="73" spans="1:5">
      <c r="A73" s="4" t="s">
        <v>617</v>
      </c>
      <c r="B73" s="5" t="n">
        <v>51306</v>
      </c>
      <c r="C73" s="5" t="n">
        <v>35947</v>
      </c>
    </row>
    <row r="74" spans="1:5">
      <c r="A74" s="4" t="s">
        <v>94</v>
      </c>
      <c r="B74" s="5" t="n">
        <v>45517</v>
      </c>
      <c r="C74" s="5" t="n">
        <v>15359</v>
      </c>
    </row>
    <row r="75" spans="1:5">
      <c r="A75" s="4" t="s">
        <v>618</v>
      </c>
      <c r="B75" s="5" t="n">
        <v>0</v>
      </c>
      <c r="C75" s="5" t="n">
        <v>0</v>
      </c>
    </row>
    <row r="76" spans="1:5">
      <c r="A76" s="4" t="s">
        <v>619</v>
      </c>
      <c r="B76" s="5" t="n">
        <v>0</v>
      </c>
      <c r="C76" s="5" t="n">
        <v>0</v>
      </c>
    </row>
    <row r="77" spans="1:5">
      <c r="A77" s="4" t="s">
        <v>620</v>
      </c>
      <c r="B77" s="5" t="n">
        <v>96823</v>
      </c>
      <c r="C77" s="5" t="n">
        <v>51306</v>
      </c>
    </row>
    <row r="78" spans="1:5">
      <c r="A78" s="4" t="s">
        <v>621</v>
      </c>
      <c r="D78" s="5" t="n">
        <v>0</v>
      </c>
      <c r="E78" s="5" t="n">
        <v>0</v>
      </c>
    </row>
    <row r="79" spans="1:5">
      <c r="A79" s="4" t="s">
        <v>622</v>
      </c>
      <c r="B79" s="5" t="n">
        <v>51306</v>
      </c>
      <c r="C79" s="5" t="n">
        <v>51306</v>
      </c>
      <c r="D79" s="5" t="n">
        <v>96823</v>
      </c>
      <c r="E79" s="5" t="n">
        <v>51306</v>
      </c>
    </row>
    <row r="80" spans="1:5">
      <c r="A80" s="4" t="s">
        <v>623</v>
      </c>
      <c r="D80" s="5" t="n">
        <v>96823</v>
      </c>
      <c r="E80" s="5" t="n">
        <v>51306</v>
      </c>
    </row>
    <row r="81" spans="1:5">
      <c r="A81" s="4" t="s">
        <v>621</v>
      </c>
      <c r="D81" s="5" t="n">
        <v>0</v>
      </c>
      <c r="E81" s="5" t="n">
        <v>0</v>
      </c>
    </row>
    <row r="82" spans="1:5">
      <c r="A82" s="4" t="s">
        <v>582</v>
      </c>
      <c r="D82" s="5" t="n">
        <v>16645226</v>
      </c>
      <c r="E82" s="5" t="n">
        <v>12069815</v>
      </c>
    </row>
    <row r="83" spans="1:5">
      <c r="A83" s="4" t="s">
        <v>623</v>
      </c>
      <c r="D83" s="5" t="n">
        <v>16645226</v>
      </c>
      <c r="E83" s="5" t="n">
        <v>12069815</v>
      </c>
    </row>
    <row r="84" spans="1:5">
      <c r="A84" s="4" t="s">
        <v>628</v>
      </c>
    </row>
    <row r="85" spans="1:5">
      <c r="A85" s="4" t="s">
        <v>617</v>
      </c>
      <c r="B85" s="5" t="n">
        <v>0</v>
      </c>
    </row>
    <row r="86" spans="1:5">
      <c r="A86" s="4" t="s">
        <v>620</v>
      </c>
      <c r="B86" s="5" t="n">
        <v>0</v>
      </c>
      <c r="C86" s="5" t="n">
        <v>0</v>
      </c>
    </row>
    <row r="87" spans="1:5">
      <c r="A87" s="4" t="s">
        <v>622</v>
      </c>
      <c r="B87" s="5" t="n">
        <v>0</v>
      </c>
      <c r="C87" s="5" t="n">
        <v>0</v>
      </c>
      <c r="D87" s="5" t="n">
        <v>0</v>
      </c>
      <c r="E87" s="5" t="n">
        <v>0</v>
      </c>
    </row>
    <row r="88" spans="1:5">
      <c r="A88" s="4" t="s">
        <v>582</v>
      </c>
      <c r="D88" s="5" t="n">
        <v>0</v>
      </c>
      <c r="E88" s="5" t="n">
        <v>0</v>
      </c>
    </row>
    <row r="89" spans="1:5">
      <c r="A89" s="4" t="s">
        <v>590</v>
      </c>
    </row>
    <row r="90" spans="1:5">
      <c r="A90" s="4" t="s">
        <v>617</v>
      </c>
      <c r="B90" s="5" t="n">
        <v>37187</v>
      </c>
      <c r="C90" s="5" t="n">
        <v>10804</v>
      </c>
    </row>
    <row r="91" spans="1:5">
      <c r="A91" s="4" t="s">
        <v>94</v>
      </c>
      <c r="B91" s="5" t="n">
        <v>34634</v>
      </c>
      <c r="C91" s="5" t="n">
        <v>83586</v>
      </c>
    </row>
    <row r="92" spans="1:5">
      <c r="A92" s="4" t="s">
        <v>618</v>
      </c>
      <c r="B92" s="5" t="n">
        <v>0</v>
      </c>
      <c r="C92" s="5" t="n">
        <v>-64183</v>
      </c>
    </row>
    <row r="93" spans="1:5">
      <c r="A93" s="4" t="s">
        <v>619</v>
      </c>
      <c r="B93" s="5" t="n">
        <v>7432</v>
      </c>
      <c r="C93" s="5" t="n">
        <v>6980</v>
      </c>
    </row>
    <row r="94" spans="1:5">
      <c r="A94" s="4" t="s">
        <v>620</v>
      </c>
      <c r="B94" s="5" t="n">
        <v>79253</v>
      </c>
      <c r="C94" s="5" t="n">
        <v>37187</v>
      </c>
    </row>
    <row r="95" spans="1:5">
      <c r="A95" s="4" t="s">
        <v>621</v>
      </c>
      <c r="D95" s="5" t="n">
        <v>0</v>
      </c>
      <c r="E95" s="5" t="n">
        <v>0</v>
      </c>
    </row>
    <row r="96" spans="1:5">
      <c r="A96" s="4" t="s">
        <v>622</v>
      </c>
      <c r="B96" s="5" t="n">
        <v>37187</v>
      </c>
      <c r="C96" s="5" t="n">
        <v>37187</v>
      </c>
      <c r="D96" s="5" t="n">
        <v>79253</v>
      </c>
      <c r="E96" s="5" t="n">
        <v>37187</v>
      </c>
    </row>
    <row r="97" spans="1:5">
      <c r="A97" s="4" t="s">
        <v>623</v>
      </c>
      <c r="D97" s="5" t="n">
        <v>79253</v>
      </c>
      <c r="E97" s="5" t="n">
        <v>37187</v>
      </c>
    </row>
    <row r="98" spans="1:5">
      <c r="A98" s="4" t="s">
        <v>621</v>
      </c>
      <c r="D98" s="5" t="n">
        <v>0</v>
      </c>
      <c r="E98" s="5" t="n">
        <v>0</v>
      </c>
    </row>
    <row r="99" spans="1:5">
      <c r="A99" s="4" t="s">
        <v>582</v>
      </c>
      <c r="D99" s="5" t="n">
        <v>2859703</v>
      </c>
      <c r="E99" s="5" t="n">
        <v>1651371</v>
      </c>
    </row>
    <row r="100" spans="1:5">
      <c r="A100" s="4" t="s">
        <v>623</v>
      </c>
      <c r="D100" s="5" t="n">
        <v>2859703</v>
      </c>
      <c r="E100" s="5" t="n">
        <v>1651371</v>
      </c>
    </row>
    <row r="101" spans="1:5">
      <c r="A101" s="4" t="s">
        <v>629</v>
      </c>
    </row>
    <row r="102" spans="1:5">
      <c r="A102" s="4" t="s">
        <v>617</v>
      </c>
      <c r="B102" s="5" t="n">
        <v>0</v>
      </c>
    </row>
    <row r="103" spans="1:5">
      <c r="A103" s="4" t="s">
        <v>620</v>
      </c>
      <c r="B103" s="5" t="n">
        <v>0</v>
      </c>
      <c r="C103" s="5" t="n">
        <v>0</v>
      </c>
    </row>
    <row r="104" spans="1:5">
      <c r="A104" s="4" t="s">
        <v>622</v>
      </c>
      <c r="B104" s="5" t="n">
        <v>0</v>
      </c>
      <c r="C104" s="5" t="n">
        <v>0</v>
      </c>
      <c r="D104" s="5" t="n">
        <v>0</v>
      </c>
      <c r="E104" s="5" t="n">
        <v>0</v>
      </c>
    </row>
    <row r="105" spans="1:5">
      <c r="A105" s="4" t="s">
        <v>582</v>
      </c>
      <c r="D105" s="5" t="n">
        <v>0</v>
      </c>
      <c r="E105" s="5" t="n">
        <v>0</v>
      </c>
    </row>
    <row r="106" spans="1:5">
      <c r="A106" s="4" t="s">
        <v>591</v>
      </c>
    </row>
    <row r="107" spans="1:5">
      <c r="A107" s="4" t="s">
        <v>617</v>
      </c>
      <c r="B107" s="5" t="n">
        <v>67354</v>
      </c>
      <c r="C107" s="5" t="n">
        <v>88392</v>
      </c>
    </row>
    <row r="108" spans="1:5">
      <c r="A108" s="4" t="s">
        <v>94</v>
      </c>
      <c r="B108" s="5" t="n">
        <v>215348</v>
      </c>
      <c r="C108" s="5" t="n">
        <v>45772</v>
      </c>
    </row>
    <row r="109" spans="1:5">
      <c r="A109" s="4" t="s">
        <v>618</v>
      </c>
      <c r="B109" s="5" t="n">
        <v>-109514</v>
      </c>
      <c r="C109" s="5" t="n">
        <v>-73965</v>
      </c>
    </row>
    <row r="110" spans="1:5">
      <c r="A110" s="4" t="s">
        <v>619</v>
      </c>
      <c r="B110" s="5" t="n">
        <v>10424</v>
      </c>
      <c r="C110" s="5" t="n">
        <v>7155</v>
      </c>
    </row>
    <row r="111" spans="1:5">
      <c r="A111" s="4" t="s">
        <v>620</v>
      </c>
      <c r="B111" s="5" t="n">
        <v>183612</v>
      </c>
      <c r="C111" s="5" t="n">
        <v>67354</v>
      </c>
    </row>
    <row r="112" spans="1:5">
      <c r="A112" s="4" t="s">
        <v>621</v>
      </c>
      <c r="D112" s="5" t="n">
        <v>12282</v>
      </c>
      <c r="E112" s="5" t="n">
        <v>0</v>
      </c>
    </row>
    <row r="113" spans="1:5">
      <c r="A113" s="4" t="s">
        <v>622</v>
      </c>
      <c r="B113" s="5" t="n">
        <v>67354</v>
      </c>
      <c r="C113" s="5" t="n">
        <v>67354</v>
      </c>
      <c r="D113" s="5" t="n">
        <v>183612</v>
      </c>
      <c r="E113" s="5" t="n">
        <v>67354</v>
      </c>
    </row>
    <row r="114" spans="1:5">
      <c r="A114" s="4" t="s">
        <v>623</v>
      </c>
      <c r="D114" s="5" t="n">
        <v>171330</v>
      </c>
      <c r="E114" s="5" t="n">
        <v>67354</v>
      </c>
    </row>
    <row r="115" spans="1:5">
      <c r="A115" s="4" t="s">
        <v>621</v>
      </c>
      <c r="D115" s="5" t="n">
        <v>24564</v>
      </c>
      <c r="E115" s="5" t="n">
        <v>3069</v>
      </c>
    </row>
    <row r="116" spans="1:5">
      <c r="A116" s="4" t="s">
        <v>582</v>
      </c>
      <c r="D116" s="5" t="n">
        <v>11714185</v>
      </c>
      <c r="E116" s="5" t="n">
        <v>5211755</v>
      </c>
    </row>
    <row r="117" spans="1:5">
      <c r="A117" s="4" t="s">
        <v>623</v>
      </c>
      <c r="D117" s="5" t="n">
        <v>11689621</v>
      </c>
      <c r="E117" s="5" t="n">
        <v>5208686</v>
      </c>
    </row>
    <row r="118" spans="1:5">
      <c r="A118" s="4" t="s">
        <v>630</v>
      </c>
    </row>
    <row r="119" spans="1:5">
      <c r="A119" s="4" t="s">
        <v>617</v>
      </c>
      <c r="B119" s="5" t="n">
        <v>0</v>
      </c>
    </row>
    <row r="120" spans="1:5">
      <c r="A120" s="4" t="s">
        <v>620</v>
      </c>
      <c r="B120" s="5" t="n">
        <v>0</v>
      </c>
      <c r="C120" s="5" t="n">
        <v>0</v>
      </c>
    </row>
    <row r="121" spans="1:5">
      <c r="A121" s="4" t="s">
        <v>622</v>
      </c>
      <c r="B121" s="6" t="n">
        <v>0</v>
      </c>
      <c r="C121" s="6" t="n">
        <v>0</v>
      </c>
      <c r="D121" s="5" t="n">
        <v>0</v>
      </c>
      <c r="E121" s="5" t="n">
        <v>0</v>
      </c>
    </row>
    <row r="122" spans="1:5">
      <c r="A122" s="4" t="s">
        <v>582</v>
      </c>
      <c r="D122" s="6" t="n">
        <v>0</v>
      </c>
      <c r="E122"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2</v>
      </c>
    </row>
    <row r="3" spans="1:3">
      <c r="A3" s="4" t="s">
        <v>632</v>
      </c>
      <c r="B3" s="6" t="n">
        <v>5148185</v>
      </c>
      <c r="C3" s="6" t="n">
        <v>5087694</v>
      </c>
    </row>
    <row r="4" spans="1:3">
      <c r="A4" s="4" t="s">
        <v>633</v>
      </c>
      <c r="B4" s="5" t="n">
        <v>1428073</v>
      </c>
      <c r="C4" s="5" t="n">
        <v>2295849</v>
      </c>
    </row>
    <row r="5" spans="1:3">
      <c r="A5" s="4" t="s">
        <v>634</v>
      </c>
      <c r="B5" s="5" t="n">
        <v>3465439</v>
      </c>
      <c r="C5" s="5" t="n">
        <v>2664602</v>
      </c>
    </row>
    <row r="6" spans="1:3">
      <c r="A6" s="4" t="s">
        <v>635</v>
      </c>
      <c r="B6" s="5" t="n">
        <v>4893512</v>
      </c>
      <c r="C6" s="5" t="n">
        <v>4960451</v>
      </c>
    </row>
    <row r="7" spans="1:3">
      <c r="A7" s="4" t="s">
        <v>636</v>
      </c>
      <c r="B7" s="5" t="n">
        <v>440041</v>
      </c>
      <c r="C7" s="5" t="n">
        <v>386684</v>
      </c>
    </row>
    <row r="8" spans="1:3">
      <c r="A8" s="4" t="s">
        <v>637</v>
      </c>
      <c r="B8" s="5" t="n">
        <v>4674918</v>
      </c>
      <c r="C8" s="5" t="n">
        <v>5743311</v>
      </c>
    </row>
    <row r="9" spans="1:3">
      <c r="A9" s="4" t="s">
        <v>586</v>
      </c>
    </row>
    <row r="10" spans="1:3">
      <c r="A10" s="4" t="s">
        <v>632</v>
      </c>
      <c r="B10" s="5" t="n">
        <v>2688197</v>
      </c>
      <c r="C10" s="5" t="n">
        <v>3014703</v>
      </c>
    </row>
    <row r="11" spans="1:3">
      <c r="A11" s="4" t="s">
        <v>633</v>
      </c>
      <c r="B11" s="5" t="n">
        <v>1428073</v>
      </c>
      <c r="C11" s="5" t="n">
        <v>1902819</v>
      </c>
    </row>
    <row r="12" spans="1:3">
      <c r="A12" s="4" t="s">
        <v>634</v>
      </c>
      <c r="B12" s="5" t="n">
        <v>1176112</v>
      </c>
      <c r="C12" s="5" t="n">
        <v>984641</v>
      </c>
    </row>
    <row r="13" spans="1:3">
      <c r="A13" s="4" t="s">
        <v>635</v>
      </c>
      <c r="B13" s="5" t="n">
        <v>2604185</v>
      </c>
      <c r="C13" s="5" t="n">
        <v>2887460</v>
      </c>
    </row>
    <row r="14" spans="1:3">
      <c r="A14" s="4" t="s">
        <v>636</v>
      </c>
      <c r="B14" s="5" t="n">
        <v>242587</v>
      </c>
      <c r="C14" s="5" t="n">
        <v>311598</v>
      </c>
    </row>
    <row r="15" spans="1:3">
      <c r="A15" s="4" t="s">
        <v>637</v>
      </c>
      <c r="B15" s="5" t="n">
        <v>2634763</v>
      </c>
      <c r="C15" s="5" t="n">
        <v>3596800</v>
      </c>
    </row>
    <row r="16" spans="1:3">
      <c r="A16" s="4" t="s">
        <v>587</v>
      </c>
    </row>
    <row r="17" spans="1:3">
      <c r="A17" s="4" t="s">
        <v>632</v>
      </c>
      <c r="B17" s="5" t="n">
        <v>0</v>
      </c>
      <c r="C17" s="5" t="n">
        <v>0</v>
      </c>
    </row>
    <row r="18" spans="1:3">
      <c r="A18" s="4" t="s">
        <v>633</v>
      </c>
      <c r="B18" s="5" t="n">
        <v>0</v>
      </c>
      <c r="C18" s="5" t="n">
        <v>0</v>
      </c>
    </row>
    <row r="19" spans="1:3">
      <c r="A19" s="4" t="s">
        <v>634</v>
      </c>
      <c r="B19" s="5" t="n">
        <v>0</v>
      </c>
      <c r="C19" s="5" t="n">
        <v>0</v>
      </c>
    </row>
    <row r="20" spans="1:3">
      <c r="A20" s="4" t="s">
        <v>635</v>
      </c>
      <c r="B20" s="5" t="n">
        <v>0</v>
      </c>
      <c r="C20" s="5" t="n">
        <v>0</v>
      </c>
    </row>
    <row r="21" spans="1:3">
      <c r="A21" s="4" t="s">
        <v>636</v>
      </c>
      <c r="B21" s="5" t="n">
        <v>0</v>
      </c>
      <c r="C21" s="5" t="n">
        <v>0</v>
      </c>
    </row>
    <row r="22" spans="1:3">
      <c r="A22" s="4" t="s">
        <v>637</v>
      </c>
      <c r="B22" s="5" t="n">
        <v>0</v>
      </c>
      <c r="C22" s="5" t="n">
        <v>0</v>
      </c>
    </row>
    <row r="23" spans="1:3">
      <c r="A23" s="4" t="s">
        <v>588</v>
      </c>
    </row>
    <row r="24" spans="1:3">
      <c r="A24" s="4" t="s">
        <v>632</v>
      </c>
      <c r="B24" s="5" t="n">
        <v>2435424</v>
      </c>
      <c r="C24" s="5" t="n">
        <v>2069922</v>
      </c>
    </row>
    <row r="25" spans="1:3">
      <c r="A25" s="4" t="s">
        <v>633</v>
      </c>
      <c r="B25" s="5" t="n">
        <v>0</v>
      </c>
      <c r="C25" s="5" t="n">
        <v>389961</v>
      </c>
    </row>
    <row r="26" spans="1:3">
      <c r="A26" s="4" t="s">
        <v>634</v>
      </c>
      <c r="B26" s="5" t="n">
        <v>2264763</v>
      </c>
      <c r="C26" s="5" t="n">
        <v>1679961</v>
      </c>
    </row>
    <row r="27" spans="1:3">
      <c r="A27" s="4" t="s">
        <v>635</v>
      </c>
      <c r="B27" s="5" t="n">
        <v>2264763</v>
      </c>
      <c r="C27" s="5" t="n">
        <v>2069922</v>
      </c>
    </row>
    <row r="28" spans="1:3">
      <c r="A28" s="4" t="s">
        <v>636</v>
      </c>
      <c r="B28" s="5" t="n">
        <v>185172</v>
      </c>
      <c r="C28" s="5" t="n">
        <v>75086</v>
      </c>
    </row>
    <row r="29" spans="1:3">
      <c r="A29" s="4" t="s">
        <v>637</v>
      </c>
      <c r="B29" s="5" t="n">
        <v>2030894</v>
      </c>
      <c r="C29" s="5" t="n">
        <v>2114684</v>
      </c>
    </row>
    <row r="30" spans="1:3">
      <c r="A30" s="4" t="s">
        <v>589</v>
      </c>
    </row>
    <row r="31" spans="1:3">
      <c r="A31" s="4" t="s">
        <v>632</v>
      </c>
      <c r="B31" s="5" t="n">
        <v>0</v>
      </c>
      <c r="C31" s="5" t="n">
        <v>0</v>
      </c>
    </row>
    <row r="32" spans="1:3">
      <c r="A32" s="4" t="s">
        <v>633</v>
      </c>
      <c r="B32" s="5" t="n">
        <v>0</v>
      </c>
      <c r="C32" s="5" t="n">
        <v>0</v>
      </c>
    </row>
    <row r="33" spans="1:3">
      <c r="A33" s="4" t="s">
        <v>634</v>
      </c>
      <c r="B33" s="5" t="n">
        <v>0</v>
      </c>
      <c r="C33" s="5" t="n">
        <v>0</v>
      </c>
    </row>
    <row r="34" spans="1:3">
      <c r="A34" s="4" t="s">
        <v>635</v>
      </c>
      <c r="B34" s="5" t="n">
        <v>0</v>
      </c>
      <c r="C34" s="5" t="n">
        <v>0</v>
      </c>
    </row>
    <row r="35" spans="1:3">
      <c r="A35" s="4" t="s">
        <v>636</v>
      </c>
      <c r="B35" s="5" t="n">
        <v>0</v>
      </c>
      <c r="C35" s="5" t="n">
        <v>0</v>
      </c>
    </row>
    <row r="36" spans="1:3">
      <c r="A36" s="4" t="s">
        <v>637</v>
      </c>
      <c r="B36" s="5" t="n">
        <v>0</v>
      </c>
      <c r="C36" s="5" t="n">
        <v>21789</v>
      </c>
    </row>
    <row r="37" spans="1:3">
      <c r="A37" s="4" t="s">
        <v>590</v>
      </c>
    </row>
    <row r="38" spans="1:3">
      <c r="A38" s="4" t="s">
        <v>632</v>
      </c>
      <c r="B38" s="5" t="n">
        <v>0</v>
      </c>
      <c r="C38" s="5" t="n">
        <v>0</v>
      </c>
    </row>
    <row r="39" spans="1:3">
      <c r="A39" s="4" t="s">
        <v>633</v>
      </c>
      <c r="B39" s="5" t="n">
        <v>0</v>
      </c>
      <c r="C39" s="5" t="n">
        <v>0</v>
      </c>
    </row>
    <row r="40" spans="1:3">
      <c r="A40" s="4" t="s">
        <v>634</v>
      </c>
      <c r="B40" s="5" t="n">
        <v>0</v>
      </c>
      <c r="C40" s="5" t="n">
        <v>0</v>
      </c>
    </row>
    <row r="41" spans="1:3">
      <c r="A41" s="4" t="s">
        <v>635</v>
      </c>
      <c r="B41" s="5" t="n">
        <v>0</v>
      </c>
      <c r="C41" s="5" t="n">
        <v>0</v>
      </c>
    </row>
    <row r="42" spans="1:3">
      <c r="A42" s="4" t="s">
        <v>636</v>
      </c>
      <c r="B42" s="5" t="n">
        <v>0</v>
      </c>
      <c r="C42" s="5" t="n">
        <v>0</v>
      </c>
    </row>
    <row r="43" spans="1:3">
      <c r="A43" s="4" t="s">
        <v>637</v>
      </c>
      <c r="B43" s="5" t="n">
        <v>0</v>
      </c>
      <c r="C43" s="5" t="n">
        <v>3464</v>
      </c>
    </row>
    <row r="44" spans="1:3">
      <c r="A44" s="4" t="s">
        <v>591</v>
      </c>
    </row>
    <row r="45" spans="1:3">
      <c r="A45" s="4" t="s">
        <v>632</v>
      </c>
      <c r="B45" s="5" t="n">
        <v>24564</v>
      </c>
      <c r="C45" s="5" t="n">
        <v>3069</v>
      </c>
    </row>
    <row r="46" spans="1:3">
      <c r="A46" s="4" t="s">
        <v>633</v>
      </c>
      <c r="B46" s="5" t="n">
        <v>0</v>
      </c>
      <c r="C46" s="5" t="n">
        <v>3069</v>
      </c>
    </row>
    <row r="47" spans="1:3">
      <c r="A47" s="4" t="s">
        <v>634</v>
      </c>
      <c r="B47" s="5" t="n">
        <v>24564</v>
      </c>
      <c r="C47" s="5" t="n">
        <v>0</v>
      </c>
    </row>
    <row r="48" spans="1:3">
      <c r="A48" s="4" t="s">
        <v>635</v>
      </c>
      <c r="B48" s="5" t="n">
        <v>24564</v>
      </c>
      <c r="C48" s="5" t="n">
        <v>3069</v>
      </c>
    </row>
    <row r="49" spans="1:3">
      <c r="A49" s="4" t="s">
        <v>636</v>
      </c>
      <c r="B49" s="5" t="n">
        <v>12282</v>
      </c>
      <c r="C49" s="5" t="n">
        <v>0</v>
      </c>
    </row>
    <row r="50" spans="1:3">
      <c r="A50" s="4" t="s">
        <v>637</v>
      </c>
      <c r="B50" s="6" t="n">
        <v>9261</v>
      </c>
      <c r="C50" s="6" t="n">
        <v>65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4" t="s">
        <v>639</v>
      </c>
      <c r="B2" s="6" t="n">
        <v>4982382</v>
      </c>
      <c r="C2" s="6" t="n">
        <v>5055377</v>
      </c>
    </row>
    <row r="3" spans="1:3">
      <c r="A3" s="4" t="s">
        <v>640</v>
      </c>
      <c r="B3" s="5" t="n">
        <v>0</v>
      </c>
      <c r="C3" s="5" t="n">
        <v>0</v>
      </c>
    </row>
    <row r="4" spans="1:3">
      <c r="A4" s="4" t="s">
        <v>586</v>
      </c>
    </row>
    <row r="5" spans="1:3">
      <c r="A5" s="4" t="s">
        <v>639</v>
      </c>
      <c r="B5" s="5" t="n">
        <v>2693055</v>
      </c>
      <c r="C5" s="5" t="n">
        <v>2982386</v>
      </c>
    </row>
    <row r="6" spans="1:3">
      <c r="A6" s="4" t="s">
        <v>640</v>
      </c>
      <c r="B6" s="5" t="n">
        <v>0</v>
      </c>
      <c r="C6" s="5" t="n">
        <v>0</v>
      </c>
    </row>
    <row r="7" spans="1:3">
      <c r="A7" s="4" t="s">
        <v>587</v>
      </c>
    </row>
    <row r="8" spans="1:3">
      <c r="A8" s="4" t="s">
        <v>639</v>
      </c>
      <c r="B8" s="5" t="n">
        <v>0</v>
      </c>
      <c r="C8" s="5" t="n">
        <v>0</v>
      </c>
    </row>
    <row r="9" spans="1:3">
      <c r="A9" s="4" t="s">
        <v>640</v>
      </c>
      <c r="B9" s="5" t="n">
        <v>0</v>
      </c>
      <c r="C9" s="5" t="n">
        <v>0</v>
      </c>
    </row>
    <row r="10" spans="1:3">
      <c r="A10" s="4" t="s">
        <v>588</v>
      </c>
    </row>
    <row r="11" spans="1:3">
      <c r="A11" s="4" t="s">
        <v>639</v>
      </c>
      <c r="B11" s="5" t="n">
        <v>2264763</v>
      </c>
      <c r="C11" s="5" t="n">
        <v>2069922</v>
      </c>
    </row>
    <row r="12" spans="1:3">
      <c r="A12" s="4" t="s">
        <v>640</v>
      </c>
      <c r="B12" s="5" t="n">
        <v>0</v>
      </c>
      <c r="C12" s="5" t="n">
        <v>0</v>
      </c>
    </row>
    <row r="13" spans="1:3">
      <c r="A13" s="4" t="s">
        <v>589</v>
      </c>
    </row>
    <row r="14" spans="1:3">
      <c r="A14" s="4" t="s">
        <v>639</v>
      </c>
      <c r="B14" s="5" t="n">
        <v>0</v>
      </c>
      <c r="C14" s="5" t="n">
        <v>0</v>
      </c>
    </row>
    <row r="15" spans="1:3">
      <c r="A15" s="4" t="s">
        <v>640</v>
      </c>
      <c r="B15" s="5" t="n">
        <v>0</v>
      </c>
      <c r="C15" s="5" t="n">
        <v>0</v>
      </c>
    </row>
    <row r="16" spans="1:3">
      <c r="A16" s="4" t="s">
        <v>590</v>
      </c>
    </row>
    <row r="17" spans="1:3">
      <c r="A17" s="4" t="s">
        <v>639</v>
      </c>
      <c r="B17" s="5" t="n">
        <v>0</v>
      </c>
      <c r="C17" s="5" t="n">
        <v>0</v>
      </c>
    </row>
    <row r="18" spans="1:3">
      <c r="A18" s="4" t="s">
        <v>640</v>
      </c>
      <c r="B18" s="5" t="n">
        <v>0</v>
      </c>
      <c r="C18" s="5" t="n">
        <v>0</v>
      </c>
    </row>
    <row r="19" spans="1:3">
      <c r="A19" s="4" t="s">
        <v>591</v>
      </c>
    </row>
    <row r="20" spans="1:3">
      <c r="A20" s="4" t="s">
        <v>639</v>
      </c>
      <c r="B20" s="5" t="n">
        <v>24564</v>
      </c>
      <c r="C20" s="5" t="n">
        <v>3069</v>
      </c>
    </row>
    <row r="21" spans="1:3">
      <c r="A21" s="4" t="s">
        <v>640</v>
      </c>
      <c r="B21" s="6" t="n">
        <v>0</v>
      </c>
      <c r="C2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16"/>
  <sheetViews>
    <sheetView workbookViewId="0">
      <selection activeCell="A1" sqref="A1"/>
    </sheetView>
  </sheetViews>
  <sheetFormatPr baseColWidth="8" defaultRowHeight="15" outlineLevelCol="0"/>
  <cols>
    <col customWidth="1" max="1" min="1" width="64"/>
    <col customWidth="1" max="2" min="2" width="47"/>
    <col customWidth="1" max="3" min="3" width="61"/>
    <col customWidth="1" max="4" min="4" width="52"/>
    <col customWidth="1" max="5" min="5" width="58"/>
    <col customWidth="1" max="6" min="6" width="54"/>
    <col customWidth="1" max="7" min="7" width="62"/>
    <col customWidth="1" max="8" min="8" width="49"/>
    <col customWidth="1" max="9" min="9" width="80"/>
    <col customWidth="1" max="10" min="10" width="26"/>
    <col customWidth="1" max="11" min="11" width="48"/>
    <col customWidth="1" max="12" min="12" width="62"/>
    <col customWidth="1" max="13" min="13" width="53"/>
    <col customWidth="1" max="14" min="14" width="59"/>
    <col customWidth="1" max="15" min="15" width="55"/>
    <col customWidth="1" max="16" min="16" width="63"/>
    <col customWidth="1" max="17" min="17" width="50"/>
    <col customWidth="1" max="18" min="18" width="80"/>
    <col customWidth="1" max="19" min="19" width="27"/>
    <col customWidth="1" max="20" min="20" width="22"/>
    <col customWidth="1" max="21" min="21" width="36"/>
    <col customWidth="1" max="22" min="22" width="27"/>
    <col customWidth="1" max="23" min="23" width="33"/>
    <col customWidth="1" max="24" min="24" width="29"/>
    <col customWidth="1" max="25" min="25" width="37"/>
    <col customWidth="1" max="26" min="26" width="24"/>
    <col customWidth="1" max="27" min="27" width="56"/>
    <col customWidth="1" max="28" min="28" width="13"/>
  </cols>
  <sheetData>
    <row r="1" spans="1:28">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c r="Q1" s="2" t="s">
        <v>149</v>
      </c>
      <c r="R1" s="2" t="s">
        <v>150</v>
      </c>
      <c r="S1" s="2" t="s">
        <v>151</v>
      </c>
      <c r="T1" s="2" t="s">
        <v>152</v>
      </c>
      <c r="U1" s="2" t="s">
        <v>153</v>
      </c>
      <c r="V1" s="2" t="s">
        <v>154</v>
      </c>
      <c r="W1" s="2" t="s">
        <v>155</v>
      </c>
      <c r="X1" s="2" t="s">
        <v>156</v>
      </c>
      <c r="Y1" s="2" t="s">
        <v>157</v>
      </c>
      <c r="Z1" s="2" t="s">
        <v>158</v>
      </c>
      <c r="AA1" s="2" t="s">
        <v>159</v>
      </c>
      <c r="AB1" s="2" t="s">
        <v>160</v>
      </c>
    </row>
    <row r="2" spans="1:28">
      <c r="A2" s="4" t="s">
        <v>161</v>
      </c>
      <c r="T2" s="6" t="n">
        <v>30010</v>
      </c>
      <c r="U2" s="6" t="n">
        <v>15830623</v>
      </c>
      <c r="V2" s="6" t="n">
        <v>15423412</v>
      </c>
      <c r="W2" s="6" t="n">
        <v>-254380</v>
      </c>
      <c r="X2" s="6" t="n">
        <v>-12388</v>
      </c>
      <c r="Y2" s="6" t="n">
        <v>327255</v>
      </c>
      <c r="Z2" s="6" t="n">
        <v>-1212118</v>
      </c>
      <c r="AA2" s="6" t="n">
        <v>-424730</v>
      </c>
      <c r="AB2" s="6" t="n">
        <v>29707684</v>
      </c>
    </row>
    <row r="3" spans="1:28">
      <c r="A3" s="4" t="s">
        <v>122</v>
      </c>
      <c r="T3" s="4" t="s">
        <v>43</v>
      </c>
      <c r="U3" s="4" t="s">
        <v>43</v>
      </c>
      <c r="V3" s="5" t="n">
        <v>770962</v>
      </c>
      <c r="W3" s="4" t="s">
        <v>43</v>
      </c>
      <c r="X3" s="4" t="s">
        <v>43</v>
      </c>
      <c r="Y3" s="4" t="s">
        <v>43</v>
      </c>
      <c r="Z3" s="4" t="s">
        <v>43</v>
      </c>
      <c r="AA3" s="4" t="s">
        <v>43</v>
      </c>
      <c r="AB3" s="5" t="n">
        <v>770962</v>
      </c>
    </row>
    <row r="4" spans="1:28">
      <c r="A4" s="4" t="s">
        <v>162</v>
      </c>
      <c r="T4" s="4" t="s">
        <v>43</v>
      </c>
      <c r="U4" s="4" t="s">
        <v>43</v>
      </c>
      <c r="V4" s="4" t="s">
        <v>43</v>
      </c>
      <c r="W4" s="4" t="s">
        <v>43</v>
      </c>
      <c r="X4" s="4" t="s">
        <v>43</v>
      </c>
      <c r="Y4" s="5" t="n">
        <v>110670</v>
      </c>
      <c r="Z4" s="4" t="s">
        <v>43</v>
      </c>
      <c r="AA4" s="4" t="s">
        <v>43</v>
      </c>
      <c r="AB4" s="5" t="n">
        <v>110670</v>
      </c>
    </row>
    <row r="5" spans="1:28">
      <c r="A5" s="4" t="s">
        <v>163</v>
      </c>
      <c r="T5" s="4" t="s">
        <v>43</v>
      </c>
      <c r="U5" s="5" t="n">
        <v>4311</v>
      </c>
      <c r="V5" s="4" t="s">
        <v>43</v>
      </c>
      <c r="W5" s="5" t="n">
        <v>50876</v>
      </c>
      <c r="X5" s="4" t="s">
        <v>43</v>
      </c>
      <c r="Y5" s="4" t="s">
        <v>43</v>
      </c>
      <c r="Z5" s="4" t="s">
        <v>43</v>
      </c>
      <c r="AA5" s="4" t="s">
        <v>43</v>
      </c>
      <c r="AB5" s="5" t="n">
        <v>55187</v>
      </c>
    </row>
    <row r="6" spans="1:28">
      <c r="A6" s="4" t="s">
        <v>164</v>
      </c>
      <c r="B6" s="4" t="s">
        <v>43</v>
      </c>
      <c r="C6" s="4" t="s">
        <v>43</v>
      </c>
      <c r="D6" s="4" t="s">
        <v>43</v>
      </c>
      <c r="E6" s="4" t="s">
        <v>43</v>
      </c>
      <c r="F6" s="6" t="n">
        <v>8637</v>
      </c>
      <c r="G6" s="4" t="s">
        <v>43</v>
      </c>
      <c r="H6" s="4" t="s">
        <v>43</v>
      </c>
      <c r="I6" s="4" t="s">
        <v>43</v>
      </c>
      <c r="J6" s="6" t="n">
        <v>8637</v>
      </c>
      <c r="K6" s="4" t="s">
        <v>43</v>
      </c>
      <c r="L6" s="6" t="n">
        <v>10407</v>
      </c>
      <c r="M6" s="4" t="s">
        <v>43</v>
      </c>
      <c r="N6" s="4" t="s">
        <v>43</v>
      </c>
      <c r="O6" s="4" t="s">
        <v>43</v>
      </c>
      <c r="P6" s="4" t="s">
        <v>43</v>
      </c>
      <c r="Q6" s="4" t="s">
        <v>43</v>
      </c>
      <c r="R6" s="4" t="s">
        <v>43</v>
      </c>
      <c r="S6" s="6" t="n">
        <v>10407</v>
      </c>
    </row>
    <row r="7" spans="1:28">
      <c r="A7" s="4" t="s">
        <v>165</v>
      </c>
      <c r="T7" s="4" t="s">
        <v>43</v>
      </c>
      <c r="U7" s="4" t="s">
        <v>43</v>
      </c>
      <c r="V7" s="4" t="s">
        <v>43</v>
      </c>
      <c r="W7" s="4" t="s">
        <v>43</v>
      </c>
      <c r="X7" s="4" t="s">
        <v>43</v>
      </c>
      <c r="Y7" s="4" t="s">
        <v>43</v>
      </c>
      <c r="Z7" s="4" t="s">
        <v>43</v>
      </c>
      <c r="AA7" s="5" t="n">
        <v>48187</v>
      </c>
      <c r="AB7" s="5" t="n">
        <v>48187</v>
      </c>
    </row>
    <row r="8" spans="1:28">
      <c r="A8" s="4" t="s">
        <v>166</v>
      </c>
      <c r="T8" s="5" t="n">
        <v>30010</v>
      </c>
      <c r="U8" s="5" t="n">
        <v>15845341</v>
      </c>
      <c r="V8" s="5" t="n">
        <v>16194374</v>
      </c>
      <c r="W8" s="5" t="n">
        <v>-203504</v>
      </c>
      <c r="X8" s="5" t="n">
        <v>-3751</v>
      </c>
      <c r="Y8" s="5" t="n">
        <v>437925</v>
      </c>
      <c r="Z8" s="5" t="n">
        <v>-1212118</v>
      </c>
      <c r="AA8" s="5" t="n">
        <v>-376543</v>
      </c>
      <c r="AB8" s="5" t="n">
        <v>30711734</v>
      </c>
    </row>
    <row r="9" spans="1:28">
      <c r="A9" s="4" t="s">
        <v>122</v>
      </c>
      <c r="T9" s="4" t="s">
        <v>43</v>
      </c>
      <c r="U9" s="4" t="s">
        <v>43</v>
      </c>
      <c r="V9" s="5" t="n">
        <v>1261098</v>
      </c>
      <c r="W9" s="4" t="s">
        <v>43</v>
      </c>
      <c r="X9" s="4" t="s">
        <v>43</v>
      </c>
      <c r="Y9" s="4" t="s">
        <v>43</v>
      </c>
      <c r="Z9" s="4" t="s">
        <v>43</v>
      </c>
      <c r="AA9" s="4" t="s">
        <v>43</v>
      </c>
      <c r="AB9" s="5" t="n">
        <v>1261098</v>
      </c>
    </row>
    <row r="10" spans="1:28">
      <c r="A10" s="4" t="s">
        <v>162</v>
      </c>
      <c r="T10" s="4" t="s">
        <v>43</v>
      </c>
      <c r="U10" s="4" t="s">
        <v>43</v>
      </c>
      <c r="V10" s="4" t="s">
        <v>43</v>
      </c>
      <c r="W10" s="4" t="s">
        <v>43</v>
      </c>
      <c r="X10" s="4" t="s">
        <v>43</v>
      </c>
      <c r="Y10" s="5" t="n">
        <v>-368701</v>
      </c>
      <c r="Z10" s="4" t="s">
        <v>43</v>
      </c>
      <c r="AA10" s="4" t="s">
        <v>43</v>
      </c>
      <c r="AB10" s="5" t="n">
        <v>-368701</v>
      </c>
    </row>
    <row r="11" spans="1:28">
      <c r="A11" s="4" t="s">
        <v>163</v>
      </c>
      <c r="T11" s="4" t="s">
        <v>43</v>
      </c>
      <c r="U11" s="5" t="n">
        <v>17933</v>
      </c>
      <c r="V11" s="4" t="s">
        <v>43</v>
      </c>
      <c r="W11" s="5" t="n">
        <v>178016</v>
      </c>
      <c r="X11" s="4" t="s">
        <v>43</v>
      </c>
      <c r="Y11" s="4" t="s">
        <v>43</v>
      </c>
      <c r="Z11" s="4" t="s">
        <v>43</v>
      </c>
      <c r="AA11" s="4" t="s">
        <v>43</v>
      </c>
      <c r="AB11" s="5" t="n">
        <v>195949</v>
      </c>
    </row>
    <row r="12" spans="1:28">
      <c r="A12" s="4" t="s">
        <v>164</v>
      </c>
      <c r="B12" s="4" t="s">
        <v>43</v>
      </c>
      <c r="C12" s="4" t="s">
        <v>43</v>
      </c>
      <c r="D12" s="4" t="s">
        <v>43</v>
      </c>
      <c r="E12" s="4" t="s">
        <v>43</v>
      </c>
      <c r="F12" s="6" t="n">
        <v>3751</v>
      </c>
      <c r="G12" s="4" t="s">
        <v>43</v>
      </c>
      <c r="H12" s="4" t="s">
        <v>43</v>
      </c>
      <c r="I12" s="4" t="s">
        <v>43</v>
      </c>
      <c r="J12" s="6" t="n">
        <v>3751</v>
      </c>
      <c r="K12" s="4" t="s">
        <v>43</v>
      </c>
      <c r="L12" s="5" t="n">
        <v>5024</v>
      </c>
      <c r="M12" s="4" t="s">
        <v>43</v>
      </c>
      <c r="N12" s="4" t="s">
        <v>43</v>
      </c>
      <c r="O12" s="4" t="s">
        <v>43</v>
      </c>
      <c r="P12" s="4" t="s">
        <v>43</v>
      </c>
      <c r="Q12" s="4" t="s">
        <v>43</v>
      </c>
      <c r="R12" s="4" t="s">
        <v>43</v>
      </c>
      <c r="S12" s="5" t="n">
        <v>5024</v>
      </c>
    </row>
    <row r="13" spans="1:28">
      <c r="A13" s="4" t="s">
        <v>165</v>
      </c>
      <c r="T13" s="4" t="s">
        <v>43</v>
      </c>
      <c r="U13" s="4" t="s">
        <v>43</v>
      </c>
      <c r="V13" s="4" t="s">
        <v>43</v>
      </c>
      <c r="W13" s="4" t="s">
        <v>43</v>
      </c>
      <c r="X13" s="4" t="s">
        <v>43</v>
      </c>
      <c r="Y13" s="4" t="s">
        <v>43</v>
      </c>
      <c r="Z13" s="4" t="s">
        <v>43</v>
      </c>
      <c r="AA13" s="5" t="n">
        <v>-431086</v>
      </c>
      <c r="AB13" s="5" t="n">
        <v>-431086</v>
      </c>
    </row>
    <row r="14" spans="1:28">
      <c r="A14" s="4" t="s">
        <v>167</v>
      </c>
      <c r="T14" s="5" t="n">
        <v>34674</v>
      </c>
      <c r="U14" s="5" t="n">
        <v>37117311</v>
      </c>
      <c r="V14" s="5" t="n">
        <v>17455472</v>
      </c>
      <c r="W14" s="5" t="n">
        <v>-1932648</v>
      </c>
      <c r="X14" s="4" t="s">
        <v>43</v>
      </c>
      <c r="Y14" s="5" t="n">
        <v>69224</v>
      </c>
      <c r="Z14" s="4" t="s">
        <v>43</v>
      </c>
      <c r="AA14" s="5" t="n">
        <v>-807629</v>
      </c>
      <c r="AB14" s="5" t="n">
        <v>51936404</v>
      </c>
    </row>
    <row r="15" spans="1:28">
      <c r="A15" s="4" t="s">
        <v>168</v>
      </c>
      <c r="K15" s="6" t="n">
        <v>175</v>
      </c>
      <c r="L15" s="6" t="n">
        <v>127751</v>
      </c>
      <c r="M15" s="4" t="s">
        <v>43</v>
      </c>
      <c r="N15" s="4" t="s">
        <v>43</v>
      </c>
      <c r="O15" s="4" t="s">
        <v>43</v>
      </c>
      <c r="P15" s="4" t="s">
        <v>43</v>
      </c>
      <c r="Q15" s="4" t="s">
        <v>43</v>
      </c>
      <c r="R15" s="4" t="s">
        <v>43</v>
      </c>
      <c r="S15" s="6" t="n">
        <v>127926</v>
      </c>
    </row>
    <row r="16" spans="1:28">
      <c r="A16" s="4" t="s">
        <v>169</v>
      </c>
      <c r="T16" s="6" t="n">
        <v>4489</v>
      </c>
      <c r="U16" s="6" t="n">
        <v>21121262</v>
      </c>
      <c r="V16" s="4" t="s">
        <v>43</v>
      </c>
      <c r="W16" s="6" t="n">
        <v>-1907160</v>
      </c>
      <c r="X16" s="4" t="s">
        <v>43</v>
      </c>
      <c r="Y16" s="4" t="s">
        <v>43</v>
      </c>
      <c r="Z16" s="6" t="n">
        <v>1212118</v>
      </c>
      <c r="AA16" s="4" t="s">
        <v>43</v>
      </c>
      <c r="AB16" s="6" t="n">
        <v>204307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4" t="s">
        <v>642</v>
      </c>
      <c r="B2" s="6" t="n">
        <v>3820602</v>
      </c>
      <c r="C2" s="6" t="n">
        <v>3770510</v>
      </c>
    </row>
    <row r="3" spans="1:3">
      <c r="A3" s="4" t="s">
        <v>643</v>
      </c>
      <c r="B3" s="5" t="n">
        <v>159012976</v>
      </c>
      <c r="C3" s="5" t="n">
        <v>138563697</v>
      </c>
    </row>
    <row r="4" spans="1:3">
      <c r="A4" s="4" t="s">
        <v>644</v>
      </c>
      <c r="B4" s="5" t="n">
        <v>162833578</v>
      </c>
      <c r="C4" s="5" t="n">
        <v>142334207</v>
      </c>
    </row>
    <row r="5" spans="1:3">
      <c r="A5" s="4" t="s">
        <v>645</v>
      </c>
    </row>
    <row r="6" spans="1:3">
      <c r="A6" s="4" t="s">
        <v>642</v>
      </c>
      <c r="B6" s="5" t="n">
        <v>2003039</v>
      </c>
      <c r="C6" s="5" t="n">
        <v>2145936</v>
      </c>
    </row>
    <row r="7" spans="1:3">
      <c r="A7" s="4" t="s">
        <v>646</v>
      </c>
    </row>
    <row r="8" spans="1:3">
      <c r="A8" s="4" t="s">
        <v>642</v>
      </c>
      <c r="B8" s="5" t="n">
        <v>22562</v>
      </c>
      <c r="C8" s="5" t="n">
        <v>866336</v>
      </c>
    </row>
    <row r="9" spans="1:3">
      <c r="A9" s="4" t="s">
        <v>647</v>
      </c>
    </row>
    <row r="10" spans="1:3">
      <c r="A10" s="4" t="s">
        <v>642</v>
      </c>
      <c r="B10" s="5" t="n">
        <v>1795001</v>
      </c>
      <c r="C10" s="5" t="n">
        <v>758238</v>
      </c>
    </row>
    <row r="11" spans="1:3">
      <c r="A11" s="4" t="s">
        <v>585</v>
      </c>
    </row>
    <row r="12" spans="1:3">
      <c r="A12" s="4" t="s">
        <v>644</v>
      </c>
      <c r="B12" s="5" t="n">
        <v>109054297</v>
      </c>
      <c r="C12" s="5" t="n">
        <v>103223944</v>
      </c>
    </row>
    <row r="13" spans="1:3">
      <c r="A13" s="4" t="s">
        <v>586</v>
      </c>
    </row>
    <row r="14" spans="1:3">
      <c r="A14" s="4" t="s">
        <v>642</v>
      </c>
      <c r="B14" s="5" t="n">
        <v>2991635</v>
      </c>
      <c r="C14" s="5" t="n">
        <v>2741794</v>
      </c>
    </row>
    <row r="15" spans="1:3">
      <c r="A15" s="4" t="s">
        <v>643</v>
      </c>
      <c r="B15" s="5" t="n">
        <v>100880051</v>
      </c>
      <c r="C15" s="5" t="n">
        <v>96512943</v>
      </c>
    </row>
    <row r="16" spans="1:3">
      <c r="A16" s="4" t="s">
        <v>644</v>
      </c>
      <c r="B16" s="5" t="n">
        <v>103871686</v>
      </c>
      <c r="C16" s="5" t="n">
        <v>99254737</v>
      </c>
    </row>
    <row r="17" spans="1:3">
      <c r="A17" s="4" t="s">
        <v>648</v>
      </c>
    </row>
    <row r="18" spans="1:3">
      <c r="A18" s="4" t="s">
        <v>642</v>
      </c>
      <c r="B18" s="5" t="n">
        <v>1879438</v>
      </c>
      <c r="C18" s="5" t="n">
        <v>1251155</v>
      </c>
    </row>
    <row r="19" spans="1:3">
      <c r="A19" s="4" t="s">
        <v>649</v>
      </c>
    </row>
    <row r="20" spans="1:3">
      <c r="A20" s="4" t="s">
        <v>642</v>
      </c>
      <c r="B20" s="5" t="n">
        <v>22562</v>
      </c>
      <c r="C20" s="5" t="n">
        <v>753597</v>
      </c>
    </row>
    <row r="21" spans="1:3">
      <c r="A21" s="4" t="s">
        <v>650</v>
      </c>
    </row>
    <row r="22" spans="1:3">
      <c r="A22" s="4" t="s">
        <v>642</v>
      </c>
      <c r="B22" s="5" t="n">
        <v>1089635</v>
      </c>
      <c r="C22" s="5" t="n">
        <v>737042</v>
      </c>
    </row>
    <row r="23" spans="1:3">
      <c r="A23" s="4" t="s">
        <v>587</v>
      </c>
    </row>
    <row r="24" spans="1:3">
      <c r="A24" s="4" t="s">
        <v>642</v>
      </c>
      <c r="B24" s="5" t="n">
        <v>0</v>
      </c>
      <c r="C24" s="5" t="n">
        <v>31274</v>
      </c>
    </row>
    <row r="25" spans="1:3">
      <c r="A25" s="4" t="s">
        <v>643</v>
      </c>
      <c r="B25" s="5" t="n">
        <v>5182611</v>
      </c>
      <c r="C25" s="5" t="n">
        <v>3937933</v>
      </c>
    </row>
    <row r="26" spans="1:3">
      <c r="A26" s="4" t="s">
        <v>644</v>
      </c>
      <c r="B26" s="5" t="n">
        <v>5182611</v>
      </c>
      <c r="C26" s="5" t="n">
        <v>3969207</v>
      </c>
    </row>
    <row r="27" spans="1:3">
      <c r="A27" s="4" t="s">
        <v>651</v>
      </c>
    </row>
    <row r="28" spans="1:3">
      <c r="A28" s="4" t="s">
        <v>642</v>
      </c>
      <c r="B28" s="5" t="n">
        <v>0</v>
      </c>
      <c r="C28" s="5" t="n">
        <v>31274</v>
      </c>
    </row>
    <row r="29" spans="1:3">
      <c r="A29" s="4" t="s">
        <v>652</v>
      </c>
    </row>
    <row r="30" spans="1:3">
      <c r="A30" s="4" t="s">
        <v>642</v>
      </c>
      <c r="B30" s="5" t="n">
        <v>0</v>
      </c>
      <c r="C30" s="5" t="n">
        <v>0</v>
      </c>
    </row>
    <row r="31" spans="1:3">
      <c r="A31" s="4" t="s">
        <v>653</v>
      </c>
    </row>
    <row r="32" spans="1:3">
      <c r="A32" s="4" t="s">
        <v>642</v>
      </c>
      <c r="B32" s="5" t="n">
        <v>0</v>
      </c>
      <c r="C32" s="5" t="n">
        <v>0</v>
      </c>
    </row>
    <row r="33" spans="1:3">
      <c r="A33" s="4" t="s">
        <v>588</v>
      </c>
    </row>
    <row r="34" spans="1:3">
      <c r="A34" s="4" t="s">
        <v>642</v>
      </c>
      <c r="B34" s="5" t="n">
        <v>798934</v>
      </c>
      <c r="C34" s="5" t="n">
        <v>978082</v>
      </c>
    </row>
    <row r="35" spans="1:3">
      <c r="A35" s="4" t="s">
        <v>643</v>
      </c>
      <c r="B35" s="5" t="n">
        <v>21761233</v>
      </c>
      <c r="C35" s="5" t="n">
        <v>19199240</v>
      </c>
    </row>
    <row r="36" spans="1:3">
      <c r="A36" s="4" t="s">
        <v>644</v>
      </c>
      <c r="B36" s="5" t="n">
        <v>22560167</v>
      </c>
      <c r="C36" s="5" t="n">
        <v>20177322</v>
      </c>
    </row>
    <row r="37" spans="1:3">
      <c r="A37" s="4" t="s">
        <v>654</v>
      </c>
    </row>
    <row r="38" spans="1:3">
      <c r="A38" s="4" t="s">
        <v>642</v>
      </c>
      <c r="B38" s="5" t="n">
        <v>118132</v>
      </c>
      <c r="C38" s="5" t="n">
        <v>847216</v>
      </c>
    </row>
    <row r="39" spans="1:3">
      <c r="A39" s="4" t="s">
        <v>655</v>
      </c>
    </row>
    <row r="40" spans="1:3">
      <c r="A40" s="4" t="s">
        <v>642</v>
      </c>
      <c r="B40" s="5" t="n">
        <v>0</v>
      </c>
      <c r="C40" s="5" t="n">
        <v>112739</v>
      </c>
    </row>
    <row r="41" spans="1:3">
      <c r="A41" s="4" t="s">
        <v>656</v>
      </c>
    </row>
    <row r="42" spans="1:3">
      <c r="A42" s="4" t="s">
        <v>642</v>
      </c>
      <c r="B42" s="5" t="n">
        <v>680802</v>
      </c>
      <c r="C42" s="5" t="n">
        <v>18127</v>
      </c>
    </row>
    <row r="43" spans="1:3">
      <c r="A43" s="4" t="s">
        <v>589</v>
      </c>
    </row>
    <row r="44" spans="1:3">
      <c r="A44" s="4" t="s">
        <v>642</v>
      </c>
      <c r="B44" s="5" t="n">
        <v>0</v>
      </c>
      <c r="C44" s="5" t="n">
        <v>9086</v>
      </c>
    </row>
    <row r="45" spans="1:3">
      <c r="A45" s="4" t="s">
        <v>643</v>
      </c>
      <c r="B45" s="5" t="n">
        <v>16645226</v>
      </c>
      <c r="C45" s="5" t="n">
        <v>12060729</v>
      </c>
    </row>
    <row r="46" spans="1:3">
      <c r="A46" s="4" t="s">
        <v>644</v>
      </c>
      <c r="B46" s="5" t="n">
        <v>16645226</v>
      </c>
      <c r="C46" s="5" t="n">
        <v>12069815</v>
      </c>
    </row>
    <row r="47" spans="1:3">
      <c r="A47" s="4" t="s">
        <v>657</v>
      </c>
    </row>
    <row r="48" spans="1:3">
      <c r="A48" s="4" t="s">
        <v>642</v>
      </c>
      <c r="B48" s="5" t="n">
        <v>0</v>
      </c>
      <c r="C48" s="5" t="n">
        <v>9086</v>
      </c>
    </row>
    <row r="49" spans="1:3">
      <c r="A49" s="4" t="s">
        <v>658</v>
      </c>
    </row>
    <row r="50" spans="1:3">
      <c r="A50" s="4" t="s">
        <v>642</v>
      </c>
      <c r="B50" s="5" t="n">
        <v>0</v>
      </c>
      <c r="C50" s="5" t="n">
        <v>0</v>
      </c>
    </row>
    <row r="51" spans="1:3">
      <c r="A51" s="4" t="s">
        <v>659</v>
      </c>
    </row>
    <row r="52" spans="1:3">
      <c r="A52" s="4" t="s">
        <v>642</v>
      </c>
      <c r="B52" s="5" t="n">
        <v>0</v>
      </c>
      <c r="C52" s="5" t="n">
        <v>0</v>
      </c>
    </row>
    <row r="53" spans="1:3">
      <c r="A53" s="4" t="s">
        <v>590</v>
      </c>
    </row>
    <row r="54" spans="1:3">
      <c r="A54" s="4" t="s">
        <v>642</v>
      </c>
      <c r="B54" s="5" t="n">
        <v>1105</v>
      </c>
      <c r="C54" s="5" t="n">
        <v>4814</v>
      </c>
    </row>
    <row r="55" spans="1:3">
      <c r="A55" s="4" t="s">
        <v>643</v>
      </c>
      <c r="B55" s="5" t="n">
        <v>2858598</v>
      </c>
      <c r="C55" s="5" t="n">
        <v>1646557</v>
      </c>
    </row>
    <row r="56" spans="1:3">
      <c r="A56" s="4" t="s">
        <v>644</v>
      </c>
      <c r="B56" s="5" t="n">
        <v>2859703</v>
      </c>
      <c r="C56" s="5" t="n">
        <v>1651371</v>
      </c>
    </row>
    <row r="57" spans="1:3">
      <c r="A57" s="4" t="s">
        <v>660</v>
      </c>
    </row>
    <row r="58" spans="1:3">
      <c r="A58" s="4" t="s">
        <v>642</v>
      </c>
      <c r="B58" s="5" t="n">
        <v>1105</v>
      </c>
      <c r="C58" s="5" t="n">
        <v>4814</v>
      </c>
    </row>
    <row r="59" spans="1:3">
      <c r="A59" s="4" t="s">
        <v>661</v>
      </c>
    </row>
    <row r="60" spans="1:3">
      <c r="A60" s="4" t="s">
        <v>642</v>
      </c>
      <c r="B60" s="5" t="n">
        <v>0</v>
      </c>
      <c r="C60" s="5" t="n">
        <v>0</v>
      </c>
    </row>
    <row r="61" spans="1:3">
      <c r="A61" s="4" t="s">
        <v>662</v>
      </c>
    </row>
    <row r="62" spans="1:3">
      <c r="A62" s="4" t="s">
        <v>642</v>
      </c>
      <c r="B62" s="5" t="n">
        <v>0</v>
      </c>
      <c r="C62" s="5" t="n">
        <v>0</v>
      </c>
    </row>
    <row r="63" spans="1:3">
      <c r="A63" s="4" t="s">
        <v>591</v>
      </c>
    </row>
    <row r="64" spans="1:3">
      <c r="A64" s="4" t="s">
        <v>642</v>
      </c>
      <c r="B64" s="5" t="n">
        <v>28928</v>
      </c>
      <c r="C64" s="5" t="n">
        <v>5460</v>
      </c>
    </row>
    <row r="65" spans="1:3">
      <c r="A65" s="4" t="s">
        <v>643</v>
      </c>
      <c r="B65" s="5" t="n">
        <v>11685257</v>
      </c>
      <c r="C65" s="5" t="n">
        <v>5206295</v>
      </c>
    </row>
    <row r="66" spans="1:3">
      <c r="A66" s="4" t="s">
        <v>644</v>
      </c>
      <c r="B66" s="5" t="n">
        <v>11714185</v>
      </c>
      <c r="C66" s="5" t="n">
        <v>5211755</v>
      </c>
    </row>
    <row r="67" spans="1:3">
      <c r="A67" s="4" t="s">
        <v>663</v>
      </c>
    </row>
    <row r="68" spans="1:3">
      <c r="A68" s="4" t="s">
        <v>642</v>
      </c>
      <c r="B68" s="5" t="n">
        <v>4364</v>
      </c>
      <c r="C68" s="5" t="n">
        <v>2391</v>
      </c>
    </row>
    <row r="69" spans="1:3">
      <c r="A69" s="4" t="s">
        <v>664</v>
      </c>
    </row>
    <row r="70" spans="1:3">
      <c r="A70" s="4" t="s">
        <v>642</v>
      </c>
      <c r="B70" s="5" t="n">
        <v>0</v>
      </c>
      <c r="C70" s="5" t="n">
        <v>0</v>
      </c>
    </row>
    <row r="71" spans="1:3">
      <c r="A71" s="4" t="s">
        <v>665</v>
      </c>
    </row>
    <row r="72" spans="1:3">
      <c r="A72" s="4" t="s">
        <v>642</v>
      </c>
      <c r="B72" s="6" t="n">
        <v>24564</v>
      </c>
      <c r="C72" s="6" t="n">
        <v>30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4" t="s">
        <v>582</v>
      </c>
      <c r="B2" s="6" t="n">
        <v>162833578</v>
      </c>
      <c r="C2" s="6" t="n">
        <v>142334207</v>
      </c>
    </row>
    <row r="3" spans="1:3">
      <c r="A3" s="4" t="s">
        <v>667</v>
      </c>
    </row>
    <row r="4" spans="1:3">
      <c r="A4" s="4" t="s">
        <v>582</v>
      </c>
      <c r="B4" s="5" t="n">
        <v>36747402</v>
      </c>
      <c r="C4" s="5" t="n">
        <v>30153009</v>
      </c>
    </row>
    <row r="5" spans="1:3">
      <c r="A5" s="4" t="s">
        <v>668</v>
      </c>
    </row>
    <row r="6" spans="1:3">
      <c r="A6" s="4" t="s">
        <v>582</v>
      </c>
      <c r="B6" s="5" t="n">
        <v>883430</v>
      </c>
      <c r="C6" s="5" t="n">
        <v>716807</v>
      </c>
    </row>
    <row r="7" spans="1:3">
      <c r="A7" s="4" t="s">
        <v>669</v>
      </c>
    </row>
    <row r="8" spans="1:3">
      <c r="A8" s="4" t="s">
        <v>582</v>
      </c>
      <c r="B8" s="5" t="n">
        <v>4893512</v>
      </c>
      <c r="C8" s="5" t="n">
        <v>4960451</v>
      </c>
    </row>
    <row r="9" spans="1:3">
      <c r="A9" s="4" t="s">
        <v>670</v>
      </c>
    </row>
    <row r="10" spans="1:3">
      <c r="A10" s="4" t="s">
        <v>582</v>
      </c>
      <c r="B10" s="5" t="n">
        <v>0</v>
      </c>
      <c r="C10" s="5" t="n">
        <v>0</v>
      </c>
    </row>
    <row r="11" spans="1:3">
      <c r="A11" s="4" t="s">
        <v>671</v>
      </c>
    </row>
    <row r="12" spans="1:3">
      <c r="A12" s="4" t="s">
        <v>582</v>
      </c>
      <c r="B12" s="5" t="n">
        <v>120309234</v>
      </c>
      <c r="C12" s="5" t="n">
        <v>106503940</v>
      </c>
    </row>
    <row r="13" spans="1:3">
      <c r="A13" s="4" t="s">
        <v>585</v>
      </c>
    </row>
    <row r="14" spans="1:3">
      <c r="A14" s="4" t="s">
        <v>582</v>
      </c>
      <c r="B14" s="5" t="n">
        <v>109054297</v>
      </c>
      <c r="C14" s="5" t="n">
        <v>103223944</v>
      </c>
    </row>
    <row r="15" spans="1:3">
      <c r="A15" s="4" t="s">
        <v>586</v>
      </c>
    </row>
    <row r="16" spans="1:3">
      <c r="A16" s="4" t="s">
        <v>582</v>
      </c>
      <c r="B16" s="5" t="n">
        <v>103871686</v>
      </c>
      <c r="C16" s="5" t="n">
        <v>99254737</v>
      </c>
    </row>
    <row r="17" spans="1:3">
      <c r="A17" s="4" t="s">
        <v>672</v>
      </c>
    </row>
    <row r="18" spans="1:3">
      <c r="A18" s="4" t="s">
        <v>582</v>
      </c>
      <c r="B18" s="5" t="n">
        <v>0</v>
      </c>
      <c r="C18" s="5" t="n">
        <v>0</v>
      </c>
    </row>
    <row r="19" spans="1:3">
      <c r="A19" s="4" t="s">
        <v>673</v>
      </c>
    </row>
    <row r="20" spans="1:3">
      <c r="A20" s="4" t="s">
        <v>582</v>
      </c>
      <c r="B20" s="5" t="n">
        <v>562215</v>
      </c>
      <c r="C20" s="5" t="n">
        <v>692601</v>
      </c>
    </row>
    <row r="21" spans="1:3">
      <c r="A21" s="4" t="s">
        <v>674</v>
      </c>
    </row>
    <row r="22" spans="1:3">
      <c r="A22" s="4" t="s">
        <v>582</v>
      </c>
      <c r="B22" s="5" t="n">
        <v>2604185</v>
      </c>
      <c r="C22" s="5" t="n">
        <v>2887460</v>
      </c>
    </row>
    <row r="23" spans="1:3">
      <c r="A23" s="4" t="s">
        <v>675</v>
      </c>
    </row>
    <row r="24" spans="1:3">
      <c r="A24" s="4" t="s">
        <v>582</v>
      </c>
      <c r="B24" s="5" t="n">
        <v>0</v>
      </c>
      <c r="C24" s="5" t="n">
        <v>0</v>
      </c>
    </row>
    <row r="25" spans="1:3">
      <c r="A25" s="4" t="s">
        <v>676</v>
      </c>
    </row>
    <row r="26" spans="1:3">
      <c r="A26" s="4" t="s">
        <v>582</v>
      </c>
      <c r="B26" s="5" t="n">
        <v>100705286</v>
      </c>
      <c r="C26" s="5" t="n">
        <v>95674676</v>
      </c>
    </row>
    <row r="27" spans="1:3">
      <c r="A27" s="4" t="s">
        <v>587</v>
      </c>
    </row>
    <row r="28" spans="1:3">
      <c r="A28" s="4" t="s">
        <v>582</v>
      </c>
      <c r="B28" s="5" t="n">
        <v>5182611</v>
      </c>
      <c r="C28" s="5" t="n">
        <v>3969207</v>
      </c>
    </row>
    <row r="29" spans="1:3">
      <c r="A29" s="4" t="s">
        <v>677</v>
      </c>
    </row>
    <row r="30" spans="1:3">
      <c r="A30" s="4" t="s">
        <v>582</v>
      </c>
      <c r="B30" s="5" t="n">
        <v>0</v>
      </c>
      <c r="C30" s="5" t="n">
        <v>0</v>
      </c>
    </row>
    <row r="31" spans="1:3">
      <c r="A31" s="4" t="s">
        <v>678</v>
      </c>
    </row>
    <row r="32" spans="1:3">
      <c r="A32" s="4" t="s">
        <v>582</v>
      </c>
      <c r="B32" s="5" t="n">
        <v>127987</v>
      </c>
      <c r="C32" s="5" t="n">
        <v>0</v>
      </c>
    </row>
    <row r="33" spans="1:3">
      <c r="A33" s="4" t="s">
        <v>679</v>
      </c>
    </row>
    <row r="34" spans="1:3">
      <c r="A34" s="4" t="s">
        <v>582</v>
      </c>
      <c r="B34" s="5" t="n">
        <v>0</v>
      </c>
      <c r="C34" s="5" t="n">
        <v>0</v>
      </c>
    </row>
    <row r="35" spans="1:3">
      <c r="A35" s="4" t="s">
        <v>680</v>
      </c>
    </row>
    <row r="36" spans="1:3">
      <c r="A36" s="4" t="s">
        <v>582</v>
      </c>
      <c r="B36" s="5" t="n">
        <v>0</v>
      </c>
      <c r="C36" s="5" t="n">
        <v>0</v>
      </c>
    </row>
    <row r="37" spans="1:3">
      <c r="A37" s="4" t="s">
        <v>681</v>
      </c>
    </row>
    <row r="38" spans="1:3">
      <c r="A38" s="4" t="s">
        <v>582</v>
      </c>
      <c r="B38" s="5" t="n">
        <v>5054624</v>
      </c>
      <c r="C38" s="5" t="n">
        <v>3969207</v>
      </c>
    </row>
    <row r="39" spans="1:3">
      <c r="A39" s="4" t="s">
        <v>588</v>
      </c>
    </row>
    <row r="40" spans="1:3">
      <c r="A40" s="4" t="s">
        <v>582</v>
      </c>
      <c r="B40" s="5" t="n">
        <v>22560167</v>
      </c>
      <c r="C40" s="5" t="n">
        <v>20177322</v>
      </c>
    </row>
    <row r="41" spans="1:3">
      <c r="A41" s="4" t="s">
        <v>682</v>
      </c>
    </row>
    <row r="42" spans="1:3">
      <c r="A42" s="4" t="s">
        <v>582</v>
      </c>
      <c r="B42" s="5" t="n">
        <v>20102176</v>
      </c>
      <c r="C42" s="5" t="n">
        <v>18083194</v>
      </c>
    </row>
    <row r="43" spans="1:3">
      <c r="A43" s="4" t="s">
        <v>683</v>
      </c>
    </row>
    <row r="44" spans="1:3">
      <c r="A44" s="4" t="s">
        <v>582</v>
      </c>
      <c r="B44" s="5" t="n">
        <v>193228</v>
      </c>
      <c r="C44" s="5" t="n">
        <v>24206</v>
      </c>
    </row>
    <row r="45" spans="1:3">
      <c r="A45" s="4" t="s">
        <v>684</v>
      </c>
    </row>
    <row r="46" spans="1:3">
      <c r="A46" s="4" t="s">
        <v>582</v>
      </c>
      <c r="B46" s="5" t="n">
        <v>2264763</v>
      </c>
      <c r="C46" s="5" t="n">
        <v>2069922</v>
      </c>
    </row>
    <row r="47" spans="1:3">
      <c r="A47" s="4" t="s">
        <v>685</v>
      </c>
    </row>
    <row r="48" spans="1:3">
      <c r="A48" s="4" t="s">
        <v>582</v>
      </c>
      <c r="B48" s="5" t="n">
        <v>0</v>
      </c>
      <c r="C48" s="5" t="n">
        <v>0</v>
      </c>
    </row>
    <row r="49" spans="1:3">
      <c r="A49" s="4" t="s">
        <v>686</v>
      </c>
    </row>
    <row r="50" spans="1:3">
      <c r="A50" s="4" t="s">
        <v>582</v>
      </c>
      <c r="B50" s="5" t="n">
        <v>0</v>
      </c>
      <c r="C50" s="5" t="n">
        <v>0</v>
      </c>
    </row>
    <row r="51" spans="1:3">
      <c r="A51" s="4" t="s">
        <v>589</v>
      </c>
    </row>
    <row r="52" spans="1:3">
      <c r="A52" s="4" t="s">
        <v>582</v>
      </c>
      <c r="B52" s="5" t="n">
        <v>16645226</v>
      </c>
      <c r="C52" s="5" t="n">
        <v>12069815</v>
      </c>
    </row>
    <row r="53" spans="1:3">
      <c r="A53" s="4" t="s">
        <v>687</v>
      </c>
    </row>
    <row r="54" spans="1:3">
      <c r="A54" s="4" t="s">
        <v>582</v>
      </c>
      <c r="B54" s="5" t="n">
        <v>16645226</v>
      </c>
      <c r="C54" s="5" t="n">
        <v>12069815</v>
      </c>
    </row>
    <row r="55" spans="1:3">
      <c r="A55" s="4" t="s">
        <v>688</v>
      </c>
    </row>
    <row r="56" spans="1:3">
      <c r="A56" s="4" t="s">
        <v>582</v>
      </c>
      <c r="B56" s="5" t="n">
        <v>0</v>
      </c>
      <c r="C56" s="5" t="n">
        <v>0</v>
      </c>
    </row>
    <row r="57" spans="1:3">
      <c r="A57" s="4" t="s">
        <v>689</v>
      </c>
    </row>
    <row r="58" spans="1:3">
      <c r="A58" s="4" t="s">
        <v>582</v>
      </c>
      <c r="B58" s="5" t="n">
        <v>0</v>
      </c>
      <c r="C58" s="5" t="n">
        <v>0</v>
      </c>
    </row>
    <row r="59" spans="1:3">
      <c r="A59" s="4" t="s">
        <v>690</v>
      </c>
    </row>
    <row r="60" spans="1:3">
      <c r="A60" s="4" t="s">
        <v>582</v>
      </c>
      <c r="B60" s="5" t="n">
        <v>0</v>
      </c>
      <c r="C60" s="5" t="n">
        <v>0</v>
      </c>
    </row>
    <row r="61" spans="1:3">
      <c r="A61" s="4" t="s">
        <v>691</v>
      </c>
    </row>
    <row r="62" spans="1:3">
      <c r="A62" s="4" t="s">
        <v>582</v>
      </c>
      <c r="B62" s="5" t="n">
        <v>0</v>
      </c>
      <c r="C62" s="5" t="n">
        <v>0</v>
      </c>
    </row>
    <row r="63" spans="1:3">
      <c r="A63" s="4" t="s">
        <v>590</v>
      </c>
    </row>
    <row r="64" spans="1:3">
      <c r="A64" s="4" t="s">
        <v>582</v>
      </c>
      <c r="B64" s="5" t="n">
        <v>2859703</v>
      </c>
      <c r="C64" s="5" t="n">
        <v>1651371</v>
      </c>
    </row>
    <row r="65" spans="1:3">
      <c r="A65" s="4" t="s">
        <v>692</v>
      </c>
    </row>
    <row r="66" spans="1:3">
      <c r="A66" s="4" t="s">
        <v>582</v>
      </c>
      <c r="B66" s="5" t="n">
        <v>0</v>
      </c>
      <c r="C66" s="5" t="n">
        <v>0</v>
      </c>
    </row>
    <row r="67" spans="1:3">
      <c r="A67" s="4" t="s">
        <v>693</v>
      </c>
    </row>
    <row r="68" spans="1:3">
      <c r="A68" s="4" t="s">
        <v>582</v>
      </c>
      <c r="B68" s="5" t="n">
        <v>0</v>
      </c>
      <c r="C68" s="5" t="n">
        <v>0</v>
      </c>
    </row>
    <row r="69" spans="1:3">
      <c r="A69" s="4" t="s">
        <v>694</v>
      </c>
    </row>
    <row r="70" spans="1:3">
      <c r="A70" s="4" t="s">
        <v>582</v>
      </c>
      <c r="B70" s="5" t="n">
        <v>0</v>
      </c>
      <c r="C70" s="5" t="n">
        <v>0</v>
      </c>
    </row>
    <row r="71" spans="1:3">
      <c r="A71" s="4" t="s">
        <v>695</v>
      </c>
    </row>
    <row r="72" spans="1:3">
      <c r="A72" s="4" t="s">
        <v>582</v>
      </c>
      <c r="B72" s="5" t="n">
        <v>0</v>
      </c>
      <c r="C72" s="5" t="n">
        <v>0</v>
      </c>
    </row>
    <row r="73" spans="1:3">
      <c r="A73" s="4" t="s">
        <v>696</v>
      </c>
    </row>
    <row r="74" spans="1:3">
      <c r="A74" s="4" t="s">
        <v>582</v>
      </c>
      <c r="B74" s="5" t="n">
        <v>2859703</v>
      </c>
      <c r="C74" s="5" t="n">
        <v>1651371</v>
      </c>
    </row>
    <row r="75" spans="1:3">
      <c r="A75" s="4" t="s">
        <v>591</v>
      </c>
    </row>
    <row r="76" spans="1:3">
      <c r="A76" s="4" t="s">
        <v>582</v>
      </c>
      <c r="B76" s="5" t="n">
        <v>11714185</v>
      </c>
      <c r="C76" s="5" t="n">
        <v>5211755</v>
      </c>
    </row>
    <row r="77" spans="1:3">
      <c r="A77" s="4" t="s">
        <v>697</v>
      </c>
    </row>
    <row r="78" spans="1:3">
      <c r="A78" s="4" t="s">
        <v>582</v>
      </c>
      <c r="B78" s="5" t="n">
        <v>0</v>
      </c>
      <c r="C78" s="5" t="n">
        <v>0</v>
      </c>
    </row>
    <row r="79" spans="1:3">
      <c r="A79" s="4" t="s">
        <v>698</v>
      </c>
    </row>
    <row r="80" spans="1:3">
      <c r="A80" s="4" t="s">
        <v>582</v>
      </c>
      <c r="B80" s="5" t="n">
        <v>0</v>
      </c>
      <c r="C80" s="5" t="n">
        <v>0</v>
      </c>
    </row>
    <row r="81" spans="1:3">
      <c r="A81" s="4" t="s">
        <v>699</v>
      </c>
    </row>
    <row r="82" spans="1:3">
      <c r="A82" s="4" t="s">
        <v>582</v>
      </c>
      <c r="B82" s="5" t="n">
        <v>24564</v>
      </c>
      <c r="C82" s="5" t="n">
        <v>3069</v>
      </c>
    </row>
    <row r="83" spans="1:3">
      <c r="A83" s="4" t="s">
        <v>700</v>
      </c>
    </row>
    <row r="84" spans="1:3">
      <c r="A84" s="4" t="s">
        <v>582</v>
      </c>
      <c r="B84" s="5" t="n">
        <v>0</v>
      </c>
      <c r="C84" s="5" t="n">
        <v>0</v>
      </c>
    </row>
    <row r="85" spans="1:3">
      <c r="A85" s="4" t="s">
        <v>701</v>
      </c>
    </row>
    <row r="86" spans="1:3">
      <c r="A86" s="4" t="s">
        <v>582</v>
      </c>
      <c r="B86" s="6" t="n">
        <v>11689621</v>
      </c>
      <c r="C86" s="6" t="n">
        <v>52086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2</v>
      </c>
      <c r="B1" s="2" t="s">
        <v>2</v>
      </c>
      <c r="C1" s="2" t="s">
        <v>32</v>
      </c>
    </row>
    <row r="2" spans="1:3">
      <c r="A2" s="4" t="s">
        <v>703</v>
      </c>
      <c r="B2" s="6" t="n">
        <v>57029228</v>
      </c>
      <c r="C2" s="6" t="n">
        <v>47791247</v>
      </c>
    </row>
    <row r="3" spans="1:3">
      <c r="A3" s="4" t="s">
        <v>704</v>
      </c>
      <c r="B3" s="6" t="n">
        <v>351544</v>
      </c>
      <c r="C3" s="6" t="n">
        <v>2859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4" t="s">
        <v>45</v>
      </c>
      <c r="B2" s="6" t="n">
        <v>785484</v>
      </c>
      <c r="C2" s="6" t="n">
        <v>775641</v>
      </c>
    </row>
    <row r="3" spans="1:3">
      <c r="A3" s="4" t="s">
        <v>536</v>
      </c>
    </row>
    <row r="4" spans="1:3">
      <c r="A4" s="4" t="s">
        <v>45</v>
      </c>
      <c r="B4" s="5" t="n">
        <v>183453</v>
      </c>
      <c r="C4" s="5" t="n">
        <v>191801</v>
      </c>
    </row>
    <row r="5" spans="1:3">
      <c r="A5" s="4" t="s">
        <v>537</v>
      </c>
    </row>
    <row r="6" spans="1:3">
      <c r="A6" s="4" t="s">
        <v>45</v>
      </c>
      <c r="B6" s="5" t="n">
        <v>85481</v>
      </c>
      <c r="C6" s="5" t="n">
        <v>91391</v>
      </c>
    </row>
    <row r="7" spans="1:3">
      <c r="A7" s="4" t="s">
        <v>706</v>
      </c>
    </row>
    <row r="8" spans="1:3">
      <c r="A8" s="4" t="s">
        <v>45</v>
      </c>
      <c r="B8" s="6" t="n">
        <v>516550</v>
      </c>
      <c r="C8" s="6" t="n">
        <v>4924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4" t="s">
        <v>708</v>
      </c>
      <c r="B2" s="6" t="n">
        <v>10868665</v>
      </c>
      <c r="C2" s="6" t="n">
        <v>10844313</v>
      </c>
    </row>
    <row r="3" spans="1:3">
      <c r="A3" s="4" t="s">
        <v>709</v>
      </c>
      <c r="B3" s="5" t="n">
        <v>4024759</v>
      </c>
      <c r="C3" s="5" t="n">
        <v>3786266</v>
      </c>
    </row>
    <row r="4" spans="1:3">
      <c r="B4" s="5" t="n">
        <v>6843906</v>
      </c>
      <c r="C4" s="5" t="n">
        <v>7058047</v>
      </c>
    </row>
    <row r="5" spans="1:3">
      <c r="A5" s="4" t="s">
        <v>710</v>
      </c>
    </row>
    <row r="6" spans="1:3">
      <c r="A6" s="4" t="s">
        <v>708</v>
      </c>
      <c r="B6" s="5" t="n">
        <v>2190649</v>
      </c>
      <c r="C6" s="5" t="n">
        <v>2190649</v>
      </c>
    </row>
    <row r="7" spans="1:3">
      <c r="A7" s="4" t="s">
        <v>711</v>
      </c>
    </row>
    <row r="8" spans="1:3">
      <c r="A8" s="4" t="s">
        <v>708</v>
      </c>
      <c r="B8" s="5" t="n">
        <v>7242297</v>
      </c>
      <c r="C8" s="5" t="n">
        <v>7231808</v>
      </c>
    </row>
    <row r="9" spans="1:3">
      <c r="A9" s="4" t="s">
        <v>712</v>
      </c>
    </row>
    <row r="10" spans="1:3">
      <c r="A10" s="4" t="s">
        <v>708</v>
      </c>
      <c r="B10" s="6" t="n">
        <v>1435719</v>
      </c>
      <c r="C10" s="6" t="n">
        <v>14218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3</v>
      </c>
      <c r="B1" s="2" t="s">
        <v>1</v>
      </c>
    </row>
    <row r="2" spans="1:3">
      <c r="B2" s="2" t="s">
        <v>2</v>
      </c>
      <c r="C2" s="2" t="s">
        <v>32</v>
      </c>
    </row>
    <row r="3" spans="1:3">
      <c r="A3" s="4" t="s">
        <v>714</v>
      </c>
      <c r="B3" s="6" t="n">
        <v>2930693</v>
      </c>
      <c r="C3" s="6" t="n">
        <v>2932164</v>
      </c>
    </row>
    <row r="4" spans="1:3">
      <c r="A4" s="4" t="s">
        <v>715</v>
      </c>
      <c r="B4" s="5" t="n">
        <v>3696375</v>
      </c>
      <c r="C4" s="5" t="n">
        <v>3504383</v>
      </c>
    </row>
    <row r="5" spans="1:3">
      <c r="A5" s="4" t="s">
        <v>716</v>
      </c>
      <c r="B5" s="5" t="n">
        <v>32438000</v>
      </c>
      <c r="C5" s="5" t="n">
        <v>35782000</v>
      </c>
    </row>
    <row r="6" spans="1:3">
      <c r="A6" s="4" t="s">
        <v>717</v>
      </c>
      <c r="B6" s="5" t="n">
        <v>6663000</v>
      </c>
      <c r="C6" s="5" t="n">
        <v>6928000</v>
      </c>
    </row>
    <row r="7" spans="1:3">
      <c r="A7" s="4" t="s">
        <v>718</v>
      </c>
      <c r="B7" s="5" t="n">
        <v>138000</v>
      </c>
      <c r="C7" s="5" t="n">
        <v>273000</v>
      </c>
    </row>
    <row r="8" spans="1:3">
      <c r="A8" s="4" t="s">
        <v>719</v>
      </c>
      <c r="B8" s="6" t="n">
        <v>240</v>
      </c>
      <c r="C8" s="6" t="n">
        <v>4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0</v>
      </c>
      <c r="B1" s="2" t="s">
        <v>2</v>
      </c>
      <c r="C1" s="2" t="s">
        <v>32</v>
      </c>
    </row>
    <row r="2" spans="1:3">
      <c r="A2" s="4" t="s">
        <v>54</v>
      </c>
      <c r="B2" s="6" t="n">
        <v>9974536</v>
      </c>
      <c r="C2" s="6" t="n">
        <v>10325832</v>
      </c>
    </row>
    <row r="3" spans="1:3">
      <c r="A3" s="4" t="s">
        <v>721</v>
      </c>
      <c r="B3" s="4" t="s">
        <v>722</v>
      </c>
      <c r="C3" s="4" t="s">
        <v>723</v>
      </c>
    </row>
    <row r="4" spans="1:3">
      <c r="A4" s="4" t="s">
        <v>724</v>
      </c>
      <c r="B4" s="6" t="n">
        <v>27633885</v>
      </c>
      <c r="C4" s="6" t="n">
        <v>26390366</v>
      </c>
    </row>
    <row r="5" spans="1:3">
      <c r="A5" s="4" t="s">
        <v>725</v>
      </c>
      <c r="B5" s="4" t="s">
        <v>726</v>
      </c>
      <c r="C5" s="4" t="s">
        <v>727</v>
      </c>
    </row>
    <row r="6" spans="1:3">
      <c r="A6" s="4" t="s">
        <v>728</v>
      </c>
      <c r="B6" s="6" t="n">
        <v>29718761</v>
      </c>
      <c r="C6" s="6" t="n">
        <v>29580209</v>
      </c>
    </row>
    <row r="7" spans="1:3">
      <c r="A7" s="4" t="s">
        <v>729</v>
      </c>
      <c r="B7" s="4" t="s">
        <v>730</v>
      </c>
      <c r="C7" s="4" t="s">
        <v>731</v>
      </c>
    </row>
    <row r="8" spans="1:3">
      <c r="A8" s="4" t="s">
        <v>732</v>
      </c>
      <c r="B8" s="6" t="n">
        <v>23988758</v>
      </c>
      <c r="C8" s="6" t="n">
        <v>22740062</v>
      </c>
    </row>
    <row r="9" spans="1:3">
      <c r="A9" s="4" t="s">
        <v>733</v>
      </c>
      <c r="B9" s="4" t="s">
        <v>734</v>
      </c>
      <c r="C9" s="4" t="s">
        <v>735</v>
      </c>
    </row>
    <row r="10" spans="1:3">
      <c r="A10" s="4" t="s">
        <v>193</v>
      </c>
      <c r="B10" s="6" t="n">
        <v>81231081</v>
      </c>
      <c r="C10" s="6" t="n">
        <v>87698439</v>
      </c>
    </row>
    <row r="11" spans="1:3">
      <c r="A11" s="4" t="s">
        <v>736</v>
      </c>
      <c r="B11" s="4" t="s">
        <v>737</v>
      </c>
      <c r="C11" s="4" t="s">
        <v>738</v>
      </c>
    </row>
    <row r="12" spans="1:3">
      <c r="A12" s="4" t="s">
        <v>55</v>
      </c>
      <c r="B12" s="6" t="n">
        <v>162572485</v>
      </c>
      <c r="C12" s="6" t="n">
        <v>166409076</v>
      </c>
    </row>
    <row r="13" spans="1:3">
      <c r="A13" s="4" t="s">
        <v>739</v>
      </c>
      <c r="B13" s="4" t="s">
        <v>740</v>
      </c>
      <c r="C13" s="4" t="s">
        <v>741</v>
      </c>
    </row>
    <row r="14" spans="1:3">
      <c r="A14" s="4" t="s">
        <v>160</v>
      </c>
      <c r="B14" s="6" t="n">
        <v>172547021</v>
      </c>
      <c r="C14" s="6" t="n">
        <v>176734908</v>
      </c>
    </row>
    <row r="15" spans="1:3">
      <c r="A15" s="4" t="s">
        <v>742</v>
      </c>
      <c r="B15" s="4" t="s">
        <v>478</v>
      </c>
      <c r="C15" s="4" t="s">
        <v>4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3</v>
      </c>
      <c r="B1" s="2" t="s">
        <v>1</v>
      </c>
    </row>
    <row r="2" spans="1:3">
      <c r="B2" s="2" t="s">
        <v>2</v>
      </c>
      <c r="C2" s="2" t="s">
        <v>32</v>
      </c>
    </row>
    <row r="3" spans="1:3">
      <c r="A3" s="4" t="s">
        <v>728</v>
      </c>
      <c r="B3" s="6" t="n">
        <v>64011</v>
      </c>
      <c r="C3" s="6" t="n">
        <v>60054</v>
      </c>
    </row>
    <row r="4" spans="1:3">
      <c r="A4" s="4" t="s">
        <v>732</v>
      </c>
      <c r="B4" s="5" t="n">
        <v>20141</v>
      </c>
      <c r="C4" s="5" t="n">
        <v>16161</v>
      </c>
    </row>
    <row r="5" spans="1:3">
      <c r="A5" s="4" t="s">
        <v>193</v>
      </c>
      <c r="B5" s="5" t="n">
        <v>723865</v>
      </c>
      <c r="C5" s="5" t="n">
        <v>777084</v>
      </c>
    </row>
    <row r="6" spans="1:3">
      <c r="A6" s="4" t="s">
        <v>744</v>
      </c>
      <c r="B6" s="5" t="n">
        <v>12299</v>
      </c>
      <c r="C6" s="5" t="n">
        <v>11516</v>
      </c>
    </row>
    <row r="7" spans="1:3">
      <c r="B7" s="6" t="n">
        <v>820316</v>
      </c>
      <c r="C7" s="6" t="n">
        <v>8648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5" t="n">
        <v>2017</v>
      </c>
      <c r="B2" s="6" t="n">
        <v>32711393</v>
      </c>
    </row>
    <row r="3" spans="1:3">
      <c r="A3" s="5" t="n">
        <v>2018</v>
      </c>
      <c r="B3" s="5" t="n">
        <v>30249956</v>
      </c>
    </row>
    <row r="4" spans="1:3">
      <c r="A4" s="5" t="n">
        <v>2019</v>
      </c>
      <c r="B4" s="5" t="n">
        <v>8546960</v>
      </c>
    </row>
    <row r="5" spans="1:3">
      <c r="A5" s="5" t="n">
        <v>2020</v>
      </c>
      <c r="B5" s="5" t="n">
        <v>6131691</v>
      </c>
    </row>
    <row r="6" spans="1:3">
      <c r="A6" s="5" t="n">
        <v>2021</v>
      </c>
      <c r="B6" s="5" t="n">
        <v>3591081</v>
      </c>
    </row>
    <row r="7" spans="1:3">
      <c r="B7" s="6" t="n">
        <v>81231081</v>
      </c>
      <c r="C7" s="6" t="n">
        <v>876984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6</v>
      </c>
      <c r="B1" s="2" t="s">
        <v>2</v>
      </c>
      <c r="C1" s="2" t="s">
        <v>32</v>
      </c>
    </row>
    <row r="2" spans="1:3">
      <c r="A2" s="4" t="s">
        <v>747</v>
      </c>
      <c r="B2" s="6" t="n">
        <v>1121153</v>
      </c>
      <c r="C2" s="6" t="n">
        <v>2139117</v>
      </c>
    </row>
    <row r="3" spans="1:3">
      <c r="A3" s="4" t="s">
        <v>748</v>
      </c>
      <c r="B3" s="5" t="n">
        <v>0</v>
      </c>
      <c r="C3" s="6" t="n">
        <v>0</v>
      </c>
    </row>
    <row r="4" spans="1:3">
      <c r="A4" s="4" t="s">
        <v>749</v>
      </c>
    </row>
    <row r="5" spans="1:3">
      <c r="A5" s="4" t="s">
        <v>750</v>
      </c>
      <c r="B5" s="5" t="n">
        <v>5000000</v>
      </c>
    </row>
    <row r="6" spans="1:3">
      <c r="A6" s="4" t="s">
        <v>751</v>
      </c>
    </row>
    <row r="7" spans="1:3">
      <c r="A7" s="4" t="s">
        <v>752</v>
      </c>
      <c r="B7" s="6" t="n">
        <v>65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70</v>
      </c>
      <c r="B1" s="2" t="s">
        <v>1</v>
      </c>
    </row>
    <row r="2" spans="1:3">
      <c r="B2" s="2" t="s">
        <v>2</v>
      </c>
      <c r="C2" s="2" t="s">
        <v>32</v>
      </c>
    </row>
    <row r="3" spans="1:3">
      <c r="A3" s="4" t="s">
        <v>155</v>
      </c>
    </row>
    <row r="4" spans="1:3">
      <c r="A4" s="4" t="s">
        <v>171</v>
      </c>
      <c r="B4" s="5" t="n">
        <v>18779</v>
      </c>
      <c r="C4" s="5" t="n">
        <v>5087</v>
      </c>
    </row>
    <row r="5" spans="1:3">
      <c r="A5" s="4" t="s">
        <v>152</v>
      </c>
    </row>
    <row r="6" spans="1:3">
      <c r="A6" s="4" t="s">
        <v>172</v>
      </c>
      <c r="B6" s="6" t="n">
        <v>16273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3</v>
      </c>
      <c r="B1" s="2" t="s">
        <v>2</v>
      </c>
      <c r="C1" s="2" t="s">
        <v>32</v>
      </c>
    </row>
    <row r="2" spans="1:3">
      <c r="A2" s="4" t="s">
        <v>754</v>
      </c>
      <c r="B2" s="6" t="n">
        <v>1121153</v>
      </c>
      <c r="C2" s="6" t="n">
        <v>2139117</v>
      </c>
    </row>
    <row r="3" spans="1:3">
      <c r="A3" s="4" t="s">
        <v>755</v>
      </c>
    </row>
    <row r="4" spans="1:3">
      <c r="A4" s="4" t="s">
        <v>754</v>
      </c>
      <c r="B4" s="5" t="n">
        <v>0</v>
      </c>
      <c r="C4" s="5" t="n">
        <v>1002431</v>
      </c>
    </row>
    <row r="5" spans="1:3">
      <c r="A5" s="4" t="s">
        <v>756</v>
      </c>
    </row>
    <row r="6" spans="1:3">
      <c r="A6" s="4" t="s">
        <v>754</v>
      </c>
      <c r="B6" s="5" t="n">
        <v>496784</v>
      </c>
      <c r="C6" s="5" t="n">
        <v>494211</v>
      </c>
    </row>
    <row r="7" spans="1:3">
      <c r="A7" s="4" t="s">
        <v>757</v>
      </c>
    </row>
    <row r="8" spans="1:3">
      <c r="A8" s="4" t="s">
        <v>754</v>
      </c>
      <c r="B8" s="5" t="n">
        <v>494906</v>
      </c>
      <c r="C8" s="5" t="n">
        <v>492723</v>
      </c>
    </row>
    <row r="9" spans="1:3">
      <c r="A9" s="4" t="s">
        <v>758</v>
      </c>
    </row>
    <row r="10" spans="1:3">
      <c r="A10" s="4" t="s">
        <v>754</v>
      </c>
      <c r="B10" s="6" t="n">
        <v>129463</v>
      </c>
      <c r="C10" s="6" t="n">
        <v>1497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759</v>
      </c>
      <c r="B1" s="2" t="s">
        <v>1</v>
      </c>
    </row>
    <row r="2" spans="1:3">
      <c r="B2" s="2" t="s">
        <v>2</v>
      </c>
      <c r="C2" s="2" t="s">
        <v>32</v>
      </c>
    </row>
    <row r="3" spans="1:3">
      <c r="A3" s="4" t="s">
        <v>756</v>
      </c>
    </row>
    <row r="4" spans="1:3">
      <c r="A4" s="4" t="s">
        <v>760</v>
      </c>
      <c r="B4" s="4" t="s">
        <v>761</v>
      </c>
      <c r="C4" s="4" t="s">
        <v>761</v>
      </c>
    </row>
    <row r="5" spans="1:3">
      <c r="A5" s="4" t="s">
        <v>762</v>
      </c>
      <c r="B5" s="4" t="s">
        <v>763</v>
      </c>
      <c r="C5" s="4" t="s">
        <v>763</v>
      </c>
    </row>
    <row r="6" spans="1:3">
      <c r="A6" s="4" t="s">
        <v>757</v>
      </c>
    </row>
    <row r="7" spans="1:3">
      <c r="A7" s="4" t="s">
        <v>760</v>
      </c>
      <c r="B7" s="4" t="s">
        <v>764</v>
      </c>
      <c r="C7" s="4" t="s">
        <v>764</v>
      </c>
    </row>
    <row r="8" spans="1:3">
      <c r="A8" s="4" t="s">
        <v>762</v>
      </c>
      <c r="B8" s="4" t="s">
        <v>765</v>
      </c>
      <c r="C8" s="4" t="s">
        <v>765</v>
      </c>
    </row>
    <row r="9" spans="1:3">
      <c r="A9" s="4" t="s">
        <v>758</v>
      </c>
    </row>
    <row r="10" spans="1:3">
      <c r="A10" s="4" t="s">
        <v>760</v>
      </c>
      <c r="B10" s="4" t="s">
        <v>766</v>
      </c>
      <c r="C10" s="4" t="s">
        <v>766</v>
      </c>
    </row>
    <row r="11" spans="1:3">
      <c r="A11" s="4" t="s">
        <v>762</v>
      </c>
      <c r="B11" s="4" t="s">
        <v>767</v>
      </c>
      <c r="C11" s="4" t="s">
        <v>76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6"/>
  </cols>
  <sheetData>
    <row r="1" spans="1:5">
      <c r="A1" s="1" t="s">
        <v>768</v>
      </c>
      <c r="B1" s="2" t="s">
        <v>1</v>
      </c>
    </row>
    <row r="2" spans="1:5">
      <c r="B2" s="2" t="s">
        <v>769</v>
      </c>
      <c r="C2" s="2" t="s">
        <v>770</v>
      </c>
      <c r="D2" s="2" t="s">
        <v>450</v>
      </c>
      <c r="E2" s="2" t="s">
        <v>771</v>
      </c>
    </row>
    <row r="3" spans="1:5">
      <c r="A3" s="4" t="s">
        <v>772</v>
      </c>
      <c r="D3" s="6" t="n">
        <v>1907160</v>
      </c>
      <c r="E3" s="6" t="n">
        <v>763140</v>
      </c>
    </row>
    <row r="4" spans="1:5">
      <c r="A4" s="4" t="s">
        <v>773</v>
      </c>
      <c r="B4" s="5" t="n">
        <v>259640</v>
      </c>
      <c r="C4" s="5" t="n">
        <v>57817</v>
      </c>
      <c r="D4" s="5" t="n">
        <v>190716</v>
      </c>
      <c r="E4" s="5" t="n">
        <v>76314</v>
      </c>
    </row>
    <row r="5" spans="1:5">
      <c r="A5" s="4" t="s">
        <v>774</v>
      </c>
      <c r="D5" s="6" t="n">
        <v>10</v>
      </c>
      <c r="E5" s="6" t="n">
        <v>10</v>
      </c>
    </row>
    <row r="6" spans="1:5">
      <c r="A6" s="4" t="s">
        <v>775</v>
      </c>
      <c r="B6" s="6" t="n">
        <v>239000</v>
      </c>
    </row>
    <row r="7" spans="1:5">
      <c r="A7" s="4" t="s">
        <v>776</v>
      </c>
      <c r="B7" s="5" t="n">
        <v>18779</v>
      </c>
      <c r="C7" s="5" t="n">
        <v>5087</v>
      </c>
    </row>
    <row r="8" spans="1:5">
      <c r="A8" s="4" t="s">
        <v>777</v>
      </c>
      <c r="B8" s="7" t="n">
        <v>10.86</v>
      </c>
      <c r="C8" s="7" t="n">
        <v>10.85</v>
      </c>
    </row>
    <row r="9" spans="1:5">
      <c r="A9" s="4" t="s">
        <v>778</v>
      </c>
      <c r="B9" s="6" t="n">
        <v>195949</v>
      </c>
      <c r="C9" s="6" t="n">
        <v>55187</v>
      </c>
    </row>
    <row r="10" spans="1:5">
      <c r="A10" s="4" t="s">
        <v>779</v>
      </c>
      <c r="B10" s="5" t="n">
        <v>85493</v>
      </c>
      <c r="C10" s="5" t="n">
        <v>55964</v>
      </c>
    </row>
    <row r="11" spans="1:5">
      <c r="A11" s="4" t="s">
        <v>780</v>
      </c>
      <c r="B11" s="4" t="s">
        <v>781</v>
      </c>
    </row>
    <row r="12" spans="1:5">
      <c r="A12" s="4" t="s">
        <v>782</v>
      </c>
      <c r="B12" s="4" t="s">
        <v>783</v>
      </c>
    </row>
    <row r="13" spans="1:5">
      <c r="A13" s="4" t="s">
        <v>784</v>
      </c>
      <c r="B13" s="4" t="s">
        <v>785</v>
      </c>
    </row>
    <row r="14" spans="1:5">
      <c r="A14" s="4" t="s">
        <v>786</v>
      </c>
      <c r="B14" s="4" t="s">
        <v>787</v>
      </c>
    </row>
    <row r="15" spans="1:5">
      <c r="A15" s="4" t="s">
        <v>788</v>
      </c>
      <c r="B15" s="6" t="n">
        <v>146920</v>
      </c>
      <c r="C15" s="6" t="n">
        <v>122456</v>
      </c>
    </row>
    <row r="16" spans="1:5">
      <c r="A16" s="4" t="s">
        <v>789</v>
      </c>
      <c r="B16" s="6" t="n">
        <v>1361190</v>
      </c>
      <c r="C16" s="5" t="n">
        <v>1236857</v>
      </c>
    </row>
    <row r="17" spans="1:5">
      <c r="A17" s="4" t="s">
        <v>790</v>
      </c>
    </row>
    <row r="18" spans="1:5">
      <c r="A18" s="4" t="s">
        <v>791</v>
      </c>
      <c r="B18" s="4" t="s">
        <v>792</v>
      </c>
    </row>
    <row r="19" spans="1:5">
      <c r="A19" s="4" t="s">
        <v>793</v>
      </c>
    </row>
    <row r="20" spans="1:5">
      <c r="A20" s="4" t="s">
        <v>794</v>
      </c>
      <c r="B20" s="6" t="n">
        <v>501852</v>
      </c>
      <c r="C20" s="5" t="n">
        <v>433069</v>
      </c>
    </row>
    <row r="21" spans="1:5">
      <c r="A21" s="4" t="s">
        <v>795</v>
      </c>
      <c r="B21" s="5" t="n">
        <v>86365</v>
      </c>
      <c r="C21" s="5" t="n">
        <v>73292</v>
      </c>
    </row>
    <row r="22" spans="1:5">
      <c r="A22" s="4" t="s">
        <v>796</v>
      </c>
    </row>
    <row r="23" spans="1:5">
      <c r="A23" s="4" t="s">
        <v>797</v>
      </c>
      <c r="B23" s="5" t="n">
        <v>85882</v>
      </c>
      <c r="C23" s="5" t="n">
        <v>93689</v>
      </c>
    </row>
    <row r="24" spans="1:5">
      <c r="A24" s="4" t="s">
        <v>798</v>
      </c>
    </row>
    <row r="25" spans="1:5">
      <c r="A25" s="4" t="s">
        <v>797</v>
      </c>
      <c r="B25" s="6" t="n">
        <v>31000</v>
      </c>
      <c r="C25" s="6" t="n">
        <v>31000</v>
      </c>
    </row>
    <row r="26" spans="1:5">
      <c r="A26" s="4" t="s">
        <v>799</v>
      </c>
      <c r="B26" s="5" t="n">
        <v>6</v>
      </c>
      <c r="C26" s="5" t="n">
        <v>6</v>
      </c>
    </row>
    <row r="27" spans="1:5">
      <c r="A27" s="4" t="s">
        <v>800</v>
      </c>
      <c r="B27" s="4" t="s">
        <v>495</v>
      </c>
    </row>
    <row r="28" spans="1:5">
      <c r="A28" s="4" t="s">
        <v>801</v>
      </c>
    </row>
    <row r="29" spans="1:5">
      <c r="A29" s="4" t="s">
        <v>802</v>
      </c>
      <c r="B29" s="6" t="n">
        <v>315503</v>
      </c>
      <c r="C29" s="6" t="n">
        <v>334103</v>
      </c>
    </row>
    <row r="30" spans="1:5">
      <c r="A30" s="4" t="s">
        <v>803</v>
      </c>
    </row>
    <row r="31" spans="1:5">
      <c r="A31" s="4" t="s">
        <v>799</v>
      </c>
      <c r="B31" s="5" t="n">
        <v>2</v>
      </c>
      <c r="C31" s="5" t="n">
        <v>2</v>
      </c>
    </row>
    <row r="32" spans="1:5">
      <c r="A32" s="4" t="s">
        <v>804</v>
      </c>
    </row>
    <row r="33" spans="1:5">
      <c r="A33" s="4" t="s">
        <v>777</v>
      </c>
      <c r="B33" s="7" t="n">
        <v>12.73</v>
      </c>
      <c r="C33" s="7" t="n">
        <v>10.05</v>
      </c>
    </row>
    <row r="34" spans="1:5">
      <c r="A34" s="4" t="s">
        <v>779</v>
      </c>
      <c r="B34" s="5" t="n">
        <v>63443</v>
      </c>
      <c r="C34" s="5" t="n">
        <v>374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805</v>
      </c>
      <c r="B1" s="2" t="s">
        <v>2</v>
      </c>
      <c r="C1" s="2" t="s">
        <v>806</v>
      </c>
      <c r="D1" s="2" t="s">
        <v>32</v>
      </c>
      <c r="E1" s="2" t="s">
        <v>807</v>
      </c>
    </row>
    <row r="2" spans="1:5">
      <c r="A2" s="4" t="s">
        <v>808</v>
      </c>
      <c r="B2" s="5" t="n">
        <v>85493</v>
      </c>
      <c r="D2" s="5" t="n">
        <v>55964</v>
      </c>
    </row>
    <row r="3" spans="1:5">
      <c r="A3" s="4" t="s">
        <v>809</v>
      </c>
      <c r="B3" s="5" t="n">
        <v>-22050</v>
      </c>
      <c r="D3" s="5" t="n">
        <v>-18497</v>
      </c>
    </row>
    <row r="4" spans="1:5">
      <c r="A4" s="4" t="s">
        <v>810</v>
      </c>
      <c r="B4" s="5" t="n">
        <v>196197</v>
      </c>
      <c r="D4" s="5" t="n">
        <v>20350</v>
      </c>
    </row>
    <row r="5" spans="1:5">
      <c r="A5" s="4" t="s">
        <v>811</v>
      </c>
      <c r="B5" s="5" t="n">
        <v>259640</v>
      </c>
      <c r="C5" s="5" t="n">
        <v>190716</v>
      </c>
      <c r="D5" s="5" t="n">
        <v>57817</v>
      </c>
      <c r="E5" s="5" t="n">
        <v>76314</v>
      </c>
    </row>
    <row r="6" spans="1:5">
      <c r="A6" s="4" t="s">
        <v>812</v>
      </c>
      <c r="B6" s="6" t="n">
        <v>2497588</v>
      </c>
      <c r="D6" s="6" t="n">
        <v>2045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2</v>
      </c>
    </row>
    <row r="3" spans="1:3">
      <c r="A3" s="4" t="s">
        <v>798</v>
      </c>
    </row>
    <row r="4" spans="1:3">
      <c r="A4" s="4" t="s">
        <v>814</v>
      </c>
      <c r="B4" s="5" t="n">
        <v>6</v>
      </c>
      <c r="C4" s="5" t="n">
        <v>6</v>
      </c>
    </row>
    <row r="5" spans="1:3">
      <c r="A5" s="4" t="s">
        <v>815</v>
      </c>
    </row>
    <row r="6" spans="1:3">
      <c r="A6" s="4" t="s">
        <v>814</v>
      </c>
      <c r="B6" s="5" t="n">
        <v>4</v>
      </c>
      <c r="C6" s="5" t="n">
        <v>4</v>
      </c>
    </row>
    <row r="7" spans="1:3">
      <c r="A7" s="4" t="s">
        <v>803</v>
      </c>
    </row>
    <row r="8" spans="1:3">
      <c r="A8" s="4" t="s">
        <v>814</v>
      </c>
      <c r="B8" s="5" t="n">
        <v>2</v>
      </c>
      <c r="C8" s="5" t="n">
        <v>2</v>
      </c>
    </row>
    <row r="9" spans="1:3">
      <c r="A9" s="4" t="s">
        <v>816</v>
      </c>
    </row>
    <row r="10" spans="1:3">
      <c r="A10" s="4" t="s">
        <v>814</v>
      </c>
      <c r="B10" s="5" t="n">
        <v>6</v>
      </c>
      <c r="C10" s="5" t="n">
        <v>6</v>
      </c>
    </row>
    <row r="11" spans="1:3">
      <c r="A11" s="4" t="s">
        <v>817</v>
      </c>
    </row>
    <row r="12" spans="1:3">
      <c r="A12" s="4" t="s">
        <v>814</v>
      </c>
      <c r="B12" s="5" t="n">
        <v>3</v>
      </c>
      <c r="C12" s="5" t="n">
        <v>3</v>
      </c>
    </row>
    <row r="13" spans="1:3">
      <c r="A13" s="4" t="s">
        <v>818</v>
      </c>
    </row>
    <row r="14" spans="1:3">
      <c r="A14" s="4" t="s">
        <v>814</v>
      </c>
      <c r="B14" s="5" t="n">
        <v>3</v>
      </c>
      <c r="C14" s="5" t="n">
        <v>3</v>
      </c>
    </row>
    <row r="15" spans="1:3">
      <c r="A15" s="4" t="s">
        <v>819</v>
      </c>
    </row>
    <row r="16" spans="1:3">
      <c r="A16" s="4" t="s">
        <v>814</v>
      </c>
      <c r="B16" s="4" t="s">
        <v>43</v>
      </c>
      <c r="C16" s="4" t="s">
        <v>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2</v>
      </c>
    </row>
    <row r="3" spans="1:3">
      <c r="A3" s="4" t="s">
        <v>816</v>
      </c>
    </row>
    <row r="4" spans="1:3">
      <c r="A4" s="4" t="s">
        <v>821</v>
      </c>
      <c r="B4" s="6" t="n">
        <v>277000</v>
      </c>
      <c r="C4" s="6" t="n">
        <v>341000</v>
      </c>
    </row>
    <row r="5" spans="1:3">
      <c r="A5" s="4" t="s">
        <v>822</v>
      </c>
      <c r="B5" s="5" t="n">
        <v>6537</v>
      </c>
      <c r="C5" s="5" t="n">
        <v>6755</v>
      </c>
    </row>
    <row r="6" spans="1:3">
      <c r="A6" s="4" t="s">
        <v>823</v>
      </c>
      <c r="B6" s="5" t="n">
        <v>11363</v>
      </c>
      <c r="C6" s="5" t="n">
        <v>13733</v>
      </c>
    </row>
    <row r="7" spans="1:3">
      <c r="A7" s="4" t="s">
        <v>824</v>
      </c>
      <c r="B7" s="5" t="n">
        <v>-5000</v>
      </c>
      <c r="C7" s="5" t="n">
        <v>-79000</v>
      </c>
    </row>
    <row r="8" spans="1:3">
      <c r="A8" s="4" t="s">
        <v>825</v>
      </c>
      <c r="B8" s="5" t="n">
        <v>-8000</v>
      </c>
      <c r="C8" s="5" t="n">
        <v>-8000</v>
      </c>
    </row>
    <row r="9" spans="1:3">
      <c r="A9" s="4" t="s">
        <v>826</v>
      </c>
      <c r="B9" s="5" t="n">
        <v>287000</v>
      </c>
      <c r="C9" s="5" t="n">
        <v>277000</v>
      </c>
    </row>
    <row r="10" spans="1:3">
      <c r="A10" s="4" t="s">
        <v>827</v>
      </c>
      <c r="B10" s="5" t="n">
        <v>3000</v>
      </c>
      <c r="C10" s="5" t="n">
        <v>3000</v>
      </c>
    </row>
    <row r="11" spans="1:3">
      <c r="A11" s="4" t="s">
        <v>828</v>
      </c>
      <c r="B11" s="5" t="n">
        <v>0</v>
      </c>
      <c r="C11" s="5" t="n">
        <v>0</v>
      </c>
    </row>
    <row r="12" spans="1:3">
      <c r="A12" s="4" t="s">
        <v>829</v>
      </c>
      <c r="B12" s="5" t="n">
        <v>-286691</v>
      </c>
      <c r="C12" s="5" t="n">
        <v>-276933</v>
      </c>
    </row>
    <row r="13" spans="1:3">
      <c r="A13" s="4" t="s">
        <v>824</v>
      </c>
      <c r="B13" s="5" t="n">
        <v>-125028</v>
      </c>
      <c r="C13" s="5" t="n">
        <v>-134786</v>
      </c>
    </row>
    <row r="14" spans="1:3">
      <c r="A14" s="4" t="s">
        <v>830</v>
      </c>
      <c r="B14" s="5" t="n">
        <v>-412000</v>
      </c>
      <c r="C14" s="5" t="n">
        <v>-412000</v>
      </c>
    </row>
    <row r="15" spans="1:3">
      <c r="A15" s="4" t="s">
        <v>831</v>
      </c>
      <c r="B15" s="4" t="s">
        <v>43</v>
      </c>
      <c r="C15" s="5" t="n">
        <v>-3000</v>
      </c>
    </row>
    <row r="16" spans="1:3">
      <c r="A16" s="4" t="s">
        <v>832</v>
      </c>
      <c r="B16" s="5" t="n">
        <v>5000</v>
      </c>
      <c r="C16" s="5" t="n">
        <v>5000</v>
      </c>
    </row>
    <row r="17" spans="1:3">
      <c r="A17" s="4" t="s">
        <v>798</v>
      </c>
    </row>
    <row r="18" spans="1:3">
      <c r="A18" s="4" t="s">
        <v>821</v>
      </c>
      <c r="B18" s="5" t="n">
        <v>335000</v>
      </c>
      <c r="C18" s="5" t="n">
        <v>353000</v>
      </c>
    </row>
    <row r="19" spans="1:3">
      <c r="A19" s="4" t="s">
        <v>822</v>
      </c>
      <c r="B19" s="5" t="n">
        <v>0</v>
      </c>
      <c r="C19" s="5" t="n">
        <v>0</v>
      </c>
    </row>
    <row r="20" spans="1:3">
      <c r="A20" s="4" t="s">
        <v>823</v>
      </c>
      <c r="B20" s="5" t="n">
        <v>11346</v>
      </c>
      <c r="C20" s="5" t="n">
        <v>11816</v>
      </c>
    </row>
    <row r="21" spans="1:3">
      <c r="A21" s="4" t="s">
        <v>824</v>
      </c>
      <c r="B21" s="5" t="n">
        <v>3000</v>
      </c>
      <c r="C21" s="5" t="n">
        <v>1000</v>
      </c>
    </row>
    <row r="22" spans="1:3">
      <c r="A22" s="4" t="s">
        <v>825</v>
      </c>
      <c r="B22" s="5" t="n">
        <v>-31000</v>
      </c>
      <c r="C22" s="5" t="n">
        <v>-31000</v>
      </c>
    </row>
    <row r="23" spans="1:3">
      <c r="A23" s="4" t="s">
        <v>833</v>
      </c>
      <c r="B23" s="5" t="n">
        <v>0</v>
      </c>
      <c r="C23" s="5" t="n">
        <v>0</v>
      </c>
    </row>
    <row r="24" spans="1:3">
      <c r="A24" s="4" t="s">
        <v>826</v>
      </c>
      <c r="B24" s="5" t="n">
        <v>318000</v>
      </c>
      <c r="C24" s="5" t="n">
        <v>335000</v>
      </c>
    </row>
    <row r="25" spans="1:3">
      <c r="A25" s="4" t="s">
        <v>827</v>
      </c>
      <c r="B25" s="5" t="n">
        <v>31000</v>
      </c>
      <c r="C25" s="5" t="n">
        <v>31000</v>
      </c>
    </row>
    <row r="26" spans="1:3">
      <c r="A26" s="4" t="s">
        <v>828</v>
      </c>
      <c r="B26" s="5" t="n">
        <v>0</v>
      </c>
      <c r="C26" s="5" t="n">
        <v>0</v>
      </c>
    </row>
    <row r="27" spans="1:3">
      <c r="A27" s="4" t="s">
        <v>829</v>
      </c>
      <c r="B27" s="5" t="n">
        <v>-318466</v>
      </c>
      <c r="C27" s="5" t="n">
        <v>-334757</v>
      </c>
    </row>
    <row r="28" spans="1:3">
      <c r="A28" s="4" t="s">
        <v>824</v>
      </c>
      <c r="B28" s="5" t="n">
        <v>2963</v>
      </c>
      <c r="C28" s="5" t="n">
        <v>654</v>
      </c>
    </row>
    <row r="29" spans="1:3">
      <c r="A29" s="4" t="s">
        <v>830</v>
      </c>
      <c r="B29" s="6" t="n">
        <v>-315000</v>
      </c>
      <c r="C29" s="6" t="n">
        <v>-334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2</v>
      </c>
    </row>
    <row r="3" spans="1:3">
      <c r="A3" s="4" t="s">
        <v>798</v>
      </c>
    </row>
    <row r="4" spans="1:3">
      <c r="A4" s="4" t="s">
        <v>835</v>
      </c>
      <c r="B4" s="6" t="n">
        <v>-318466</v>
      </c>
      <c r="C4" s="6" t="n">
        <v>-334757</v>
      </c>
    </row>
    <row r="5" spans="1:3">
      <c r="A5" s="4" t="s">
        <v>836</v>
      </c>
      <c r="B5" s="5" t="n">
        <v>0</v>
      </c>
      <c r="C5" s="5" t="n">
        <v>0</v>
      </c>
    </row>
    <row r="6" spans="1:3">
      <c r="A6" s="4" t="s">
        <v>829</v>
      </c>
      <c r="B6" s="5" t="n">
        <v>-318466</v>
      </c>
      <c r="C6" s="5" t="n">
        <v>-334757</v>
      </c>
    </row>
    <row r="7" spans="1:3">
      <c r="A7" s="4" t="s">
        <v>837</v>
      </c>
      <c r="B7" s="5" t="n">
        <v>2963</v>
      </c>
      <c r="C7" s="5" t="n">
        <v>654</v>
      </c>
    </row>
    <row r="8" spans="1:3">
      <c r="A8" s="4" t="s">
        <v>838</v>
      </c>
      <c r="B8" s="5" t="n">
        <v>-315503</v>
      </c>
      <c r="C8" s="5" t="n">
        <v>-334103</v>
      </c>
    </row>
    <row r="9" spans="1:3">
      <c r="A9" s="4" t="s">
        <v>839</v>
      </c>
    </row>
    <row r="10" spans="1:3">
      <c r="A10" s="4" t="s">
        <v>835</v>
      </c>
      <c r="B10" s="5" t="n">
        <v>-113270</v>
      </c>
      <c r="C10" s="5" t="n">
        <v>-100296</v>
      </c>
    </row>
    <row r="11" spans="1:3">
      <c r="A11" s="4" t="s">
        <v>840</v>
      </c>
    </row>
    <row r="12" spans="1:3">
      <c r="A12" s="4" t="s">
        <v>835</v>
      </c>
      <c r="B12" s="5" t="n">
        <v>-205196</v>
      </c>
      <c r="C12" s="5" t="n">
        <v>-234461</v>
      </c>
    </row>
    <row r="13" spans="1:3">
      <c r="A13" s="4" t="s">
        <v>816</v>
      </c>
    </row>
    <row r="14" spans="1:3">
      <c r="A14" s="4" t="s">
        <v>835</v>
      </c>
      <c r="B14" s="5" t="n">
        <v>-286691</v>
      </c>
      <c r="C14" s="5" t="n">
        <v>-276933</v>
      </c>
    </row>
    <row r="15" spans="1:3">
      <c r="A15" s="4" t="s">
        <v>836</v>
      </c>
      <c r="B15" s="5" t="n">
        <v>0</v>
      </c>
      <c r="C15" s="5" t="n">
        <v>0</v>
      </c>
    </row>
    <row r="16" spans="1:3">
      <c r="A16" s="4" t="s">
        <v>829</v>
      </c>
      <c r="B16" s="5" t="n">
        <v>-286691</v>
      </c>
      <c r="C16" s="5" t="n">
        <v>-276933</v>
      </c>
    </row>
    <row r="17" spans="1:3">
      <c r="A17" s="4" t="s">
        <v>837</v>
      </c>
      <c r="B17" s="5" t="n">
        <v>-125028</v>
      </c>
      <c r="C17" s="5" t="n">
        <v>-134786</v>
      </c>
    </row>
    <row r="18" spans="1:3">
      <c r="A18" s="4" t="s">
        <v>838</v>
      </c>
      <c r="B18" s="5" t="n">
        <v>-411719</v>
      </c>
      <c r="C18" s="5" t="n">
        <v>-411719</v>
      </c>
    </row>
    <row r="19" spans="1:3">
      <c r="A19" s="4" t="s">
        <v>817</v>
      </c>
    </row>
    <row r="20" spans="1:3">
      <c r="A20" s="4" t="s">
        <v>835</v>
      </c>
      <c r="B20" s="5" t="n">
        <v>-78426</v>
      </c>
      <c r="C20" s="5" t="n">
        <v>-71177</v>
      </c>
    </row>
    <row r="21" spans="1:3">
      <c r="A21" s="4" t="s">
        <v>819</v>
      </c>
    </row>
    <row r="22" spans="1:3">
      <c r="A22" s="4" t="s">
        <v>835</v>
      </c>
      <c r="B22" s="5" t="n">
        <v>0</v>
      </c>
      <c r="C22" s="5" t="n">
        <v>0</v>
      </c>
    </row>
    <row r="23" spans="1:3">
      <c r="A23" s="4" t="s">
        <v>818</v>
      </c>
    </row>
    <row r="24" spans="1:3">
      <c r="A24" s="4" t="s">
        <v>835</v>
      </c>
      <c r="B24" s="6" t="n">
        <v>-208265</v>
      </c>
      <c r="C24" s="6" t="n">
        <v>-20575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2</v>
      </c>
    </row>
    <row r="3" spans="1:3">
      <c r="A3" s="4" t="s">
        <v>798</v>
      </c>
    </row>
    <row r="4" spans="1:3">
      <c r="A4" s="4" t="s">
        <v>822</v>
      </c>
      <c r="B4" s="6" t="n">
        <v>0</v>
      </c>
      <c r="C4" s="6" t="n">
        <v>0</v>
      </c>
    </row>
    <row r="5" spans="1:3">
      <c r="A5" s="4" t="s">
        <v>823</v>
      </c>
      <c r="B5" s="5" t="n">
        <v>11346</v>
      </c>
      <c r="C5" s="5" t="n">
        <v>11816</v>
      </c>
    </row>
    <row r="6" spans="1:3">
      <c r="A6" s="4" t="s">
        <v>842</v>
      </c>
      <c r="B6" s="5" t="n">
        <v>2963</v>
      </c>
      <c r="C6" s="5" t="n">
        <v>654</v>
      </c>
    </row>
    <row r="7" spans="1:3">
      <c r="A7" s="4" t="s">
        <v>843</v>
      </c>
      <c r="B7" s="5" t="n">
        <v>14309</v>
      </c>
      <c r="C7" s="5" t="n">
        <v>12470</v>
      </c>
    </row>
    <row r="8" spans="1:3">
      <c r="A8" s="4" t="s">
        <v>816</v>
      </c>
    </row>
    <row r="9" spans="1:3">
      <c r="A9" s="4" t="s">
        <v>822</v>
      </c>
      <c r="B9" s="5" t="n">
        <v>6537</v>
      </c>
      <c r="C9" s="5" t="n">
        <v>6755</v>
      </c>
    </row>
    <row r="10" spans="1:3">
      <c r="A10" s="4" t="s">
        <v>823</v>
      </c>
      <c r="B10" s="5" t="n">
        <v>11363</v>
      </c>
      <c r="C10" s="5" t="n">
        <v>13733</v>
      </c>
    </row>
    <row r="11" spans="1:3">
      <c r="A11" s="4" t="s">
        <v>842</v>
      </c>
      <c r="B11" s="5" t="n">
        <v>-20070</v>
      </c>
      <c r="C11" s="5" t="n">
        <v>-10057</v>
      </c>
    </row>
    <row r="12" spans="1:3">
      <c r="A12" s="4" t="s">
        <v>843</v>
      </c>
      <c r="B12" s="6" t="n">
        <v>-2170</v>
      </c>
      <c r="C12" s="6" t="n">
        <v>104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7"/>
    <col customWidth="1" max="8" min="8" width="37"/>
    <col customWidth="1" max="9" min="9" width="14"/>
  </cols>
  <sheetData>
    <row r="1" spans="1:9">
      <c r="A1" s="1" t="s">
        <v>844</v>
      </c>
      <c r="B1" s="2" t="s">
        <v>845</v>
      </c>
      <c r="C1" s="2" t="s">
        <v>846</v>
      </c>
      <c r="D1" s="2" t="s">
        <v>847</v>
      </c>
      <c r="E1" s="2" t="s">
        <v>848</v>
      </c>
      <c r="F1" s="2" t="s">
        <v>849</v>
      </c>
      <c r="G1" s="2" t="s">
        <v>769</v>
      </c>
      <c r="H1" s="2" t="s">
        <v>770</v>
      </c>
      <c r="I1" s="2" t="s">
        <v>806</v>
      </c>
    </row>
    <row r="2" spans="1:9">
      <c r="A2" s="4" t="s">
        <v>457</v>
      </c>
      <c r="I2" s="8" t="n">
        <v>1.1921</v>
      </c>
    </row>
    <row r="3" spans="1:9">
      <c r="A3" s="4" t="s">
        <v>519</v>
      </c>
    </row>
    <row r="4" spans="1:9">
      <c r="A4" s="4" t="s">
        <v>850</v>
      </c>
      <c r="F4" s="5" t="n">
        <v>43608</v>
      </c>
    </row>
    <row r="5" spans="1:9">
      <c r="A5" s="4" t="s">
        <v>851</v>
      </c>
      <c r="F5" s="7" t="n">
        <v>13.46</v>
      </c>
    </row>
    <row r="6" spans="1:9">
      <c r="A6" s="4" t="s">
        <v>791</v>
      </c>
      <c r="F6" s="4" t="s">
        <v>493</v>
      </c>
    </row>
    <row r="7" spans="1:9">
      <c r="A7" s="4" t="s">
        <v>852</v>
      </c>
      <c r="G7" s="6" t="n">
        <v>0</v>
      </c>
      <c r="H7" s="6" t="n">
        <v>3751</v>
      </c>
    </row>
    <row r="8" spans="1:9">
      <c r="A8" s="4" t="s">
        <v>853</v>
      </c>
      <c r="G8" s="5" t="n">
        <v>3800</v>
      </c>
      <c r="H8" s="5" t="n">
        <v>8600</v>
      </c>
    </row>
    <row r="9" spans="1:9">
      <c r="A9" s="4" t="s">
        <v>854</v>
      </c>
      <c r="G9" s="6" t="n">
        <v>0</v>
      </c>
    </row>
    <row r="10" spans="1:9">
      <c r="A10" s="4" t="s">
        <v>520</v>
      </c>
    </row>
    <row r="11" spans="1:9">
      <c r="A11" s="4" t="s">
        <v>791</v>
      </c>
      <c r="G11" s="4" t="s">
        <v>493</v>
      </c>
    </row>
    <row r="12" spans="1:9">
      <c r="A12" s="4" t="s">
        <v>853</v>
      </c>
      <c r="G12" s="6" t="n">
        <v>5000</v>
      </c>
      <c r="H12" s="6" t="n">
        <v>10000</v>
      </c>
    </row>
    <row r="13" spans="1:9">
      <c r="A13" s="4" t="s">
        <v>855</v>
      </c>
      <c r="B13" s="5" t="n">
        <v>13083</v>
      </c>
      <c r="C13" s="5" t="n">
        <v>8722</v>
      </c>
      <c r="D13" s="5" t="n">
        <v>5451</v>
      </c>
      <c r="E13" s="5" t="n">
        <v>92666</v>
      </c>
      <c r="G13" s="5" t="n">
        <v>0</v>
      </c>
      <c r="H13" s="5" t="n">
        <v>0</v>
      </c>
    </row>
    <row r="14" spans="1:9">
      <c r="A14" s="4" t="s">
        <v>856</v>
      </c>
      <c r="B14" s="7" t="n">
        <v>4.25</v>
      </c>
      <c r="C14" s="6" t="n">
        <v>6</v>
      </c>
      <c r="D14" s="7" t="n">
        <v>9.9</v>
      </c>
      <c r="E14" s="7" t="n">
        <v>12.35</v>
      </c>
      <c r="G14" s="6" t="n">
        <v>0</v>
      </c>
      <c r="H14" s="6" t="n">
        <v>0</v>
      </c>
    </row>
    <row r="15" spans="1:9">
      <c r="A15" s="4" t="s">
        <v>857</v>
      </c>
      <c r="G15" s="4" t="s">
        <v>495</v>
      </c>
    </row>
    <row r="16" spans="1:9">
      <c r="A16" s="4" t="s">
        <v>854</v>
      </c>
      <c r="G16"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2</v>
      </c>
    </row>
    <row r="3" spans="1:3">
      <c r="A3" s="4" t="s">
        <v>859</v>
      </c>
      <c r="B3" s="5" t="n">
        <v>1047</v>
      </c>
      <c r="C3" s="5" t="n">
        <v>2795</v>
      </c>
    </row>
    <row r="4" spans="1:3">
      <c r="A4" s="4" t="s">
        <v>860</v>
      </c>
      <c r="B4" s="7" t="n">
        <v>4.25</v>
      </c>
      <c r="C4" s="7" t="n">
        <v>4.69</v>
      </c>
    </row>
    <row r="5" spans="1:3">
      <c r="A5" s="4" t="s">
        <v>861</v>
      </c>
      <c r="B5" s="5" t="n">
        <v>201</v>
      </c>
    </row>
    <row r="6" spans="1:3">
      <c r="A6" s="4" t="s">
        <v>862</v>
      </c>
      <c r="B6" s="7" t="n">
        <v>3.57</v>
      </c>
    </row>
    <row r="7" spans="1:3">
      <c r="A7" s="4" t="s">
        <v>863</v>
      </c>
      <c r="B7" s="5" t="n">
        <v>0</v>
      </c>
      <c r="C7" s="5" t="n">
        <v>0</v>
      </c>
    </row>
    <row r="8" spans="1:3">
      <c r="A8" s="4" t="s">
        <v>864</v>
      </c>
      <c r="B8" s="6" t="n">
        <v>0</v>
      </c>
      <c r="C8" s="6" t="n">
        <v>0</v>
      </c>
    </row>
    <row r="9" spans="1:3">
      <c r="A9" s="4" t="s">
        <v>865</v>
      </c>
      <c r="B9" s="5" t="n">
        <v>-1248</v>
      </c>
      <c r="C9" s="5" t="n">
        <v>-1748</v>
      </c>
    </row>
    <row r="10" spans="1:3">
      <c r="A10" s="4" t="s">
        <v>866</v>
      </c>
      <c r="B10" s="7" t="n">
        <v>3.57</v>
      </c>
      <c r="C10" s="7" t="n">
        <v>4.95</v>
      </c>
    </row>
    <row r="11" spans="1:3">
      <c r="A11" s="4" t="s">
        <v>867</v>
      </c>
      <c r="B11" s="5" t="n">
        <v>0</v>
      </c>
      <c r="C11" s="5" t="n">
        <v>1047</v>
      </c>
    </row>
    <row r="12" spans="1:3">
      <c r="A12" s="4" t="s">
        <v>868</v>
      </c>
      <c r="B12" s="6" t="n">
        <v>0</v>
      </c>
      <c r="C12" s="7" t="n">
        <v>4.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32</v>
      </c>
    </row>
    <row r="3" spans="1:3">
      <c r="A3" s="3" t="s">
        <v>174</v>
      </c>
    </row>
    <row r="4" spans="1:3">
      <c r="A4" s="4" t="s">
        <v>122</v>
      </c>
      <c r="B4" s="6" t="n">
        <v>1261098</v>
      </c>
      <c r="C4" s="6" t="n">
        <v>770962</v>
      </c>
    </row>
    <row r="5" spans="1:3">
      <c r="A5" s="3" t="s">
        <v>175</v>
      </c>
    </row>
    <row r="6" spans="1:3">
      <c r="A6" s="4" t="s">
        <v>176</v>
      </c>
      <c r="B6" s="5" t="n">
        <v>238493</v>
      </c>
      <c r="C6" s="5" t="n">
        <v>225787</v>
      </c>
    </row>
    <row r="7" spans="1:3">
      <c r="A7" s="4" t="s">
        <v>94</v>
      </c>
      <c r="B7" s="5" t="n">
        <v>442500</v>
      </c>
      <c r="C7" s="5" t="n">
        <v>270178</v>
      </c>
    </row>
    <row r="8" spans="1:3">
      <c r="A8" s="4" t="s">
        <v>177</v>
      </c>
      <c r="B8" s="5" t="n">
        <v>368437</v>
      </c>
      <c r="C8" s="5" t="n">
        <v>256005</v>
      </c>
    </row>
    <row r="9" spans="1:3">
      <c r="A9" s="4" t="s">
        <v>178</v>
      </c>
      <c r="B9" s="5" t="n">
        <v>652687</v>
      </c>
      <c r="C9" s="5" t="n">
        <v>701590</v>
      </c>
    </row>
    <row r="10" spans="1:3">
      <c r="A10" s="4" t="s">
        <v>179</v>
      </c>
      <c r="B10" s="5" t="n">
        <v>-5157</v>
      </c>
      <c r="C10" s="5" t="n">
        <v>-4326</v>
      </c>
    </row>
    <row r="11" spans="1:3">
      <c r="A11" s="4" t="s">
        <v>180</v>
      </c>
      <c r="B11" s="5" t="n">
        <v>-18591944</v>
      </c>
      <c r="C11" s="5" t="n">
        <v>-7629607</v>
      </c>
    </row>
    <row r="12" spans="1:3">
      <c r="A12" s="4" t="s">
        <v>181</v>
      </c>
      <c r="B12" s="5" t="n">
        <v>18796312</v>
      </c>
      <c r="C12" s="5" t="n">
        <v>7856944</v>
      </c>
    </row>
    <row r="13" spans="1:3">
      <c r="A13" s="4" t="s">
        <v>182</v>
      </c>
      <c r="B13" s="5" t="n">
        <v>-509440</v>
      </c>
      <c r="C13" s="5" t="n">
        <v>-227337</v>
      </c>
    </row>
    <row r="14" spans="1:3">
      <c r="A14" s="4" t="s">
        <v>183</v>
      </c>
      <c r="B14" s="5" t="n">
        <v>-65617</v>
      </c>
      <c r="C14" s="5" t="n">
        <v>-14108</v>
      </c>
    </row>
    <row r="15" spans="1:3">
      <c r="A15" s="4" t="s">
        <v>184</v>
      </c>
      <c r="B15" s="5" t="n">
        <v>-183491</v>
      </c>
      <c r="C15" s="5" t="n">
        <v>-204731</v>
      </c>
    </row>
    <row r="16" spans="1:3">
      <c r="A16" s="4" t="s">
        <v>185</v>
      </c>
      <c r="B16" s="5" t="n">
        <v>28551</v>
      </c>
      <c r="C16" s="5" t="n">
        <v>77770</v>
      </c>
    </row>
    <row r="17" spans="1:3">
      <c r="A17" s="4" t="s">
        <v>186</v>
      </c>
      <c r="B17" s="5" t="n">
        <v>-5765</v>
      </c>
      <c r="C17" s="5" t="n">
        <v>5164</v>
      </c>
    </row>
    <row r="18" spans="1:3">
      <c r="A18" s="4" t="s">
        <v>187</v>
      </c>
      <c r="B18" s="5" t="n">
        <v>195949</v>
      </c>
      <c r="C18" s="5" t="n">
        <v>55187</v>
      </c>
    </row>
    <row r="19" spans="1:3">
      <c r="A19" s="4" t="s">
        <v>188</v>
      </c>
      <c r="B19" s="5" t="n">
        <v>3751</v>
      </c>
      <c r="C19" s="5" t="n">
        <v>8637</v>
      </c>
    </row>
    <row r="20" spans="1:3">
      <c r="A20" s="4" t="s">
        <v>189</v>
      </c>
      <c r="B20" s="5" t="n">
        <v>5024</v>
      </c>
      <c r="C20" s="5" t="n">
        <v>10407</v>
      </c>
    </row>
    <row r="21" spans="1:3">
      <c r="A21" s="4" t="s">
        <v>190</v>
      </c>
      <c r="B21" s="5" t="n">
        <v>92000</v>
      </c>
      <c r="C21" s="5" t="n">
        <v>116000</v>
      </c>
    </row>
    <row r="22" spans="1:3">
      <c r="A22" s="3" t="s">
        <v>191</v>
      </c>
    </row>
    <row r="23" spans="1:3">
      <c r="A23" s="4" t="s">
        <v>192</v>
      </c>
      <c r="B23" s="5" t="n">
        <v>115153</v>
      </c>
      <c r="C23" s="5" t="n">
        <v>224550</v>
      </c>
    </row>
    <row r="24" spans="1:3">
      <c r="A24" s="4" t="s">
        <v>193</v>
      </c>
      <c r="B24" s="5" t="n">
        <v>-65000</v>
      </c>
      <c r="C24" s="5" t="n">
        <v>-104000</v>
      </c>
    </row>
    <row r="25" spans="1:3">
      <c r="A25" s="4" t="s">
        <v>194</v>
      </c>
      <c r="B25" s="5" t="n">
        <v>4513</v>
      </c>
      <c r="C25" s="5" t="n">
        <v>-21771</v>
      </c>
    </row>
    <row r="26" spans="1:3">
      <c r="A26" s="4" t="s">
        <v>195</v>
      </c>
      <c r="B26" s="5" t="n">
        <v>-50154</v>
      </c>
      <c r="C26" s="5" t="n">
        <v>-47381</v>
      </c>
    </row>
    <row r="27" spans="1:3">
      <c r="A27" s="3" t="s">
        <v>196</v>
      </c>
    </row>
    <row r="28" spans="1:3">
      <c r="A28" s="4" t="s">
        <v>197</v>
      </c>
      <c r="B28" s="5" t="n">
        <v>-9843</v>
      </c>
      <c r="C28" s="5" t="n">
        <v>105971</v>
      </c>
    </row>
    <row r="29" spans="1:3">
      <c r="A29" s="4" t="s">
        <v>198</v>
      </c>
      <c r="B29" s="5" t="n">
        <v>-503535</v>
      </c>
      <c r="C29" s="5" t="n">
        <v>404315</v>
      </c>
    </row>
    <row r="30" spans="1:3">
      <c r="A30" s="4" t="s">
        <v>199</v>
      </c>
      <c r="B30" s="5" t="n">
        <v>148128</v>
      </c>
      <c r="C30" s="5" t="n">
        <v>-275373</v>
      </c>
    </row>
    <row r="31" spans="1:3">
      <c r="A31" s="4" t="s">
        <v>200</v>
      </c>
      <c r="B31" s="5" t="n">
        <v>2362650</v>
      </c>
      <c r="C31" s="5" t="n">
        <v>2560833</v>
      </c>
    </row>
    <row r="32" spans="1:3">
      <c r="A32" s="3" t="s">
        <v>201</v>
      </c>
    </row>
    <row r="33" spans="1:3">
      <c r="A33" s="4" t="s">
        <v>202</v>
      </c>
      <c r="B33" s="5" t="n">
        <v>-7198060</v>
      </c>
      <c r="C33" s="5" t="n">
        <v>-9481877</v>
      </c>
    </row>
    <row r="34" spans="1:3">
      <c r="A34" s="4" t="s">
        <v>203</v>
      </c>
      <c r="B34" s="5" t="n">
        <v>8369187</v>
      </c>
      <c r="C34" s="5" t="n">
        <v>14756193</v>
      </c>
    </row>
    <row r="35" spans="1:3">
      <c r="A35" s="4" t="s">
        <v>204</v>
      </c>
      <c r="B35" s="5" t="n">
        <v>604800</v>
      </c>
      <c r="C35" s="5" t="n">
        <v>422553</v>
      </c>
    </row>
    <row r="36" spans="1:3">
      <c r="A36" s="4" t="s">
        <v>205</v>
      </c>
      <c r="B36" s="4" t="s">
        <v>43</v>
      </c>
      <c r="C36" s="5" t="n">
        <v>604861</v>
      </c>
    </row>
    <row r="37" spans="1:3">
      <c r="A37" s="4" t="s">
        <v>206</v>
      </c>
      <c r="B37" s="5" t="n">
        <v>-21199271</v>
      </c>
      <c r="C37" s="5" t="n">
        <v>622276</v>
      </c>
    </row>
    <row r="38" spans="1:3">
      <c r="A38" s="4" t="s">
        <v>207</v>
      </c>
      <c r="B38" s="5" t="n">
        <v>-86000</v>
      </c>
      <c r="C38" s="5" t="n">
        <v>58000</v>
      </c>
    </row>
    <row r="39" spans="1:3">
      <c r="A39" s="4" t="s">
        <v>208</v>
      </c>
      <c r="B39" s="5" t="n">
        <v>490062</v>
      </c>
      <c r="C39" s="5" t="n">
        <v>1229951</v>
      </c>
    </row>
    <row r="40" spans="1:3">
      <c r="A40" s="4" t="s">
        <v>209</v>
      </c>
      <c r="B40" s="5" t="n">
        <v>78643</v>
      </c>
      <c r="C40" s="5" t="n">
        <v>129559</v>
      </c>
    </row>
    <row r="41" spans="1:3">
      <c r="A41" s="4" t="s">
        <v>210</v>
      </c>
      <c r="B41" s="5" t="n">
        <v>-24352</v>
      </c>
      <c r="C41" s="5" t="n">
        <v>-243606</v>
      </c>
    </row>
    <row r="42" spans="1:3">
      <c r="A42" s="4" t="s">
        <v>211</v>
      </c>
      <c r="B42" s="5" t="n">
        <v>-18964991</v>
      </c>
      <c r="C42" s="5" t="n">
        <v>8097910</v>
      </c>
    </row>
    <row r="43" spans="1:3">
      <c r="A43" s="3" t="s">
        <v>212</v>
      </c>
    </row>
    <row r="44" spans="1:3">
      <c r="A44" s="4" t="s">
        <v>213</v>
      </c>
      <c r="B44" s="5" t="n">
        <v>-4122887</v>
      </c>
      <c r="C44" s="5" t="n">
        <v>-5394111</v>
      </c>
    </row>
    <row r="45" spans="1:3">
      <c r="A45" s="4" t="s">
        <v>214</v>
      </c>
      <c r="B45" s="5" t="n">
        <v>10000000</v>
      </c>
      <c r="C45" s="4" t="s">
        <v>43</v>
      </c>
    </row>
    <row r="46" spans="1:3">
      <c r="A46" s="4" t="s">
        <v>215</v>
      </c>
      <c r="B46" s="5" t="n">
        <v>-11022477</v>
      </c>
      <c r="C46" s="5" t="n">
        <v>-3322148</v>
      </c>
    </row>
    <row r="47" spans="1:3">
      <c r="A47" s="4" t="s">
        <v>216</v>
      </c>
      <c r="B47" s="5" t="n">
        <v>22337869</v>
      </c>
      <c r="C47" s="4" t="s">
        <v>43</v>
      </c>
    </row>
    <row r="48" spans="1:3">
      <c r="A48" s="4" t="s">
        <v>217</v>
      </c>
      <c r="B48" s="5" t="n">
        <v>127926</v>
      </c>
      <c r="C48" s="4" t="s">
        <v>43</v>
      </c>
    </row>
    <row r="49" spans="1:3">
      <c r="A49" s="4" t="s">
        <v>218</v>
      </c>
      <c r="B49" s="5" t="n">
        <v>-1907160</v>
      </c>
      <c r="C49" s="4" t="s">
        <v>43</v>
      </c>
    </row>
    <row r="50" spans="1:3">
      <c r="A50" s="4" t="s">
        <v>219</v>
      </c>
      <c r="B50" s="5" t="n">
        <v>15413271</v>
      </c>
      <c r="C50" s="5" t="n">
        <v>-8716259</v>
      </c>
    </row>
    <row r="51" spans="1:3">
      <c r="A51" s="4" t="s">
        <v>220</v>
      </c>
      <c r="B51" s="5" t="n">
        <v>-1189070</v>
      </c>
      <c r="C51" s="5" t="n">
        <v>1942484</v>
      </c>
    </row>
    <row r="52" spans="1:3">
      <c r="A52" s="3" t="s">
        <v>221</v>
      </c>
    </row>
    <row r="53" spans="1:3">
      <c r="A53" s="4" t="s">
        <v>222</v>
      </c>
      <c r="B53" s="5" t="n">
        <v>7135719</v>
      </c>
      <c r="C53" s="5" t="n">
        <v>5193235</v>
      </c>
    </row>
    <row r="54" spans="1:3">
      <c r="A54" s="4" t="s">
        <v>223</v>
      </c>
      <c r="B54" s="5" t="n">
        <v>5946649</v>
      </c>
      <c r="C54" s="5" t="n">
        <v>7135719</v>
      </c>
    </row>
    <row r="55" spans="1:3">
      <c r="A55" s="3" t="s">
        <v>224</v>
      </c>
    </row>
    <row r="56" spans="1:3">
      <c r="A56" s="4" t="s">
        <v>225</v>
      </c>
      <c r="B56" s="4" t="s">
        <v>43</v>
      </c>
      <c r="C56" s="5" t="n">
        <v>-48000</v>
      </c>
    </row>
    <row r="57" spans="1:3">
      <c r="A57" s="3" t="s">
        <v>226</v>
      </c>
    </row>
    <row r="58" spans="1:3">
      <c r="A58" s="4" t="s">
        <v>227</v>
      </c>
      <c r="B58" s="5" t="n">
        <v>235190</v>
      </c>
      <c r="C58" s="5" t="n">
        <v>1215708</v>
      </c>
    </row>
    <row r="59" spans="1:3">
      <c r="A59" s="4" t="s">
        <v>228</v>
      </c>
      <c r="B59" s="5" t="n">
        <v>58500</v>
      </c>
      <c r="C59" s="5" t="n">
        <v>90600</v>
      </c>
    </row>
    <row r="60" spans="1:3">
      <c r="A60" s="4" t="s">
        <v>229</v>
      </c>
      <c r="B60" s="5" t="n">
        <v>128000</v>
      </c>
      <c r="C60" s="5" t="n">
        <v>32000</v>
      </c>
    </row>
    <row r="61" spans="1:3">
      <c r="A61" s="4" t="s">
        <v>230</v>
      </c>
      <c r="B61" s="5" t="n">
        <v>431086</v>
      </c>
      <c r="C61" s="5" t="n">
        <v>-48187</v>
      </c>
    </row>
    <row r="62" spans="1:3">
      <c r="A62" s="4" t="s">
        <v>231</v>
      </c>
    </row>
    <row r="63" spans="1:3">
      <c r="A63" s="3" t="s">
        <v>224</v>
      </c>
    </row>
    <row r="64" spans="1:3">
      <c r="A64" s="4" t="s">
        <v>232</v>
      </c>
      <c r="B64" s="5" t="n">
        <v>820486</v>
      </c>
      <c r="C64" s="5" t="n">
        <v>864790</v>
      </c>
    </row>
    <row r="65" spans="1:3">
      <c r="A65" s="4" t="s">
        <v>233</v>
      </c>
    </row>
    <row r="66" spans="1:3">
      <c r="A66" s="3" t="s">
        <v>224</v>
      </c>
    </row>
    <row r="67" spans="1:3">
      <c r="A67" s="4" t="s">
        <v>232</v>
      </c>
      <c r="B67" s="6" t="n">
        <v>36127</v>
      </c>
      <c r="C67" s="6" t="n">
        <v>4223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6"/>
    <col customWidth="1" max="8" min="8" width="16"/>
  </cols>
  <sheetData>
    <row r="1" spans="1:8">
      <c r="A1" s="1" t="s">
        <v>869</v>
      </c>
      <c r="B1" s="2" t="s">
        <v>870</v>
      </c>
      <c r="C1" s="2" t="s">
        <v>871</v>
      </c>
      <c r="D1" s="2" t="s">
        <v>872</v>
      </c>
      <c r="E1" s="2" t="s">
        <v>873</v>
      </c>
      <c r="F1" s="2" t="s">
        <v>2</v>
      </c>
      <c r="G1" s="2" t="s">
        <v>32</v>
      </c>
      <c r="H1" s="2" t="s">
        <v>581</v>
      </c>
    </row>
    <row r="2" spans="1:8">
      <c r="A2" s="4" t="s">
        <v>874</v>
      </c>
      <c r="F2" s="5" t="n">
        <v>92667</v>
      </c>
      <c r="G2" s="5" t="n">
        <v>92667</v>
      </c>
    </row>
    <row r="3" spans="1:8">
      <c r="A3" s="4" t="s">
        <v>875</v>
      </c>
      <c r="F3" s="7" t="n">
        <v>10.46</v>
      </c>
      <c r="G3" s="7" t="n">
        <v>10.46</v>
      </c>
    </row>
    <row r="4" spans="1:8">
      <c r="A4" s="4" t="s">
        <v>876</v>
      </c>
      <c r="F4" s="4" t="s">
        <v>877</v>
      </c>
      <c r="G4" s="4" t="s">
        <v>878</v>
      </c>
      <c r="H4" s="4" t="s">
        <v>879</v>
      </c>
    </row>
    <row r="5" spans="1:8">
      <c r="A5" s="4" t="s">
        <v>880</v>
      </c>
      <c r="F5" s="6" t="n">
        <v>251702</v>
      </c>
      <c r="G5" s="4" t="s">
        <v>43</v>
      </c>
      <c r="H5" s="4" t="s">
        <v>43</v>
      </c>
    </row>
    <row r="6" spans="1:8">
      <c r="A6" s="4" t="s">
        <v>861</v>
      </c>
      <c r="F6" s="5" t="n">
        <v>14448</v>
      </c>
    </row>
    <row r="7" spans="1:8">
      <c r="A7" s="4" t="s">
        <v>862</v>
      </c>
      <c r="F7" s="7" t="n">
        <v>7.36</v>
      </c>
    </row>
    <row r="8" spans="1:8">
      <c r="A8" s="4" t="s">
        <v>881</v>
      </c>
      <c r="F8" s="4" t="s">
        <v>882</v>
      </c>
    </row>
    <row r="9" spans="1:8">
      <c r="A9" s="4" t="s">
        <v>883</v>
      </c>
      <c r="F9" s="5" t="n">
        <v>-17443</v>
      </c>
    </row>
    <row r="10" spans="1:8">
      <c r="A10" s="4" t="s">
        <v>884</v>
      </c>
      <c r="F10" s="7" t="n">
        <v>12.35</v>
      </c>
    </row>
    <row r="11" spans="1:8">
      <c r="A11" s="4" t="s">
        <v>885</v>
      </c>
      <c r="F11" s="4" t="s">
        <v>886</v>
      </c>
    </row>
    <row r="12" spans="1:8">
      <c r="A12" s="4" t="s">
        <v>887</v>
      </c>
      <c r="B12" s="5" t="n">
        <v>13083</v>
      </c>
      <c r="C12" s="5" t="n">
        <v>8722</v>
      </c>
      <c r="D12" s="5" t="n">
        <v>5451</v>
      </c>
      <c r="E12" s="5" t="n">
        <v>92666</v>
      </c>
      <c r="F12" s="5" t="n">
        <v>0</v>
      </c>
      <c r="G12" s="5" t="n">
        <v>0</v>
      </c>
    </row>
    <row r="13" spans="1:8">
      <c r="A13" s="4" t="s">
        <v>888</v>
      </c>
      <c r="B13" s="7" t="n">
        <v>4.25</v>
      </c>
      <c r="C13" s="6" t="n">
        <v>6</v>
      </c>
      <c r="D13" s="7" t="n">
        <v>9.9</v>
      </c>
      <c r="E13" s="7" t="n">
        <v>12.35</v>
      </c>
      <c r="F13" s="6" t="n">
        <v>0</v>
      </c>
      <c r="G13" s="6" t="n">
        <v>0</v>
      </c>
    </row>
    <row r="14" spans="1:8">
      <c r="A14" s="4" t="s">
        <v>889</v>
      </c>
      <c r="F14" s="5" t="n">
        <v>-57181</v>
      </c>
      <c r="G14" s="4" t="s">
        <v>43</v>
      </c>
    </row>
    <row r="15" spans="1:8">
      <c r="A15" s="4" t="s">
        <v>890</v>
      </c>
      <c r="F15" s="7" t="n">
        <v>10.36</v>
      </c>
      <c r="G15" s="4" t="s">
        <v>43</v>
      </c>
    </row>
    <row r="16" spans="1:8">
      <c r="A16" s="4" t="s">
        <v>891</v>
      </c>
      <c r="F16" s="6" t="n">
        <v>135519</v>
      </c>
      <c r="G16" s="4" t="s">
        <v>43</v>
      </c>
    </row>
    <row r="17" spans="1:8">
      <c r="A17" s="4" t="s">
        <v>892</v>
      </c>
      <c r="F17" s="5" t="n">
        <v>32491</v>
      </c>
      <c r="G17" s="5" t="n">
        <v>92667</v>
      </c>
      <c r="H17" s="5" t="n">
        <v>92667</v>
      </c>
    </row>
    <row r="18" spans="1:8">
      <c r="A18" s="4" t="s">
        <v>893</v>
      </c>
      <c r="F18" s="7" t="n">
        <v>4.98</v>
      </c>
      <c r="G18" s="7" t="n">
        <v>10.46</v>
      </c>
      <c r="H18" s="7" t="n">
        <v>10.46</v>
      </c>
    </row>
    <row r="19" spans="1:8">
      <c r="A19" s="4" t="s">
        <v>894</v>
      </c>
      <c r="F19" s="5" t="n">
        <v>32491</v>
      </c>
      <c r="G19" s="5" t="n">
        <v>90048</v>
      </c>
    </row>
    <row r="20" spans="1:8">
      <c r="A20" s="4" t="s">
        <v>895</v>
      </c>
      <c r="F20" s="7" t="n">
        <v>4.98</v>
      </c>
      <c r="G20" s="7" t="n">
        <v>10.65</v>
      </c>
    </row>
    <row r="21" spans="1:8">
      <c r="A21" s="4" t="s">
        <v>896</v>
      </c>
      <c r="F21" s="4" t="s">
        <v>877</v>
      </c>
      <c r="G21" s="4" t="s">
        <v>897</v>
      </c>
    </row>
    <row r="22" spans="1:8">
      <c r="A22" s="4" t="s">
        <v>898</v>
      </c>
      <c r="F22" s="6" t="n">
        <v>251702</v>
      </c>
      <c r="G22" s="4" t="s">
        <v>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9</v>
      </c>
      <c r="B1" s="2" t="s">
        <v>870</v>
      </c>
      <c r="C1" s="2" t="s">
        <v>871</v>
      </c>
      <c r="D1" s="2" t="s">
        <v>872</v>
      </c>
      <c r="E1" s="2" t="s">
        <v>873</v>
      </c>
      <c r="F1" s="2" t="s">
        <v>2</v>
      </c>
      <c r="G1" s="2" t="s">
        <v>32</v>
      </c>
    </row>
    <row r="2" spans="1:7">
      <c r="A2" s="4" t="s">
        <v>900</v>
      </c>
      <c r="F2" s="5" t="n">
        <v>2619</v>
      </c>
    </row>
    <row r="3" spans="1:7">
      <c r="A3" s="4" t="s">
        <v>901</v>
      </c>
      <c r="F3" s="7" t="n">
        <v>4.25</v>
      </c>
    </row>
    <row r="4" spans="1:7">
      <c r="A4" s="4" t="s">
        <v>861</v>
      </c>
      <c r="F4" s="5" t="n">
        <v>503</v>
      </c>
    </row>
    <row r="5" spans="1:7">
      <c r="A5" s="4" t="s">
        <v>862</v>
      </c>
      <c r="F5" s="7" t="n">
        <v>3.57</v>
      </c>
    </row>
    <row r="6" spans="1:7">
      <c r="A6" s="4" t="s">
        <v>887</v>
      </c>
      <c r="B6" s="5" t="n">
        <v>13083</v>
      </c>
      <c r="C6" s="5" t="n">
        <v>8722</v>
      </c>
      <c r="D6" s="5" t="n">
        <v>5451</v>
      </c>
      <c r="E6" s="5" t="n">
        <v>92666</v>
      </c>
      <c r="F6" s="5" t="n">
        <v>0</v>
      </c>
      <c r="G6" s="5" t="n">
        <v>0</v>
      </c>
    </row>
    <row r="7" spans="1:7">
      <c r="A7" s="4" t="s">
        <v>888</v>
      </c>
      <c r="B7" s="7" t="n">
        <v>4.25</v>
      </c>
      <c r="C7" s="6" t="n">
        <v>6</v>
      </c>
      <c r="D7" s="7" t="n">
        <v>9.9</v>
      </c>
      <c r="E7" s="7" t="n">
        <v>12.35</v>
      </c>
      <c r="F7" s="6" t="n">
        <v>0</v>
      </c>
      <c r="G7" s="6" t="n">
        <v>0</v>
      </c>
    </row>
    <row r="8" spans="1:7">
      <c r="A8" s="4" t="s">
        <v>902</v>
      </c>
      <c r="F8" s="5" t="n">
        <v>-3122</v>
      </c>
    </row>
    <row r="9" spans="1:7">
      <c r="A9" s="4" t="s">
        <v>903</v>
      </c>
      <c r="F9" s="7" t="n">
        <v>3.57</v>
      </c>
    </row>
    <row r="10" spans="1:7">
      <c r="A10" s="4" t="s">
        <v>904</v>
      </c>
      <c r="F10" s="5" t="n">
        <v>0</v>
      </c>
      <c r="G10" s="5" t="n">
        <v>2619</v>
      </c>
    </row>
    <row r="11" spans="1:7">
      <c r="A11" s="4" t="s">
        <v>905</v>
      </c>
      <c r="F11" s="6" t="n">
        <v>0</v>
      </c>
      <c r="G11" s="7" t="n">
        <v>4.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2</v>
      </c>
    </row>
    <row r="3" spans="1:3">
      <c r="A3" s="4" t="s">
        <v>907</v>
      </c>
      <c r="B3" s="4" t="s">
        <v>908</v>
      </c>
      <c r="C3" s="4" t="s">
        <v>908</v>
      </c>
    </row>
    <row r="4" spans="1:3">
      <c r="A4" s="4" t="s">
        <v>909</v>
      </c>
      <c r="B4" s="6" t="n">
        <v>2268000</v>
      </c>
      <c r="C4" s="6" t="n">
        <v>2268000</v>
      </c>
    </row>
    <row r="5" spans="1:3">
      <c r="A5" s="4" t="s">
        <v>910</v>
      </c>
      <c r="B5" s="5" t="n">
        <v>887000</v>
      </c>
      <c r="C5" s="5" t="n">
        <v>887000</v>
      </c>
    </row>
    <row r="6" spans="1:3">
      <c r="A6" s="4" t="s">
        <v>911</v>
      </c>
      <c r="B6" s="5" t="n">
        <v>1200000</v>
      </c>
      <c r="C6" s="5" t="n">
        <v>4900000</v>
      </c>
    </row>
    <row r="7" spans="1:3">
      <c r="A7" s="4" t="s">
        <v>468</v>
      </c>
      <c r="B7" s="5" t="n">
        <v>0</v>
      </c>
      <c r="C7" s="5" t="n">
        <v>0</v>
      </c>
    </row>
    <row r="8" spans="1:3">
      <c r="A8" s="4" t="s">
        <v>912</v>
      </c>
      <c r="B8" s="5" t="n">
        <v>0</v>
      </c>
    </row>
    <row r="9" spans="1:3">
      <c r="A9" s="4" t="s">
        <v>913</v>
      </c>
    </row>
    <row r="10" spans="1:3">
      <c r="A10" s="4" t="s">
        <v>911</v>
      </c>
      <c r="B10" s="5" t="n">
        <v>1100000</v>
      </c>
      <c r="C10" s="5" t="n">
        <v>2500000</v>
      </c>
    </row>
    <row r="11" spans="1:3">
      <c r="A11" s="4" t="s">
        <v>914</v>
      </c>
      <c r="B11" s="5" t="n">
        <v>200000</v>
      </c>
    </row>
    <row r="12" spans="1:3">
      <c r="A12" s="4" t="s">
        <v>915</v>
      </c>
    </row>
    <row r="13" spans="1:3">
      <c r="A13" s="4" t="s">
        <v>911</v>
      </c>
      <c r="B13" s="6" t="n">
        <v>100000</v>
      </c>
      <c r="C13" s="6" t="n">
        <v>24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16</v>
      </c>
      <c r="B1" s="2" t="s">
        <v>1</v>
      </c>
    </row>
    <row r="2" spans="1:3">
      <c r="B2" s="2" t="s">
        <v>2</v>
      </c>
      <c r="C2" s="2" t="s">
        <v>32</v>
      </c>
    </row>
    <row r="3" spans="1:3">
      <c r="A3" s="4" t="s">
        <v>917</v>
      </c>
      <c r="B3" s="6" t="n">
        <v>87588</v>
      </c>
      <c r="C3" s="6" t="n">
        <v>-82735</v>
      </c>
    </row>
    <row r="4" spans="1:3">
      <c r="A4" s="4" t="s">
        <v>918</v>
      </c>
      <c r="B4" s="5" t="n">
        <v>366026</v>
      </c>
      <c r="C4" s="5" t="n">
        <v>244915</v>
      </c>
    </row>
    <row r="5" spans="1:3">
      <c r="B5" s="5" t="n">
        <v>453614</v>
      </c>
      <c r="C5" s="5" t="n">
        <v>162180</v>
      </c>
    </row>
    <row r="6" spans="1:3">
      <c r="A6" s="4" t="s">
        <v>917</v>
      </c>
      <c r="B6" s="5" t="n">
        <v>143769</v>
      </c>
      <c r="C6" s="5" t="n">
        <v>72535</v>
      </c>
    </row>
    <row r="7" spans="1:3">
      <c r="A7" s="4" t="s">
        <v>918</v>
      </c>
      <c r="B7" s="5" t="n">
        <v>2411</v>
      </c>
      <c r="C7" s="5" t="n">
        <v>11090</v>
      </c>
    </row>
    <row r="8" spans="1:3">
      <c r="B8" s="5" t="n">
        <v>146180</v>
      </c>
      <c r="C8" s="5" t="n">
        <v>83625</v>
      </c>
    </row>
    <row r="9" spans="1:3">
      <c r="B9" s="6" t="n">
        <v>599794</v>
      </c>
      <c r="C9" s="6" t="n">
        <v>2458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9</v>
      </c>
      <c r="B1" s="2" t="s">
        <v>1</v>
      </c>
    </row>
    <row r="2" spans="1:3">
      <c r="B2" s="2" t="s">
        <v>2</v>
      </c>
      <c r="C2" s="2" t="s">
        <v>32</v>
      </c>
    </row>
    <row r="3" spans="1:3">
      <c r="A3" s="4" t="s">
        <v>920</v>
      </c>
      <c r="B3" s="6" t="n">
        <v>651312</v>
      </c>
      <c r="C3" s="6" t="n">
        <v>355868</v>
      </c>
    </row>
    <row r="4" spans="1:3">
      <c r="A4" s="4" t="s">
        <v>921</v>
      </c>
      <c r="B4" s="5" t="n">
        <v>95017</v>
      </c>
      <c r="C4" s="5" t="n">
        <v>54356</v>
      </c>
    </row>
    <row r="5" spans="1:3">
      <c r="A5" s="4" t="s">
        <v>922</v>
      </c>
      <c r="B5" s="5" t="n">
        <v>-178803</v>
      </c>
      <c r="C5" s="5" t="n">
        <v>-187964</v>
      </c>
    </row>
    <row r="6" spans="1:3">
      <c r="A6" s="4" t="s">
        <v>923</v>
      </c>
      <c r="B6" s="5" t="n">
        <v>-18609</v>
      </c>
      <c r="C6" s="5" t="n">
        <v>-10168</v>
      </c>
    </row>
    <row r="7" spans="1:3">
      <c r="A7" s="4" t="s">
        <v>105</v>
      </c>
      <c r="B7" s="5" t="n">
        <v>50877</v>
      </c>
      <c r="C7" s="5" t="n">
        <v>33713</v>
      </c>
    </row>
    <row r="8" spans="1:3">
      <c r="B8" s="6" t="n">
        <v>599794</v>
      </c>
      <c r="C8" s="6" t="n">
        <v>2458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4</v>
      </c>
      <c r="B1" s="2" t="s">
        <v>2</v>
      </c>
      <c r="C1" s="2" t="s">
        <v>32</v>
      </c>
    </row>
    <row r="2" spans="1:3">
      <c r="A2" s="4" t="s">
        <v>925</v>
      </c>
      <c r="B2" s="6" t="n">
        <v>1033250</v>
      </c>
      <c r="C2" s="6" t="n">
        <v>955036</v>
      </c>
    </row>
    <row r="3" spans="1:3">
      <c r="A3" s="4" t="s">
        <v>75</v>
      </c>
      <c r="B3" s="5" t="n">
        <v>885495</v>
      </c>
      <c r="C3" s="5" t="n">
        <v>552581</v>
      </c>
    </row>
    <row r="4" spans="1:3">
      <c r="A4" s="4" t="s">
        <v>926</v>
      </c>
      <c r="B4" s="5" t="n">
        <v>371570</v>
      </c>
      <c r="C4" s="5" t="n">
        <v>992947</v>
      </c>
    </row>
    <row r="5" spans="1:3">
      <c r="A5" s="4" t="s">
        <v>927</v>
      </c>
      <c r="B5" s="5" t="n">
        <v>182856</v>
      </c>
      <c r="C5" s="5" t="n">
        <v>187822</v>
      </c>
    </row>
    <row r="6" spans="1:3">
      <c r="A6" s="4" t="s">
        <v>192</v>
      </c>
      <c r="B6" s="5" t="n">
        <v>191434</v>
      </c>
      <c r="C6" s="5" t="n">
        <v>245912</v>
      </c>
    </row>
    <row r="7" spans="1:3">
      <c r="A7" s="4" t="s">
        <v>928</v>
      </c>
      <c r="B7" s="5" t="n">
        <v>133904</v>
      </c>
      <c r="C7" s="5" t="n">
        <v>144204</v>
      </c>
    </row>
    <row r="8" spans="1:3">
      <c r="A8" s="4" t="s">
        <v>105</v>
      </c>
      <c r="B8" s="5" t="n">
        <v>46944</v>
      </c>
      <c r="C8" s="5" t="n">
        <v>140392</v>
      </c>
    </row>
    <row r="9" spans="1:3">
      <c r="B9" s="5" t="n">
        <v>2845453</v>
      </c>
      <c r="C9" s="5" t="n">
        <v>3218894</v>
      </c>
    </row>
    <row r="10" spans="1:3">
      <c r="A10" s="4" t="s">
        <v>929</v>
      </c>
      <c r="B10" s="5" t="n">
        <v>-44473</v>
      </c>
      <c r="C10" s="5" t="n">
        <v>-281342</v>
      </c>
    </row>
    <row r="11" spans="1:3">
      <c r="A11" s="4" t="s">
        <v>930</v>
      </c>
      <c r="B11" s="5" t="n">
        <v>-38349</v>
      </c>
      <c r="C11" s="4" t="s">
        <v>43</v>
      </c>
    </row>
    <row r="12" spans="1:3">
      <c r="A12" s="4" t="s">
        <v>931</v>
      </c>
      <c r="B12" s="5" t="n">
        <v>-28423</v>
      </c>
      <c r="C12" s="5" t="n">
        <v>-35790</v>
      </c>
    </row>
    <row r="13" spans="1:3">
      <c r="A13" s="4" t="s">
        <v>50</v>
      </c>
      <c r="B13" s="5" t="n">
        <v>-140422</v>
      </c>
      <c r="C13" s="5" t="n">
        <v>-176408</v>
      </c>
    </row>
    <row r="14" spans="1:3">
      <c r="B14" s="5" t="n">
        <v>-251667</v>
      </c>
      <c r="C14" s="5" t="n">
        <v>-493540</v>
      </c>
    </row>
    <row r="15" spans="1:3">
      <c r="A15" s="4" t="s">
        <v>932</v>
      </c>
      <c r="B15" s="6" t="n">
        <v>2593786</v>
      </c>
      <c r="C15" s="6" t="n">
        <v>27253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2</v>
      </c>
      <c r="C1" s="2" t="s">
        <v>32</v>
      </c>
      <c r="D1" s="2" t="s">
        <v>581</v>
      </c>
    </row>
    <row r="2" spans="1:4">
      <c r="A2" s="4" t="s">
        <v>934</v>
      </c>
      <c r="B2" s="4" t="s">
        <v>781</v>
      </c>
    </row>
    <row r="3" spans="1:4">
      <c r="A3" s="4" t="s">
        <v>935</v>
      </c>
      <c r="B3" s="4" t="s">
        <v>936</v>
      </c>
      <c r="C3" s="4" t="s">
        <v>785</v>
      </c>
      <c r="D3" s="4" t="s">
        <v>937</v>
      </c>
    </row>
    <row r="4" spans="1:4">
      <c r="A4" s="4" t="s">
        <v>938</v>
      </c>
      <c r="B4" s="4" t="s">
        <v>939</v>
      </c>
      <c r="C4" s="4" t="s">
        <v>940</v>
      </c>
    </row>
    <row r="5" spans="1:4">
      <c r="A5" s="4" t="s">
        <v>941</v>
      </c>
      <c r="B5" s="4" t="s">
        <v>937</v>
      </c>
      <c r="C5" s="4" t="s">
        <v>9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42</v>
      </c>
      <c r="B1" s="2" t="s">
        <v>2</v>
      </c>
      <c r="C1" s="2" t="s">
        <v>32</v>
      </c>
      <c r="D1" s="2" t="s">
        <v>581</v>
      </c>
    </row>
    <row r="2" spans="1:4">
      <c r="A2" s="4" t="s">
        <v>943</v>
      </c>
      <c r="B2" s="6" t="n">
        <v>41430</v>
      </c>
      <c r="C2" s="6" t="n">
        <v>29642</v>
      </c>
    </row>
    <row r="3" spans="1:4">
      <c r="A3" s="4" t="s">
        <v>944</v>
      </c>
      <c r="B3" s="4" t="s">
        <v>945</v>
      </c>
      <c r="C3" s="4" t="s">
        <v>946</v>
      </c>
    </row>
    <row r="4" spans="1:4">
      <c r="A4" s="4" t="s">
        <v>947</v>
      </c>
      <c r="B4" s="6" t="n">
        <v>13352</v>
      </c>
      <c r="C4" s="6" t="n">
        <v>10606</v>
      </c>
    </row>
    <row r="5" spans="1:4">
      <c r="A5" s="4" t="s">
        <v>948</v>
      </c>
      <c r="B5" s="4" t="s">
        <v>939</v>
      </c>
      <c r="C5" s="4" t="s">
        <v>940</v>
      </c>
    </row>
    <row r="6" spans="1:4">
      <c r="A6" s="4" t="s">
        <v>949</v>
      </c>
      <c r="B6" s="6" t="n">
        <v>15481</v>
      </c>
      <c r="C6" s="6" t="n">
        <v>13258</v>
      </c>
    </row>
    <row r="7" spans="1:4">
      <c r="A7" s="4" t="s">
        <v>950</v>
      </c>
      <c r="B7" s="4" t="s">
        <v>951</v>
      </c>
      <c r="C7" s="4" t="s">
        <v>951</v>
      </c>
    </row>
    <row r="8" spans="1:4">
      <c r="A8" s="4" t="s">
        <v>952</v>
      </c>
      <c r="B8" s="6" t="n">
        <v>39489</v>
      </c>
      <c r="C8" s="6" t="n">
        <v>27969</v>
      </c>
    </row>
    <row r="9" spans="1:4">
      <c r="A9" s="4" t="s">
        <v>953</v>
      </c>
      <c r="B9" s="4" t="s">
        <v>954</v>
      </c>
      <c r="C9" s="4" t="s">
        <v>955</v>
      </c>
    </row>
    <row r="10" spans="1:4">
      <c r="A10" s="4" t="s">
        <v>956</v>
      </c>
      <c r="B10" s="6" t="n">
        <v>10256</v>
      </c>
      <c r="C10" s="6" t="n">
        <v>7955</v>
      </c>
    </row>
    <row r="11" spans="1:4">
      <c r="A11" s="4" t="s">
        <v>957</v>
      </c>
      <c r="B11" s="4" t="s">
        <v>936</v>
      </c>
      <c r="C11" s="4" t="s">
        <v>785</v>
      </c>
      <c r="D11" s="4" t="s">
        <v>937</v>
      </c>
    </row>
    <row r="12" spans="1:4">
      <c r="A12" s="4" t="s">
        <v>958</v>
      </c>
      <c r="B12" s="6" t="n">
        <v>12384</v>
      </c>
      <c r="C12" s="6" t="n">
        <v>10606</v>
      </c>
    </row>
    <row r="13" spans="1:4">
      <c r="A13" s="4" t="s">
        <v>959</v>
      </c>
      <c r="B13" s="4" t="s">
        <v>940</v>
      </c>
      <c r="C13" s="4" t="s">
        <v>940</v>
      </c>
    </row>
    <row r="14" spans="1:4">
      <c r="A14" s="4" t="s">
        <v>960</v>
      </c>
      <c r="B14" s="6" t="n">
        <v>39489</v>
      </c>
      <c r="C14" s="6" t="n">
        <v>27969</v>
      </c>
    </row>
    <row r="15" spans="1:4">
      <c r="A15" s="4" t="s">
        <v>961</v>
      </c>
      <c r="B15" s="4" t="s">
        <v>954</v>
      </c>
      <c r="C15" s="4" t="s">
        <v>955</v>
      </c>
    </row>
    <row r="16" spans="1:4">
      <c r="A16" s="4" t="s">
        <v>962</v>
      </c>
      <c r="B16" s="6" t="n">
        <v>7934</v>
      </c>
      <c r="C16" s="6" t="n">
        <v>5966</v>
      </c>
    </row>
    <row r="17" spans="1:4">
      <c r="A17" s="4" t="s">
        <v>963</v>
      </c>
      <c r="B17" s="4" t="s">
        <v>964</v>
      </c>
      <c r="C17" s="4" t="s">
        <v>781</v>
      </c>
    </row>
    <row r="18" spans="1:4">
      <c r="A18" s="4" t="s">
        <v>965</v>
      </c>
      <c r="B18" s="6" t="n">
        <v>10062</v>
      </c>
      <c r="C18" s="6" t="n">
        <v>8617</v>
      </c>
    </row>
    <row r="19" spans="1:4">
      <c r="A19" s="4" t="s">
        <v>966</v>
      </c>
      <c r="B19" s="4" t="s">
        <v>967</v>
      </c>
      <c r="C19" s="4" t="s">
        <v>967</v>
      </c>
    </row>
    <row r="20" spans="1:4">
      <c r="A20" s="4" t="s">
        <v>968</v>
      </c>
      <c r="B20" s="6" t="n">
        <v>39489</v>
      </c>
      <c r="C20" s="6" t="n">
        <v>27969</v>
      </c>
    </row>
    <row r="21" spans="1:4">
      <c r="A21" s="4" t="s">
        <v>969</v>
      </c>
      <c r="B21" s="4" t="s">
        <v>970</v>
      </c>
      <c r="C21" s="4" t="s">
        <v>971</v>
      </c>
    </row>
    <row r="22" spans="1:4">
      <c r="A22" s="4" t="s">
        <v>972</v>
      </c>
      <c r="B22" s="6" t="n">
        <v>9379</v>
      </c>
      <c r="C22" s="6" t="n">
        <v>8490</v>
      </c>
    </row>
    <row r="23" spans="1:4">
      <c r="A23" s="4" t="s">
        <v>973</v>
      </c>
      <c r="B23" s="4" t="s">
        <v>937</v>
      </c>
      <c r="C23" s="4" t="s">
        <v>937</v>
      </c>
    </row>
    <row r="24" spans="1:4">
      <c r="A24" s="4" t="s">
        <v>974</v>
      </c>
      <c r="B24" s="6" t="n">
        <v>11723</v>
      </c>
      <c r="C24" s="6" t="n">
        <v>10612</v>
      </c>
    </row>
    <row r="25" spans="1:4">
      <c r="A25" s="4" t="s">
        <v>975</v>
      </c>
      <c r="B25" s="4" t="s">
        <v>976</v>
      </c>
      <c r="C25" s="4" t="s">
        <v>9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2</v>
      </c>
    </row>
    <row r="3" spans="1:3">
      <c r="A3" s="4" t="s">
        <v>978</v>
      </c>
      <c r="B3" s="6" t="n">
        <v>18039244</v>
      </c>
      <c r="C3" s="6" t="n">
        <v>13029213</v>
      </c>
    </row>
    <row r="4" spans="1:3">
      <c r="A4" s="4" t="s">
        <v>979</v>
      </c>
      <c r="B4" s="6" t="n">
        <v>0</v>
      </c>
      <c r="C4" s="6" t="n">
        <v>0</v>
      </c>
    </row>
    <row r="5" spans="1:3">
      <c r="A5" s="4" t="s">
        <v>980</v>
      </c>
    </row>
    <row r="6" spans="1:3">
      <c r="A6" s="4" t="s">
        <v>978</v>
      </c>
      <c r="B6" s="6" t="n">
        <v>11310327</v>
      </c>
      <c r="C6" s="6" t="n">
        <v>1197468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81</v>
      </c>
      <c r="B1" s="2" t="s">
        <v>2</v>
      </c>
      <c r="C1" s="2" t="s">
        <v>32</v>
      </c>
    </row>
    <row r="2" spans="1:3">
      <c r="A2" s="4" t="s">
        <v>982</v>
      </c>
      <c r="B2" s="6" t="n">
        <v>18039244</v>
      </c>
      <c r="C2" s="6" t="n">
        <v>13029213</v>
      </c>
    </row>
    <row r="3" spans="1:3">
      <c r="A3" s="4" t="s">
        <v>983</v>
      </c>
    </row>
    <row r="4" spans="1:3">
      <c r="A4" s="4" t="s">
        <v>982</v>
      </c>
      <c r="B4" s="5" t="n">
        <v>12892477</v>
      </c>
      <c r="C4" s="5" t="n">
        <v>12709213</v>
      </c>
    </row>
    <row r="5" spans="1:3">
      <c r="A5" s="4" t="s">
        <v>984</v>
      </c>
    </row>
    <row r="6" spans="1:3">
      <c r="A6" s="4" t="s">
        <v>982</v>
      </c>
      <c r="B6" s="5" t="n">
        <v>5146767</v>
      </c>
      <c r="C6" s="5" t="n">
        <v>320000</v>
      </c>
    </row>
    <row r="7" spans="1:3">
      <c r="A7" s="4" t="s">
        <v>985</v>
      </c>
    </row>
    <row r="8" spans="1:3">
      <c r="A8" s="4" t="s">
        <v>982</v>
      </c>
      <c r="B8" s="6" t="n">
        <v>3717610</v>
      </c>
      <c r="C8" s="6" t="n">
        <v>942500</v>
      </c>
    </row>
    <row r="9" spans="1:3">
      <c r="A9" s="4" t="s">
        <v>986</v>
      </c>
      <c r="B9" s="4" t="s">
        <v>43</v>
      </c>
      <c r="C9" s="4" t="s">
        <v>43</v>
      </c>
    </row>
    <row r="10" spans="1:3">
      <c r="A10" s="4" t="s">
        <v>987</v>
      </c>
    </row>
    <row r="11" spans="1:3">
      <c r="A11" s="4" t="s">
        <v>986</v>
      </c>
      <c r="B11" s="4" t="s">
        <v>988</v>
      </c>
      <c r="C11" s="4" t="s">
        <v>988</v>
      </c>
    </row>
    <row r="12" spans="1:3">
      <c r="A12" s="4" t="s">
        <v>989</v>
      </c>
    </row>
    <row r="13" spans="1:3">
      <c r="A13" s="4" t="s">
        <v>986</v>
      </c>
      <c r="B13" s="4" t="s">
        <v>990</v>
      </c>
      <c r="C13" s="4" t="s">
        <v>991</v>
      </c>
    </row>
    <row r="14" spans="1:3">
      <c r="A14" s="4" t="s">
        <v>992</v>
      </c>
    </row>
    <row r="15" spans="1:3">
      <c r="A15" s="4" t="s">
        <v>982</v>
      </c>
      <c r="B15" s="6" t="n">
        <v>1582150</v>
      </c>
      <c r="C15" s="6" t="n">
        <v>640500</v>
      </c>
    </row>
    <row r="16" spans="1:3">
      <c r="A16" s="4" t="s">
        <v>993</v>
      </c>
    </row>
    <row r="17" spans="1:3">
      <c r="A17" s="4" t="s">
        <v>982</v>
      </c>
      <c r="B17" s="5" t="n">
        <v>2135460</v>
      </c>
      <c r="C17" s="5" t="n">
        <v>302000</v>
      </c>
    </row>
    <row r="18" spans="1:3">
      <c r="A18" s="4" t="s">
        <v>994</v>
      </c>
    </row>
    <row r="19" spans="1:3">
      <c r="A19" s="4" t="s">
        <v>982</v>
      </c>
      <c r="B19" s="6" t="n">
        <v>3011307</v>
      </c>
      <c r="C19" s="5" t="n">
        <v>94033</v>
      </c>
    </row>
    <row r="20" spans="1:3">
      <c r="A20" s="4" t="s">
        <v>986</v>
      </c>
      <c r="B20" s="4" t="s">
        <v>43</v>
      </c>
    </row>
    <row r="21" spans="1:3">
      <c r="A21" s="4" t="s">
        <v>995</v>
      </c>
    </row>
    <row r="22" spans="1:3">
      <c r="A22" s="4" t="s">
        <v>986</v>
      </c>
      <c r="B22" s="4" t="s">
        <v>996</v>
      </c>
    </row>
    <row r="23" spans="1:3">
      <c r="A23" s="4" t="s">
        <v>997</v>
      </c>
    </row>
    <row r="24" spans="1:3">
      <c r="A24" s="4" t="s">
        <v>986</v>
      </c>
      <c r="B24" s="4" t="s">
        <v>998</v>
      </c>
    </row>
    <row r="25" spans="1:3">
      <c r="A25" s="4" t="s">
        <v>999</v>
      </c>
    </row>
    <row r="26" spans="1:3">
      <c r="A26" s="4" t="s">
        <v>982</v>
      </c>
      <c r="B26" s="6" t="n">
        <v>0</v>
      </c>
      <c r="C26" s="5" t="n">
        <v>94033</v>
      </c>
    </row>
    <row r="27" spans="1:3">
      <c r="A27" s="4" t="s">
        <v>1000</v>
      </c>
    </row>
    <row r="28" spans="1:3">
      <c r="A28" s="4" t="s">
        <v>982</v>
      </c>
      <c r="B28" s="5" t="n">
        <v>3011307</v>
      </c>
      <c r="C28" s="5" t="n">
        <v>0</v>
      </c>
    </row>
    <row r="29" spans="1:3">
      <c r="A29" s="4" t="s">
        <v>980</v>
      </c>
    </row>
    <row r="30" spans="1:3">
      <c r="A30" s="4" t="s">
        <v>982</v>
      </c>
      <c r="B30" s="5" t="n">
        <v>11310327</v>
      </c>
      <c r="C30" s="5" t="n">
        <v>11974680</v>
      </c>
    </row>
    <row r="31" spans="1:3">
      <c r="A31" s="4" t="s">
        <v>1001</v>
      </c>
    </row>
    <row r="32" spans="1:3">
      <c r="A32" s="4" t="s">
        <v>982</v>
      </c>
      <c r="B32" s="5" t="n">
        <v>11310327</v>
      </c>
      <c r="C32" s="5" t="n">
        <v>11974680</v>
      </c>
    </row>
    <row r="33" spans="1:3">
      <c r="A33" s="4" t="s">
        <v>1002</v>
      </c>
    </row>
    <row r="34" spans="1:3">
      <c r="A34" s="4" t="s">
        <v>982</v>
      </c>
      <c r="B34" s="5" t="n">
        <v>0</v>
      </c>
      <c r="C34" s="5" t="n">
        <v>0</v>
      </c>
    </row>
    <row r="35" spans="1:3">
      <c r="A35" s="4" t="s">
        <v>1003</v>
      </c>
    </row>
    <row r="36" spans="1:3">
      <c r="A36" s="4" t="s">
        <v>982</v>
      </c>
      <c r="B36" s="5" t="n">
        <v>18039244</v>
      </c>
      <c r="C36" s="5" t="n">
        <v>13011213</v>
      </c>
    </row>
    <row r="37" spans="1:3">
      <c r="A37" s="4" t="s">
        <v>1004</v>
      </c>
    </row>
    <row r="38" spans="1:3">
      <c r="A38" s="4" t="s">
        <v>982</v>
      </c>
      <c r="B38" s="5" t="n">
        <v>12892477</v>
      </c>
      <c r="C38" s="5" t="n">
        <v>12709213</v>
      </c>
    </row>
    <row r="39" spans="1:3">
      <c r="A39" s="4" t="s">
        <v>1005</v>
      </c>
    </row>
    <row r="40" spans="1:3">
      <c r="A40" s="4" t="s">
        <v>982</v>
      </c>
      <c r="B40" s="5" t="n">
        <v>5146767</v>
      </c>
      <c r="C40" s="5" t="n">
        <v>302000</v>
      </c>
    </row>
    <row r="41" spans="1:3">
      <c r="A41" s="4" t="s">
        <v>1006</v>
      </c>
    </row>
    <row r="42" spans="1:3">
      <c r="A42" s="4" t="s">
        <v>982</v>
      </c>
      <c r="B42" s="5" t="n">
        <v>0</v>
      </c>
      <c r="C42" s="6" t="n">
        <v>18000</v>
      </c>
    </row>
    <row r="43" spans="1:3">
      <c r="A43" s="4" t="s">
        <v>986</v>
      </c>
      <c r="C43" s="4" t="s">
        <v>1007</v>
      </c>
    </row>
    <row r="44" spans="1:3">
      <c r="A44" s="4" t="s">
        <v>1008</v>
      </c>
    </row>
    <row r="45" spans="1:3">
      <c r="A45" s="4" t="s">
        <v>986</v>
      </c>
      <c r="C45" s="4" t="s">
        <v>43</v>
      </c>
    </row>
    <row r="46" spans="1:3">
      <c r="A46" s="4" t="s">
        <v>1009</v>
      </c>
    </row>
    <row r="47" spans="1:3">
      <c r="A47" s="4" t="s">
        <v>982</v>
      </c>
      <c r="B47" s="5" t="n">
        <v>0</v>
      </c>
      <c r="C47" s="6" t="n">
        <v>0</v>
      </c>
    </row>
    <row r="48" spans="1:3">
      <c r="A48" s="4" t="s">
        <v>1010</v>
      </c>
    </row>
    <row r="49" spans="1:3">
      <c r="A49" s="4" t="s">
        <v>982</v>
      </c>
      <c r="B49" s="6" t="n">
        <v>0</v>
      </c>
      <c r="C49" s="6" t="n">
        <v>1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1</v>
      </c>
      <c r="B1" s="2" t="s">
        <v>2</v>
      </c>
      <c r="C1" s="2" t="s">
        <v>32</v>
      </c>
    </row>
    <row r="2" spans="1:3">
      <c r="A2" s="4" t="s">
        <v>1012</v>
      </c>
      <c r="B2" s="6" t="n">
        <v>44560680</v>
      </c>
      <c r="C2" s="6" t="n">
        <v>46984907</v>
      </c>
    </row>
    <row r="3" spans="1:3">
      <c r="A3" s="4" t="s">
        <v>1013</v>
      </c>
    </row>
    <row r="4" spans="1:3">
      <c r="A4" s="4" t="s">
        <v>1012</v>
      </c>
      <c r="B4" s="5" t="n">
        <v>0</v>
      </c>
    </row>
    <row r="5" spans="1:3">
      <c r="A5" s="4" t="s">
        <v>1014</v>
      </c>
    </row>
    <row r="6" spans="1:3">
      <c r="A6" s="4" t="s">
        <v>1012</v>
      </c>
      <c r="B6"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2</v>
      </c>
    </row>
    <row r="2" spans="1:3">
      <c r="A2" s="4" t="s">
        <v>39</v>
      </c>
      <c r="B2" s="6" t="n">
        <v>44560680</v>
      </c>
      <c r="C2" s="6" t="n">
        <v>46984907</v>
      </c>
    </row>
    <row r="3" spans="1:3">
      <c r="A3" s="4" t="s">
        <v>1016</v>
      </c>
    </row>
    <row r="4" spans="1:3">
      <c r="A4" s="4" t="s">
        <v>39</v>
      </c>
      <c r="B4" s="5" t="n">
        <v>44560680</v>
      </c>
      <c r="C4" s="5" t="n">
        <v>46984907</v>
      </c>
    </row>
    <row r="5" spans="1:3">
      <c r="A5" s="4" t="s">
        <v>1013</v>
      </c>
    </row>
    <row r="6" spans="1:3">
      <c r="A6" s="4" t="s">
        <v>39</v>
      </c>
      <c r="B6" s="5" t="n">
        <v>0</v>
      </c>
    </row>
    <row r="7" spans="1:3">
      <c r="A7" s="4" t="s">
        <v>1017</v>
      </c>
    </row>
    <row r="8" spans="1:3">
      <c r="A8" s="4" t="s">
        <v>39</v>
      </c>
      <c r="B8" s="5" t="n">
        <v>0</v>
      </c>
      <c r="C8" s="5" t="n">
        <v>0</v>
      </c>
    </row>
    <row r="9" spans="1:3">
      <c r="A9" s="4" t="s">
        <v>1018</v>
      </c>
    </row>
    <row r="10" spans="1:3">
      <c r="A10" s="4" t="s">
        <v>39</v>
      </c>
      <c r="B10" s="5" t="n">
        <v>44560680</v>
      </c>
      <c r="C10" s="5" t="n">
        <v>46984907</v>
      </c>
    </row>
    <row r="11" spans="1:3">
      <c r="A11" s="4" t="s">
        <v>1014</v>
      </c>
    </row>
    <row r="12" spans="1:3">
      <c r="A12" s="4" t="s">
        <v>39</v>
      </c>
      <c r="B12" s="5" t="n">
        <v>0</v>
      </c>
    </row>
    <row r="13" spans="1:3">
      <c r="A13" s="4" t="s">
        <v>1019</v>
      </c>
    </row>
    <row r="14" spans="1:3">
      <c r="A14" s="4" t="s">
        <v>39</v>
      </c>
      <c r="B14" s="5" t="n">
        <v>0</v>
      </c>
      <c r="C14" s="5" t="n">
        <v>0</v>
      </c>
    </row>
    <row r="15" spans="1:3">
      <c r="A15" s="4" t="s">
        <v>536</v>
      </c>
    </row>
    <row r="16" spans="1:3">
      <c r="A16" s="4" t="s">
        <v>39</v>
      </c>
      <c r="B16" s="5" t="n">
        <v>18156138</v>
      </c>
      <c r="C16" s="5" t="n">
        <v>19237208</v>
      </c>
    </row>
    <row r="17" spans="1:3">
      <c r="A17" s="4" t="s">
        <v>1020</v>
      </c>
    </row>
    <row r="18" spans="1:3">
      <c r="A18" s="4" t="s">
        <v>39</v>
      </c>
      <c r="B18" s="5" t="n">
        <v>18156138</v>
      </c>
      <c r="C18" s="5" t="n">
        <v>19237208</v>
      </c>
    </row>
    <row r="19" spans="1:3">
      <c r="A19" s="4" t="s">
        <v>1021</v>
      </c>
    </row>
    <row r="20" spans="1:3">
      <c r="A20" s="4" t="s">
        <v>39</v>
      </c>
      <c r="B20" s="5" t="n">
        <v>0</v>
      </c>
      <c r="C20" s="5" t="n">
        <v>0</v>
      </c>
    </row>
    <row r="21" spans="1:3">
      <c r="A21" s="4" t="s">
        <v>1022</v>
      </c>
    </row>
    <row r="22" spans="1:3">
      <c r="A22" s="4" t="s">
        <v>39</v>
      </c>
      <c r="B22" s="5" t="n">
        <v>18156138</v>
      </c>
      <c r="C22" s="5" t="n">
        <v>19237208</v>
      </c>
    </row>
    <row r="23" spans="1:3">
      <c r="A23" s="4" t="s">
        <v>1023</v>
      </c>
    </row>
    <row r="24" spans="1:3">
      <c r="A24" s="4" t="s">
        <v>39</v>
      </c>
      <c r="B24" s="5" t="n">
        <v>0</v>
      </c>
      <c r="C24" s="5" t="n">
        <v>0</v>
      </c>
    </row>
    <row r="25" spans="1:3">
      <c r="A25" s="4" t="s">
        <v>537</v>
      </c>
    </row>
    <row r="26" spans="1:3">
      <c r="A26" s="4" t="s">
        <v>39</v>
      </c>
      <c r="B26" s="5" t="n">
        <v>26404542</v>
      </c>
      <c r="C26" s="5" t="n">
        <v>27747699</v>
      </c>
    </row>
    <row r="27" spans="1:3">
      <c r="A27" s="4" t="s">
        <v>1024</v>
      </c>
    </row>
    <row r="28" spans="1:3">
      <c r="A28" s="4" t="s">
        <v>39</v>
      </c>
      <c r="B28" s="5" t="n">
        <v>26404542</v>
      </c>
      <c r="C28" s="5" t="n">
        <v>27747699</v>
      </c>
    </row>
    <row r="29" spans="1:3">
      <c r="A29" s="4" t="s">
        <v>1025</v>
      </c>
    </row>
    <row r="30" spans="1:3">
      <c r="A30" s="4" t="s">
        <v>39</v>
      </c>
      <c r="B30" s="5" t="n">
        <v>0</v>
      </c>
      <c r="C30" s="5" t="n">
        <v>0</v>
      </c>
    </row>
    <row r="31" spans="1:3">
      <c r="A31" s="4" t="s">
        <v>1026</v>
      </c>
    </row>
    <row r="32" spans="1:3">
      <c r="A32" s="4" t="s">
        <v>39</v>
      </c>
      <c r="B32" s="5" t="n">
        <v>26404542</v>
      </c>
      <c r="C32" s="5" t="n">
        <v>27747699</v>
      </c>
    </row>
    <row r="33" spans="1:3">
      <c r="A33" s="4" t="s">
        <v>1027</v>
      </c>
    </row>
    <row r="34" spans="1:3">
      <c r="A34" s="4" t="s">
        <v>39</v>
      </c>
      <c r="B34" s="6" t="n">
        <v>0</v>
      </c>
      <c r="C34"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2</v>
      </c>
    </row>
    <row r="2" spans="1:3">
      <c r="A2" s="4" t="s">
        <v>1029</v>
      </c>
      <c r="B2" s="6" t="n">
        <v>35500</v>
      </c>
      <c r="C2" s="6" t="n">
        <v>330245</v>
      </c>
    </row>
    <row r="3" spans="1:3">
      <c r="A3" s="4" t="s">
        <v>1030</v>
      </c>
      <c r="B3" s="5" t="n">
        <v>3025398</v>
      </c>
      <c r="C3" s="5" t="n">
        <v>2277918</v>
      </c>
    </row>
    <row r="4" spans="1:3">
      <c r="A4" s="4" t="s">
        <v>1013</v>
      </c>
    </row>
    <row r="5" spans="1:3">
      <c r="A5" s="4" t="s">
        <v>1029</v>
      </c>
      <c r="B5" s="5" t="n">
        <v>0</v>
      </c>
      <c r="C5" s="5" t="n">
        <v>0</v>
      </c>
    </row>
    <row r="6" spans="1:3">
      <c r="A6" s="4" t="s">
        <v>1030</v>
      </c>
      <c r="B6" s="5" t="n">
        <v>0</v>
      </c>
      <c r="C6" s="5" t="n">
        <v>0</v>
      </c>
    </row>
    <row r="7" spans="1:3">
      <c r="A7" s="4" t="s">
        <v>1031</v>
      </c>
    </row>
    <row r="8" spans="1:3">
      <c r="A8" s="4" t="s">
        <v>1029</v>
      </c>
      <c r="B8" s="5" t="n">
        <v>0</v>
      </c>
      <c r="C8" s="5" t="n">
        <v>0</v>
      </c>
    </row>
    <row r="9" spans="1:3">
      <c r="A9" s="4" t="s">
        <v>1030</v>
      </c>
      <c r="B9" s="5" t="n">
        <v>0</v>
      </c>
      <c r="C9" s="5" t="n">
        <v>0</v>
      </c>
    </row>
    <row r="10" spans="1:3">
      <c r="A10" s="4" t="s">
        <v>1014</v>
      </c>
    </row>
    <row r="11" spans="1:3">
      <c r="A11" s="4" t="s">
        <v>1029</v>
      </c>
      <c r="B11" s="5" t="n">
        <v>35500</v>
      </c>
      <c r="C11" s="5" t="n">
        <v>330245</v>
      </c>
    </row>
    <row r="12" spans="1:3">
      <c r="A12" s="4" t="s">
        <v>1030</v>
      </c>
      <c r="B12" s="6" t="n">
        <v>3025398</v>
      </c>
      <c r="C12" s="6" t="n">
        <v>22779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2</v>
      </c>
    </row>
    <row r="3" spans="1:3">
      <c r="A3" s="4" t="s">
        <v>1033</v>
      </c>
      <c r="B3" s="4" t="s">
        <v>781</v>
      </c>
    </row>
    <row r="4" spans="1:3">
      <c r="A4" s="4" t="s">
        <v>1034</v>
      </c>
    </row>
    <row r="5" spans="1:3">
      <c r="A5" s="4" t="s">
        <v>1035</v>
      </c>
      <c r="B5" s="6" t="n">
        <v>35500</v>
      </c>
      <c r="C5" s="6" t="n">
        <v>330245</v>
      </c>
    </row>
    <row r="6" spans="1:3">
      <c r="A6" s="4" t="s">
        <v>1036</v>
      </c>
    </row>
    <row r="7" spans="1:3">
      <c r="A7" s="4" t="s">
        <v>1037</v>
      </c>
      <c r="B7" s="4" t="s">
        <v>1038</v>
      </c>
      <c r="C7" s="4" t="s">
        <v>1039</v>
      </c>
    </row>
    <row r="8" spans="1:3">
      <c r="A8" s="4" t="s">
        <v>1040</v>
      </c>
    </row>
    <row r="9" spans="1:3">
      <c r="A9" s="4" t="s">
        <v>1037</v>
      </c>
      <c r="B9" s="4" t="s">
        <v>1041</v>
      </c>
      <c r="C9" s="4" t="s">
        <v>1042</v>
      </c>
    </row>
    <row r="10" spans="1:3">
      <c r="A10" s="4" t="s">
        <v>1043</v>
      </c>
    </row>
    <row r="11" spans="1:3">
      <c r="A11" s="4" t="s">
        <v>1035</v>
      </c>
      <c r="B11" s="6" t="n">
        <v>2856621</v>
      </c>
      <c r="C11" s="6" t="n">
        <v>2170027</v>
      </c>
    </row>
    <row r="12" spans="1:3">
      <c r="A12" s="4" t="s">
        <v>1044</v>
      </c>
    </row>
    <row r="13" spans="1:3">
      <c r="A13" s="4" t="s">
        <v>1037</v>
      </c>
      <c r="B13" s="4" t="s">
        <v>1045</v>
      </c>
      <c r="C13" s="4" t="s">
        <v>1046</v>
      </c>
    </row>
    <row r="14" spans="1:3">
      <c r="A14" s="4" t="s">
        <v>1047</v>
      </c>
    </row>
    <row r="15" spans="1:3">
      <c r="A15" s="4" t="s">
        <v>1037</v>
      </c>
      <c r="B15" s="4" t="s">
        <v>1048</v>
      </c>
      <c r="C15" s="4" t="s">
        <v>1049</v>
      </c>
    </row>
    <row r="16" spans="1:3">
      <c r="A16" s="4" t="s">
        <v>1050</v>
      </c>
    </row>
    <row r="17" spans="1:3">
      <c r="A17" s="4" t="s">
        <v>1035</v>
      </c>
      <c r="B17" s="6" t="n">
        <v>168777</v>
      </c>
      <c r="C17" s="6" t="n">
        <v>107891</v>
      </c>
    </row>
    <row r="18" spans="1:3">
      <c r="A18" s="4" t="s">
        <v>1033</v>
      </c>
      <c r="B18" s="4" t="s">
        <v>951</v>
      </c>
      <c r="C18" s="4" t="s">
        <v>951</v>
      </c>
    </row>
    <row r="19" spans="1:3">
      <c r="A19" s="4" t="s">
        <v>1051</v>
      </c>
    </row>
    <row r="20" spans="1:3">
      <c r="A20" s="4" t="s">
        <v>1033</v>
      </c>
      <c r="C20" s="4" t="s">
        <v>4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2</v>
      </c>
    </row>
    <row r="2" spans="1:3">
      <c r="A2" s="4" t="s">
        <v>1053</v>
      </c>
    </row>
    <row r="3" spans="1:3">
      <c r="A3" s="4" t="s">
        <v>1054</v>
      </c>
      <c r="B3" s="6" t="n">
        <v>5946649</v>
      </c>
      <c r="C3" s="6" t="n">
        <v>7135719</v>
      </c>
    </row>
    <row r="4" spans="1:3">
      <c r="A4" s="4" t="s">
        <v>37</v>
      </c>
      <c r="B4" s="5" t="n">
        <v>250000</v>
      </c>
      <c r="C4" s="5" t="n">
        <v>250000</v>
      </c>
    </row>
    <row r="5" spans="1:3">
      <c r="A5" s="4" t="s">
        <v>38</v>
      </c>
      <c r="B5" s="5" t="n">
        <v>1690000</v>
      </c>
      <c r="C5" s="5" t="n">
        <v>1604000</v>
      </c>
    </row>
    <row r="6" spans="1:3">
      <c r="A6" s="4" t="s">
        <v>1055</v>
      </c>
      <c r="B6" s="5" t="n">
        <v>45314001</v>
      </c>
      <c r="C6" s="5" t="n">
        <v>48343028</v>
      </c>
    </row>
    <row r="7" spans="1:3">
      <c r="A7" s="4" t="s">
        <v>45</v>
      </c>
      <c r="B7" s="5" t="n">
        <v>785484</v>
      </c>
      <c r="C7" s="5" t="n">
        <v>775641</v>
      </c>
    </row>
    <row r="8" spans="1:3">
      <c r="A8" s="4" t="s">
        <v>1056</v>
      </c>
      <c r="B8" s="5" t="n">
        <v>160586129</v>
      </c>
      <c r="C8" s="5" t="n">
        <v>140110201</v>
      </c>
    </row>
    <row r="9" spans="1:3">
      <c r="A9" s="4" t="s">
        <v>42</v>
      </c>
      <c r="B9" s="5" t="n">
        <v>305072</v>
      </c>
      <c r="C9" s="5" t="n">
        <v>0</v>
      </c>
    </row>
    <row r="10" spans="1:3">
      <c r="A10" s="4" t="s">
        <v>1057</v>
      </c>
      <c r="B10" s="5" t="n">
        <v>351544</v>
      </c>
      <c r="C10" s="5" t="n">
        <v>285927</v>
      </c>
    </row>
    <row r="11" spans="1:3">
      <c r="A11" s="4" t="s">
        <v>57</v>
      </c>
      <c r="B11" s="5" t="n">
        <v>224</v>
      </c>
      <c r="C11" s="5" t="n">
        <v>394</v>
      </c>
    </row>
    <row r="12" spans="1:3">
      <c r="A12" s="4" t="s">
        <v>58</v>
      </c>
      <c r="B12" s="5" t="n">
        <v>1121153</v>
      </c>
      <c r="C12" s="5" t="n">
        <v>2139117</v>
      </c>
    </row>
    <row r="13" spans="1:3">
      <c r="A13" s="4" t="s">
        <v>1058</v>
      </c>
    </row>
    <row r="14" spans="1:3">
      <c r="A14" s="4" t="s">
        <v>90</v>
      </c>
      <c r="B14" s="5" t="n">
        <v>9974536</v>
      </c>
      <c r="C14" s="5" t="n">
        <v>10325832</v>
      </c>
    </row>
    <row r="15" spans="1:3">
      <c r="A15" s="4" t="s">
        <v>1059</v>
      </c>
    </row>
    <row r="16" spans="1:3">
      <c r="A16" s="4" t="s">
        <v>90</v>
      </c>
      <c r="B16" s="5" t="n">
        <v>162572485</v>
      </c>
      <c r="C16" s="5" t="n">
        <v>166409076</v>
      </c>
    </row>
    <row r="17" spans="1:3">
      <c r="A17" s="4" t="s">
        <v>1060</v>
      </c>
    </row>
    <row r="18" spans="1:3">
      <c r="A18" s="4" t="s">
        <v>1054</v>
      </c>
      <c r="B18" s="5" t="n">
        <v>5946649</v>
      </c>
      <c r="C18" s="5" t="n">
        <v>7135719</v>
      </c>
    </row>
    <row r="19" spans="1:3">
      <c r="A19" s="4" t="s">
        <v>37</v>
      </c>
      <c r="B19" s="5" t="n">
        <v>250000</v>
      </c>
      <c r="C19" s="5" t="n">
        <v>250000</v>
      </c>
    </row>
    <row r="20" spans="1:3">
      <c r="A20" s="4" t="s">
        <v>38</v>
      </c>
      <c r="B20" s="5" t="n">
        <v>1690000</v>
      </c>
      <c r="C20" s="5" t="n">
        <v>1604000</v>
      </c>
    </row>
    <row r="21" spans="1:3">
      <c r="A21" s="4" t="s">
        <v>1055</v>
      </c>
      <c r="B21" s="5" t="n">
        <v>45314001</v>
      </c>
      <c r="C21" s="5" t="n">
        <v>48343028</v>
      </c>
    </row>
    <row r="22" spans="1:3">
      <c r="A22" s="4" t="s">
        <v>45</v>
      </c>
      <c r="B22" s="5" t="n">
        <v>785484</v>
      </c>
      <c r="C22" s="5" t="n">
        <v>775641</v>
      </c>
    </row>
    <row r="23" spans="1:3">
      <c r="A23" s="4" t="s">
        <v>1056</v>
      </c>
      <c r="B23" s="5" t="n">
        <v>161967000</v>
      </c>
      <c r="C23" s="5" t="n">
        <v>141665000</v>
      </c>
    </row>
    <row r="24" spans="1:3">
      <c r="A24" s="4" t="s">
        <v>42</v>
      </c>
      <c r="B24" s="5" t="n">
        <v>305072</v>
      </c>
      <c r="C24" s="5" t="n">
        <v>0</v>
      </c>
    </row>
    <row r="25" spans="1:3">
      <c r="A25" s="4" t="s">
        <v>1057</v>
      </c>
      <c r="B25" s="5" t="n">
        <v>351544</v>
      </c>
      <c r="C25" s="5" t="n">
        <v>285927</v>
      </c>
    </row>
    <row r="26" spans="1:3">
      <c r="A26" s="4" t="s">
        <v>57</v>
      </c>
      <c r="B26" s="5" t="n">
        <v>224</v>
      </c>
      <c r="C26" s="5" t="n">
        <v>394</v>
      </c>
    </row>
    <row r="27" spans="1:3">
      <c r="A27" s="4" t="s">
        <v>58</v>
      </c>
      <c r="B27" s="5" t="n">
        <v>1151000</v>
      </c>
      <c r="C27" s="5" t="n">
        <v>2181000</v>
      </c>
    </row>
    <row r="28" spans="1:3">
      <c r="A28" s="4" t="s">
        <v>1061</v>
      </c>
    </row>
    <row r="29" spans="1:3">
      <c r="A29" s="4" t="s">
        <v>90</v>
      </c>
      <c r="B29" s="5" t="n">
        <v>9974536</v>
      </c>
      <c r="C29" s="5" t="n">
        <v>10325832</v>
      </c>
    </row>
    <row r="30" spans="1:3">
      <c r="A30" s="4" t="s">
        <v>1062</v>
      </c>
    </row>
    <row r="31" spans="1:3">
      <c r="A31" s="4" t="s">
        <v>90</v>
      </c>
      <c r="B31" s="5" t="n">
        <v>155963464</v>
      </c>
      <c r="C31" s="5" t="n">
        <v>161173168</v>
      </c>
    </row>
    <row r="32" spans="1:3">
      <c r="A32" s="4" t="s">
        <v>1063</v>
      </c>
    </row>
    <row r="33" spans="1:3">
      <c r="A33" s="4" t="s">
        <v>1054</v>
      </c>
      <c r="B33" s="5" t="n">
        <v>5946649</v>
      </c>
      <c r="C33" s="5" t="n">
        <v>7135719</v>
      </c>
    </row>
    <row r="34" spans="1:3">
      <c r="A34" s="4" t="s">
        <v>37</v>
      </c>
      <c r="B34" s="5" t="n">
        <v>250000</v>
      </c>
      <c r="C34" s="5" t="n">
        <v>250000</v>
      </c>
    </row>
    <row r="35" spans="1:3">
      <c r="A35" s="4" t="s">
        <v>38</v>
      </c>
      <c r="B35" s="5" t="n">
        <v>1690000</v>
      </c>
      <c r="C35" s="5" t="n">
        <v>1604000</v>
      </c>
    </row>
    <row r="36" spans="1:3">
      <c r="A36" s="4" t="s">
        <v>1055</v>
      </c>
      <c r="B36" s="5" t="n">
        <v>0</v>
      </c>
      <c r="C36" s="5" t="n">
        <v>0</v>
      </c>
    </row>
    <row r="37" spans="1:3">
      <c r="A37" s="4" t="s">
        <v>45</v>
      </c>
      <c r="B37" s="5" t="n">
        <v>785484</v>
      </c>
      <c r="C37" s="5" t="n">
        <v>775641</v>
      </c>
    </row>
    <row r="38" spans="1:3">
      <c r="A38" s="4" t="s">
        <v>1056</v>
      </c>
      <c r="B38" s="5" t="n">
        <v>0</v>
      </c>
      <c r="C38" s="5" t="n">
        <v>0</v>
      </c>
    </row>
    <row r="39" spans="1:3">
      <c r="A39" s="4" t="s">
        <v>42</v>
      </c>
      <c r="B39" s="5" t="n">
        <v>305072</v>
      </c>
      <c r="C39" s="5" t="n">
        <v>0</v>
      </c>
    </row>
    <row r="40" spans="1:3">
      <c r="A40" s="4" t="s">
        <v>1057</v>
      </c>
      <c r="B40" s="5" t="n">
        <v>0</v>
      </c>
      <c r="C40" s="5" t="n">
        <v>0</v>
      </c>
    </row>
    <row r="41" spans="1:3">
      <c r="A41" s="4" t="s">
        <v>57</v>
      </c>
      <c r="B41" s="5" t="n">
        <v>224</v>
      </c>
      <c r="C41" s="5" t="n">
        <v>394</v>
      </c>
    </row>
    <row r="42" spans="1:3">
      <c r="A42" s="4" t="s">
        <v>58</v>
      </c>
      <c r="B42" s="4" t="s">
        <v>43</v>
      </c>
      <c r="C42" s="4" t="s">
        <v>43</v>
      </c>
    </row>
    <row r="43" spans="1:3">
      <c r="A43" s="4" t="s">
        <v>1064</v>
      </c>
    </row>
    <row r="44" spans="1:3">
      <c r="A44" s="4" t="s">
        <v>90</v>
      </c>
      <c r="B44" s="5" t="n">
        <v>9974536</v>
      </c>
      <c r="C44" s="5" t="n">
        <v>10325832</v>
      </c>
    </row>
    <row r="45" spans="1:3">
      <c r="A45" s="4" t="s">
        <v>1065</v>
      </c>
    </row>
    <row r="46" spans="1:3">
      <c r="A46" s="4" t="s">
        <v>90</v>
      </c>
      <c r="B46" s="5" t="n">
        <v>0</v>
      </c>
      <c r="C46" s="5" t="n">
        <v>0</v>
      </c>
    </row>
    <row r="47" spans="1:3">
      <c r="A47" s="4" t="s">
        <v>1066</v>
      </c>
    </row>
    <row r="48" spans="1:3">
      <c r="A48" s="4" t="s">
        <v>1054</v>
      </c>
      <c r="B48" s="5" t="n">
        <v>0</v>
      </c>
      <c r="C48" s="5" t="n">
        <v>0</v>
      </c>
    </row>
    <row r="49" spans="1:3">
      <c r="A49" s="4" t="s">
        <v>37</v>
      </c>
      <c r="B49" s="5" t="n">
        <v>0</v>
      </c>
      <c r="C49" s="5" t="n">
        <v>0</v>
      </c>
    </row>
    <row r="50" spans="1:3">
      <c r="A50" s="4" t="s">
        <v>38</v>
      </c>
      <c r="B50" s="5" t="n">
        <v>0</v>
      </c>
      <c r="C50" s="5" t="n">
        <v>0</v>
      </c>
    </row>
    <row r="51" spans="1:3">
      <c r="A51" s="4" t="s">
        <v>1055</v>
      </c>
      <c r="B51" s="5" t="n">
        <v>44560680</v>
      </c>
      <c r="C51" s="5" t="n">
        <v>46984907</v>
      </c>
    </row>
    <row r="52" spans="1:3">
      <c r="A52" s="4" t="s">
        <v>45</v>
      </c>
      <c r="B52" s="5" t="n">
        <v>0</v>
      </c>
      <c r="C52" s="5" t="n">
        <v>0</v>
      </c>
    </row>
    <row r="53" spans="1:3">
      <c r="A53" s="4" t="s">
        <v>1056</v>
      </c>
      <c r="B53" s="5" t="n">
        <v>0</v>
      </c>
      <c r="C53" s="5" t="n">
        <v>0</v>
      </c>
    </row>
    <row r="54" spans="1:3">
      <c r="A54" s="4" t="s">
        <v>42</v>
      </c>
      <c r="B54" s="5" t="n">
        <v>0</v>
      </c>
      <c r="C54" s="5" t="n">
        <v>0</v>
      </c>
    </row>
    <row r="55" spans="1:3">
      <c r="A55" s="4" t="s">
        <v>1057</v>
      </c>
      <c r="B55" s="5" t="n">
        <v>0</v>
      </c>
      <c r="C55" s="5" t="n">
        <v>0</v>
      </c>
    </row>
    <row r="56" spans="1:3">
      <c r="A56" s="4" t="s">
        <v>57</v>
      </c>
      <c r="B56" s="5" t="n">
        <v>0</v>
      </c>
      <c r="C56" s="5" t="n">
        <v>0</v>
      </c>
    </row>
    <row r="57" spans="1:3">
      <c r="A57" s="4" t="s">
        <v>58</v>
      </c>
      <c r="B57" s="5" t="n">
        <v>1151000</v>
      </c>
      <c r="C57" s="5" t="n">
        <v>2181000</v>
      </c>
    </row>
    <row r="58" spans="1:3">
      <c r="A58" s="4" t="s">
        <v>1067</v>
      </c>
    </row>
    <row r="59" spans="1:3">
      <c r="A59" s="4" t="s">
        <v>90</v>
      </c>
      <c r="B59" s="5" t="n">
        <v>0</v>
      </c>
      <c r="C59" s="5" t="n">
        <v>0</v>
      </c>
    </row>
    <row r="60" spans="1:3">
      <c r="A60" s="4" t="s">
        <v>1068</v>
      </c>
    </row>
    <row r="61" spans="1:3">
      <c r="A61" s="4" t="s">
        <v>90</v>
      </c>
      <c r="B61" s="5" t="n">
        <v>0</v>
      </c>
      <c r="C61" s="5" t="n">
        <v>0</v>
      </c>
    </row>
    <row r="62" spans="1:3">
      <c r="A62" s="4" t="s">
        <v>1069</v>
      </c>
    </row>
    <row r="63" spans="1:3">
      <c r="A63" s="4" t="s">
        <v>1054</v>
      </c>
      <c r="B63" s="5" t="n">
        <v>0</v>
      </c>
      <c r="C63" s="5" t="n">
        <v>0</v>
      </c>
    </row>
    <row r="64" spans="1:3">
      <c r="A64" s="4" t="s">
        <v>37</v>
      </c>
      <c r="B64" s="5" t="n">
        <v>0</v>
      </c>
      <c r="C64" s="5" t="n">
        <v>0</v>
      </c>
    </row>
    <row r="65" spans="1:3">
      <c r="A65" s="4" t="s">
        <v>38</v>
      </c>
      <c r="B65" s="5" t="n">
        <v>0</v>
      </c>
      <c r="C65" s="5" t="n">
        <v>0</v>
      </c>
    </row>
    <row r="66" spans="1:3">
      <c r="A66" s="4" t="s">
        <v>1055</v>
      </c>
      <c r="B66" s="5" t="n">
        <v>753321</v>
      </c>
      <c r="C66" s="5" t="n">
        <v>1358121</v>
      </c>
    </row>
    <row r="67" spans="1:3">
      <c r="A67" s="4" t="s">
        <v>45</v>
      </c>
      <c r="B67" s="5" t="n">
        <v>0</v>
      </c>
      <c r="C67" s="5" t="n">
        <v>0</v>
      </c>
    </row>
    <row r="68" spans="1:3">
      <c r="A68" s="4" t="s">
        <v>1056</v>
      </c>
      <c r="B68" s="5" t="n">
        <v>161967000</v>
      </c>
      <c r="C68" s="5" t="n">
        <v>141665000</v>
      </c>
    </row>
    <row r="69" spans="1:3">
      <c r="A69" s="4" t="s">
        <v>42</v>
      </c>
      <c r="B69" s="5" t="n">
        <v>0</v>
      </c>
      <c r="C69" s="5" t="n">
        <v>0</v>
      </c>
    </row>
    <row r="70" spans="1:3">
      <c r="A70" s="4" t="s">
        <v>1057</v>
      </c>
      <c r="B70" s="5" t="n">
        <v>351544</v>
      </c>
      <c r="C70" s="5" t="n">
        <v>285927</v>
      </c>
    </row>
    <row r="71" spans="1:3">
      <c r="A71" s="4" t="s">
        <v>57</v>
      </c>
      <c r="B71" s="5" t="n">
        <v>0</v>
      </c>
      <c r="C71" s="5" t="n">
        <v>0</v>
      </c>
    </row>
    <row r="72" spans="1:3">
      <c r="A72" s="4" t="s">
        <v>58</v>
      </c>
      <c r="B72" s="4" t="s">
        <v>43</v>
      </c>
      <c r="C72" s="4" t="s">
        <v>43</v>
      </c>
    </row>
    <row r="73" spans="1:3">
      <c r="A73" s="4" t="s">
        <v>1070</v>
      </c>
    </row>
    <row r="74" spans="1:3">
      <c r="A74" s="4" t="s">
        <v>90</v>
      </c>
      <c r="B74" s="5" t="n">
        <v>0</v>
      </c>
      <c r="C74" s="5" t="n">
        <v>0</v>
      </c>
    </row>
    <row r="75" spans="1:3">
      <c r="A75" s="4" t="s">
        <v>1071</v>
      </c>
    </row>
    <row r="76" spans="1:3">
      <c r="A76" s="4" t="s">
        <v>90</v>
      </c>
      <c r="B76" s="6" t="n">
        <v>155963464</v>
      </c>
      <c r="C76" s="6" t="n">
        <v>1611731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2</v>
      </c>
      <c r="C1" s="2" t="s">
        <v>32</v>
      </c>
      <c r="D1" s="2" t="s">
        <v>581</v>
      </c>
    </row>
    <row r="2" spans="1:4">
      <c r="A2" s="3" t="s">
        <v>33</v>
      </c>
    </row>
    <row r="3" spans="1:4">
      <c r="A3" s="4" t="s">
        <v>35</v>
      </c>
      <c r="B3" s="6" t="n">
        <v>2030090</v>
      </c>
      <c r="C3" s="6" t="n">
        <v>5038753</v>
      </c>
    </row>
    <row r="4" spans="1:4">
      <c r="A4" s="4" t="s">
        <v>52</v>
      </c>
      <c r="B4" s="5" t="n">
        <v>230161384</v>
      </c>
      <c r="C4" s="5" t="n">
        <v>213563351</v>
      </c>
    </row>
    <row r="5" spans="1:4">
      <c r="A5" s="3" t="s">
        <v>1073</v>
      </c>
    </row>
    <row r="6" spans="1:4">
      <c r="A6" s="4" t="s">
        <v>1074</v>
      </c>
      <c r="B6" s="5" t="n">
        <v>177417351</v>
      </c>
      <c r="C6" s="5" t="n">
        <v>182475074</v>
      </c>
    </row>
    <row r="7" spans="1:4">
      <c r="A7" s="4" t="s">
        <v>63</v>
      </c>
      <c r="B7" s="5" t="n">
        <v>51936404</v>
      </c>
      <c r="C7" s="5" t="n">
        <v>30711734</v>
      </c>
      <c r="D7" s="6" t="n">
        <v>29707684</v>
      </c>
    </row>
    <row r="8" spans="1:4">
      <c r="A8" s="4" t="s">
        <v>73</v>
      </c>
      <c r="B8" s="5" t="n">
        <v>230161384</v>
      </c>
      <c r="C8" s="5" t="n">
        <v>213563351</v>
      </c>
    </row>
    <row r="9" spans="1:4">
      <c r="A9" s="4" t="s">
        <v>1075</v>
      </c>
    </row>
    <row r="10" spans="1:4">
      <c r="A10" s="3" t="s">
        <v>33</v>
      </c>
    </row>
    <row r="11" spans="1:4">
      <c r="A11" s="4" t="s">
        <v>35</v>
      </c>
      <c r="B11" s="5" t="n">
        <v>9930224</v>
      </c>
      <c r="C11" s="5" t="n">
        <v>325764</v>
      </c>
    </row>
    <row r="12" spans="1:4">
      <c r="A12" s="4" t="s">
        <v>1076</v>
      </c>
      <c r="B12" s="5" t="n">
        <v>40847022</v>
      </c>
      <c r="C12" s="5" t="n">
        <v>30495721</v>
      </c>
    </row>
    <row r="13" spans="1:4">
      <c r="A13" s="4" t="s">
        <v>1077</v>
      </c>
      <c r="B13" s="5" t="n">
        <v>1966787</v>
      </c>
      <c r="C13" s="5" t="n">
        <v>266792</v>
      </c>
    </row>
    <row r="14" spans="1:4">
      <c r="A14" s="4" t="s">
        <v>52</v>
      </c>
      <c r="B14" s="5" t="n">
        <v>52744033</v>
      </c>
      <c r="C14" s="5" t="n">
        <v>31088277</v>
      </c>
    </row>
    <row r="15" spans="1:4">
      <c r="A15" s="3" t="s">
        <v>1073</v>
      </c>
    </row>
    <row r="16" spans="1:4">
      <c r="A16" s="4" t="s">
        <v>1074</v>
      </c>
      <c r="B16" s="4" t="s">
        <v>43</v>
      </c>
      <c r="C16" s="4" t="s">
        <v>43</v>
      </c>
    </row>
    <row r="17" spans="1:4">
      <c r="A17" s="4" t="s">
        <v>1078</v>
      </c>
      <c r="B17" s="5" t="n">
        <v>807629</v>
      </c>
      <c r="C17" s="5" t="n">
        <v>376543</v>
      </c>
    </row>
    <row r="18" spans="1:4">
      <c r="A18" s="4" t="s">
        <v>63</v>
      </c>
      <c r="B18" s="5" t="n">
        <v>51936404</v>
      </c>
      <c r="C18" s="5" t="n">
        <v>30711734</v>
      </c>
    </row>
    <row r="19" spans="1:4">
      <c r="A19" s="4" t="s">
        <v>73</v>
      </c>
      <c r="B19" s="6" t="n">
        <v>52744033</v>
      </c>
      <c r="C19" s="6" t="n">
        <v>3108827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2</v>
      </c>
    </row>
    <row r="3" spans="1:3">
      <c r="A3" s="4" t="s">
        <v>120</v>
      </c>
      <c r="B3" s="6" t="n">
        <v>1860892</v>
      </c>
      <c r="C3" s="6" t="n">
        <v>1016767</v>
      </c>
    </row>
    <row r="4" spans="1:3">
      <c r="A4" s="4" t="s">
        <v>121</v>
      </c>
      <c r="B4" s="5" t="n">
        <v>599794</v>
      </c>
      <c r="C4" s="5" t="n">
        <v>245805</v>
      </c>
    </row>
    <row r="5" spans="1:3">
      <c r="A5" s="4" t="s">
        <v>122</v>
      </c>
      <c r="B5" s="5" t="n">
        <v>1261098</v>
      </c>
      <c r="C5" s="5" t="n">
        <v>770962</v>
      </c>
    </row>
    <row r="6" spans="1:3">
      <c r="A6" s="4" t="s">
        <v>1075</v>
      </c>
    </row>
    <row r="7" spans="1:3">
      <c r="A7" s="4" t="s">
        <v>1080</v>
      </c>
      <c r="B7" s="5" t="n">
        <v>1316346</v>
      </c>
      <c r="C7" s="5" t="n">
        <v>830134</v>
      </c>
    </row>
    <row r="8" spans="1:3">
      <c r="A8" s="4" t="s">
        <v>1081</v>
      </c>
      <c r="B8" s="5" t="n">
        <v>31537</v>
      </c>
      <c r="C8" s="5" t="n">
        <v>20249</v>
      </c>
    </row>
    <row r="9" spans="1:3">
      <c r="A9" s="4" t="s">
        <v>1082</v>
      </c>
      <c r="B9" s="5" t="n">
        <v>1347883</v>
      </c>
      <c r="C9" s="5" t="n">
        <v>850383</v>
      </c>
    </row>
    <row r="10" spans="1:3">
      <c r="A10" s="4" t="s">
        <v>1083</v>
      </c>
      <c r="B10" s="5" t="n">
        <v>86785</v>
      </c>
      <c r="C10" s="5" t="n">
        <v>79421</v>
      </c>
    </row>
    <row r="11" spans="1:3">
      <c r="A11" s="4" t="s">
        <v>120</v>
      </c>
      <c r="B11" s="5" t="n">
        <v>1261098</v>
      </c>
      <c r="C11" s="5" t="n">
        <v>770962</v>
      </c>
    </row>
    <row r="12" spans="1:3">
      <c r="A12" s="4" t="s">
        <v>121</v>
      </c>
      <c r="B12" s="4" t="s">
        <v>43</v>
      </c>
      <c r="C12" s="4" t="s">
        <v>43</v>
      </c>
    </row>
    <row r="13" spans="1:3">
      <c r="A13" s="4" t="s">
        <v>122</v>
      </c>
      <c r="B13" s="6" t="n">
        <v>1261098</v>
      </c>
      <c r="C13" s="6" t="n">
        <v>77096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32</v>
      </c>
    </row>
    <row r="3" spans="1:3">
      <c r="A3" s="3" t="s">
        <v>174</v>
      </c>
    </row>
    <row r="4" spans="1:3">
      <c r="A4" s="4" t="s">
        <v>122</v>
      </c>
      <c r="B4" s="6" t="n">
        <v>1261098</v>
      </c>
      <c r="C4" s="6" t="n">
        <v>770962</v>
      </c>
    </row>
    <row r="5" spans="1:3">
      <c r="A5" s="3" t="s">
        <v>175</v>
      </c>
    </row>
    <row r="6" spans="1:3">
      <c r="A6" s="4" t="s">
        <v>200</v>
      </c>
      <c r="B6" s="5" t="n">
        <v>2362650</v>
      </c>
      <c r="C6" s="5" t="n">
        <v>2560833</v>
      </c>
    </row>
    <row r="7" spans="1:3">
      <c r="A7" s="3" t="s">
        <v>201</v>
      </c>
    </row>
    <row r="8" spans="1:3">
      <c r="A8" s="4" t="s">
        <v>211</v>
      </c>
      <c r="B8" s="5" t="n">
        <v>-18964991</v>
      </c>
      <c r="C8" s="5" t="n">
        <v>8097910</v>
      </c>
    </row>
    <row r="9" spans="1:3">
      <c r="A9" s="3" t="s">
        <v>212</v>
      </c>
    </row>
    <row r="10" spans="1:3">
      <c r="A10" s="4" t="s">
        <v>216</v>
      </c>
      <c r="B10" s="5" t="n">
        <v>22337869</v>
      </c>
      <c r="C10" s="4" t="s">
        <v>43</v>
      </c>
    </row>
    <row r="11" spans="1:3">
      <c r="A11" s="4" t="s">
        <v>217</v>
      </c>
      <c r="B11" s="5" t="n">
        <v>127926</v>
      </c>
      <c r="C11" s="4" t="s">
        <v>43</v>
      </c>
    </row>
    <row r="12" spans="1:3">
      <c r="A12" s="4" t="s">
        <v>218</v>
      </c>
      <c r="B12" s="5" t="n">
        <v>-1907160</v>
      </c>
      <c r="C12" s="4" t="s">
        <v>43</v>
      </c>
    </row>
    <row r="13" spans="1:3">
      <c r="A13" s="4" t="s">
        <v>219</v>
      </c>
      <c r="B13" s="5" t="n">
        <v>15413271</v>
      </c>
      <c r="C13" s="5" t="n">
        <v>-8716259</v>
      </c>
    </row>
    <row r="14" spans="1:3">
      <c r="A14" s="4" t="s">
        <v>1085</v>
      </c>
      <c r="B14" s="5" t="n">
        <v>-1189070</v>
      </c>
      <c r="C14" s="5" t="n">
        <v>1942484</v>
      </c>
    </row>
    <row r="15" spans="1:3">
      <c r="A15" s="3" t="s">
        <v>221</v>
      </c>
    </row>
    <row r="16" spans="1:3">
      <c r="A16" s="4" t="s">
        <v>222</v>
      </c>
      <c r="B16" s="5" t="n">
        <v>7135719</v>
      </c>
      <c r="C16" s="5" t="n">
        <v>5193235</v>
      </c>
    </row>
    <row r="17" spans="1:3">
      <c r="A17" s="4" t="s">
        <v>223</v>
      </c>
      <c r="B17" s="5" t="n">
        <v>5946649</v>
      </c>
      <c r="C17" s="5" t="n">
        <v>7135719</v>
      </c>
    </row>
    <row r="18" spans="1:3">
      <c r="A18" s="3" t="s">
        <v>226</v>
      </c>
    </row>
    <row r="19" spans="1:3">
      <c r="A19" s="4" t="s">
        <v>230</v>
      </c>
      <c r="B19" s="5" t="n">
        <v>431086</v>
      </c>
      <c r="C19" s="5" t="n">
        <v>-48187</v>
      </c>
    </row>
    <row r="20" spans="1:3">
      <c r="A20" s="4" t="s">
        <v>1075</v>
      </c>
    </row>
    <row r="21" spans="1:3">
      <c r="A21" s="3" t="s">
        <v>174</v>
      </c>
    </row>
    <row r="22" spans="1:3">
      <c r="A22" s="4" t="s">
        <v>122</v>
      </c>
      <c r="B22" s="5" t="n">
        <v>1261098</v>
      </c>
      <c r="C22" s="5" t="n">
        <v>770962</v>
      </c>
    </row>
    <row r="23" spans="1:3">
      <c r="A23" s="3" t="s">
        <v>175</v>
      </c>
    </row>
    <row r="24" spans="1:3">
      <c r="A24" s="4" t="s">
        <v>1086</v>
      </c>
      <c r="B24" s="5" t="n">
        <v>-1316346</v>
      </c>
      <c r="C24" s="5" t="n">
        <v>-830134</v>
      </c>
    </row>
    <row r="25" spans="1:3">
      <c r="A25" s="4" t="s">
        <v>200</v>
      </c>
      <c r="B25" s="5" t="n">
        <v>-55248</v>
      </c>
      <c r="C25" s="5" t="n">
        <v>-59172</v>
      </c>
    </row>
    <row r="26" spans="1:3">
      <c r="A26" s="3" t="s">
        <v>201</v>
      </c>
    </row>
    <row r="27" spans="1:3">
      <c r="A27" s="4" t="s">
        <v>1087</v>
      </c>
      <c r="B27" s="5" t="n">
        <v>207165</v>
      </c>
      <c r="C27" s="5" t="n">
        <v>57198</v>
      </c>
    </row>
    <row r="28" spans="1:3">
      <c r="A28" s="4" t="s">
        <v>211</v>
      </c>
      <c r="B28" s="5" t="n">
        <v>207165</v>
      </c>
      <c r="C28" s="5" t="n">
        <v>57198</v>
      </c>
    </row>
    <row r="29" spans="1:3">
      <c r="A29" s="3" t="s">
        <v>212</v>
      </c>
    </row>
    <row r="30" spans="1:3">
      <c r="A30" s="4" t="s">
        <v>216</v>
      </c>
      <c r="B30" s="5" t="n">
        <v>22337869</v>
      </c>
      <c r="C30" s="4" t="s">
        <v>43</v>
      </c>
    </row>
    <row r="31" spans="1:3">
      <c r="A31" s="4" t="s">
        <v>216</v>
      </c>
      <c r="B31" s="5" t="n">
        <v>-11106092</v>
      </c>
      <c r="C31" s="4" t="s">
        <v>43</v>
      </c>
    </row>
    <row r="32" spans="1:3">
      <c r="A32" s="4" t="s">
        <v>217</v>
      </c>
      <c r="B32" s="5" t="n">
        <v>127926</v>
      </c>
      <c r="C32" s="4" t="s">
        <v>43</v>
      </c>
    </row>
    <row r="33" spans="1:3">
      <c r="A33" s="4" t="s">
        <v>218</v>
      </c>
      <c r="B33" s="5" t="n">
        <v>-1907160</v>
      </c>
      <c r="C33" s="4" t="s">
        <v>43</v>
      </c>
    </row>
    <row r="34" spans="1:3">
      <c r="A34" s="4" t="s">
        <v>219</v>
      </c>
      <c r="B34" s="5" t="n">
        <v>9452543</v>
      </c>
      <c r="C34" s="4" t="s">
        <v>43</v>
      </c>
    </row>
    <row r="35" spans="1:3">
      <c r="A35" s="4" t="s">
        <v>1085</v>
      </c>
      <c r="B35" s="5" t="n">
        <v>9604460</v>
      </c>
      <c r="C35" s="5" t="n">
        <v>-1974</v>
      </c>
    </row>
    <row r="36" spans="1:3">
      <c r="A36" s="3" t="s">
        <v>221</v>
      </c>
    </row>
    <row r="37" spans="1:3">
      <c r="A37" s="4" t="s">
        <v>222</v>
      </c>
      <c r="B37" s="5" t="n">
        <v>325764</v>
      </c>
      <c r="C37" s="5" t="n">
        <v>327738</v>
      </c>
    </row>
    <row r="38" spans="1:3">
      <c r="A38" s="4" t="s">
        <v>223</v>
      </c>
      <c r="B38" s="5" t="n">
        <v>9930224</v>
      </c>
      <c r="C38" s="5" t="n">
        <v>325764</v>
      </c>
    </row>
    <row r="39" spans="1:3">
      <c r="A39" s="3" t="s">
        <v>226</v>
      </c>
    </row>
    <row r="40" spans="1:3">
      <c r="A40" s="4" t="s">
        <v>230</v>
      </c>
      <c r="B40" s="6" t="n">
        <v>431086</v>
      </c>
      <c r="C40" s="6" t="n">
        <v>-481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5:54:18Z</dcterms:created>
  <dcterms:modified xmlns:dcterms="http://purl.org/dc/terms/" xmlns:xsi="http://www.w3.org/2001/XMLSchema-instance" xsi:type="dcterms:W3CDTF">2017-03-29T15:54:18Z</dcterms:modified>
</cp:coreProperties>
</file>